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Receivable" sheetId="10" state="visible" r:id="rId10"/>
    <sheet xmlns:r="http://schemas.openxmlformats.org/officeDocument/2006/relationships" name="Prepayments and Other Current A" sheetId="11" state="visible" r:id="rId11"/>
    <sheet xmlns:r="http://schemas.openxmlformats.org/officeDocument/2006/relationships" name="Mineral Leas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Promissory Notes Payable" sheetId="17" state="visible" r:id="rId17"/>
    <sheet xmlns:r="http://schemas.openxmlformats.org/officeDocument/2006/relationships" name="Convertible Debentures" sheetId="18" state="visible" r:id="rId18"/>
    <sheet xmlns:r="http://schemas.openxmlformats.org/officeDocument/2006/relationships" name="Federal Relief Loans" sheetId="19" state="visible" r:id="rId19"/>
    <sheet xmlns:r="http://schemas.openxmlformats.org/officeDocument/2006/relationships" name="Derivative Liability" sheetId="20" state="visible" r:id="rId20"/>
    <sheet xmlns:r="http://schemas.openxmlformats.org/officeDocument/2006/relationships" name="Reclamation and Restoration Pro" sheetId="21" state="visible" r:id="rId21"/>
    <sheet xmlns:r="http://schemas.openxmlformats.org/officeDocument/2006/relationships" name="Common Shares" sheetId="22" state="visible" r:id="rId22"/>
    <sheet xmlns:r="http://schemas.openxmlformats.org/officeDocument/2006/relationships" name="Stock Options" sheetId="23" state="visible" r:id="rId23"/>
    <sheet xmlns:r="http://schemas.openxmlformats.org/officeDocument/2006/relationships" name="Share Purchase Warrants" sheetId="24" state="visible" r:id="rId24"/>
    <sheet xmlns:r="http://schemas.openxmlformats.org/officeDocument/2006/relationships" name="Diluted Loss Per Share" sheetId="25" state="visible" r:id="rId25"/>
    <sheet xmlns:r="http://schemas.openxmlformats.org/officeDocument/2006/relationships" name="Related Party Transactions" sheetId="26" state="visible" r:id="rId26"/>
    <sheet xmlns:r="http://schemas.openxmlformats.org/officeDocument/2006/relationships" name="Financing Costs, Net" sheetId="27" state="visible" r:id="rId27"/>
    <sheet xmlns:r="http://schemas.openxmlformats.org/officeDocument/2006/relationships" name="Other Expense (Income), Net"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pplemental Information on Oil"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Notes Receivable (Tables)" sheetId="35" state="visible" r:id="rId35"/>
    <sheet xmlns:r="http://schemas.openxmlformats.org/officeDocument/2006/relationships" name="Mineral Leas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Intangible Assets (Tables)" sheetId="39" state="visible" r:id="rId39"/>
    <sheet xmlns:r="http://schemas.openxmlformats.org/officeDocument/2006/relationships" name="Promissory Notes Payable (Table" sheetId="40" state="visible" r:id="rId40"/>
    <sheet xmlns:r="http://schemas.openxmlformats.org/officeDocument/2006/relationships" name="Convertible Debentures (Tables)" sheetId="41" state="visible" r:id="rId41"/>
    <sheet xmlns:r="http://schemas.openxmlformats.org/officeDocument/2006/relationships" name="Derivative Liability (Tables)" sheetId="42" state="visible" r:id="rId42"/>
    <sheet xmlns:r="http://schemas.openxmlformats.org/officeDocument/2006/relationships" name="Reclamation and Restoration P_2" sheetId="43" state="visible" r:id="rId43"/>
    <sheet xmlns:r="http://schemas.openxmlformats.org/officeDocument/2006/relationships" name="Stock Options (Tables)" sheetId="44" state="visible" r:id="rId44"/>
    <sheet xmlns:r="http://schemas.openxmlformats.org/officeDocument/2006/relationships" name="Share Purchase Warrants (Tables" sheetId="45" state="visible" r:id="rId45"/>
    <sheet xmlns:r="http://schemas.openxmlformats.org/officeDocument/2006/relationships" name="Diluted Loss Per Share (Tables)" sheetId="46" state="visible" r:id="rId46"/>
    <sheet xmlns:r="http://schemas.openxmlformats.org/officeDocument/2006/relationships" name="Related Party Transactions (Tab" sheetId="47" state="visible" r:id="rId47"/>
    <sheet xmlns:r="http://schemas.openxmlformats.org/officeDocument/2006/relationships" name="Financing Costs, Net (Tables)" sheetId="48" state="visible" r:id="rId48"/>
    <sheet xmlns:r="http://schemas.openxmlformats.org/officeDocument/2006/relationships" name="Other Expense (Income), Net (Ta"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Supplemental Information on O_2" sheetId="52" state="visible" r:id="rId52"/>
    <sheet xmlns:r="http://schemas.openxmlformats.org/officeDocument/2006/relationships" name="General Information (Detail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Going Concern (Details)" sheetId="56" state="visible" r:id="rId56"/>
    <sheet xmlns:r="http://schemas.openxmlformats.org/officeDocument/2006/relationships" name="Notes Receivable (Details)" sheetId="57" state="visible" r:id="rId57"/>
    <sheet xmlns:r="http://schemas.openxmlformats.org/officeDocument/2006/relationships" name="Notes Receivable (Details) - Sc" sheetId="58" state="visible" r:id="rId58"/>
    <sheet xmlns:r="http://schemas.openxmlformats.org/officeDocument/2006/relationships" name="Prepayments and Other Current_2" sheetId="59" state="visible" r:id="rId59"/>
    <sheet xmlns:r="http://schemas.openxmlformats.org/officeDocument/2006/relationships" name="Mineral Leases (Details)" sheetId="60" state="visible" r:id="rId60"/>
    <sheet xmlns:r="http://schemas.openxmlformats.org/officeDocument/2006/relationships" name="Mineral Leases (Details) - Sche"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Leases (Details) - Schedule o_4" sheetId="68" state="visible" r:id="rId68"/>
    <sheet xmlns:r="http://schemas.openxmlformats.org/officeDocument/2006/relationships" name="Leases (Details) - Schedule o_5" sheetId="69" state="visible" r:id="rId69"/>
    <sheet xmlns:r="http://schemas.openxmlformats.org/officeDocument/2006/relationships" name="Intangible Assets (Details)" sheetId="70" state="visible" r:id="rId70"/>
    <sheet xmlns:r="http://schemas.openxmlformats.org/officeDocument/2006/relationships" name="Intangible Assets (Details) - S" sheetId="71" state="visible" r:id="rId71"/>
    <sheet xmlns:r="http://schemas.openxmlformats.org/officeDocument/2006/relationships" name="Promissory Notes Payable (Detai" sheetId="72" state="visible" r:id="rId72"/>
    <sheet xmlns:r="http://schemas.openxmlformats.org/officeDocument/2006/relationships" name="Promissory Notes Payable (Det_2" sheetId="73" state="visible" r:id="rId73"/>
    <sheet xmlns:r="http://schemas.openxmlformats.org/officeDocument/2006/relationships" name="Convertible Debentures (Details" sheetId="74" state="visible" r:id="rId74"/>
    <sheet xmlns:r="http://schemas.openxmlformats.org/officeDocument/2006/relationships" name="Convertible Debentures (Detai_2" sheetId="75" state="visible" r:id="rId75"/>
    <sheet xmlns:r="http://schemas.openxmlformats.org/officeDocument/2006/relationships" name="Convertible Debentures (Detai_3" sheetId="76" state="visible" r:id="rId76"/>
    <sheet xmlns:r="http://schemas.openxmlformats.org/officeDocument/2006/relationships" name="Federal Relief Loans (Details)" sheetId="77" state="visible" r:id="rId77"/>
    <sheet xmlns:r="http://schemas.openxmlformats.org/officeDocument/2006/relationships" name="Derivative Liability (Details)" sheetId="78" state="visible" r:id="rId78"/>
    <sheet xmlns:r="http://schemas.openxmlformats.org/officeDocument/2006/relationships" name="Derivative Liability (Details) " sheetId="79" state="visible" r:id="rId79"/>
    <sheet xmlns:r="http://schemas.openxmlformats.org/officeDocument/2006/relationships" name="Derivative Liability (Details_2" sheetId="80" state="visible" r:id="rId80"/>
    <sheet xmlns:r="http://schemas.openxmlformats.org/officeDocument/2006/relationships" name="Reclamation and Restoration P_3" sheetId="81" state="visible" r:id="rId81"/>
    <sheet xmlns:r="http://schemas.openxmlformats.org/officeDocument/2006/relationships" name="Reclamation and Restoration P_4" sheetId="82" state="visible" r:id="rId82"/>
    <sheet xmlns:r="http://schemas.openxmlformats.org/officeDocument/2006/relationships" name="Common Shares (Details)" sheetId="83" state="visible" r:id="rId83"/>
    <sheet xmlns:r="http://schemas.openxmlformats.org/officeDocument/2006/relationships" name="Stock Options (Details)" sheetId="84" state="visible" r:id="rId84"/>
    <sheet xmlns:r="http://schemas.openxmlformats.org/officeDocument/2006/relationships" name="Stock Options (Details) - Sched" sheetId="85" state="visible" r:id="rId85"/>
    <sheet xmlns:r="http://schemas.openxmlformats.org/officeDocument/2006/relationships" name="Stock Options (Details) - Sch_2" sheetId="86" state="visible" r:id="rId86"/>
    <sheet xmlns:r="http://schemas.openxmlformats.org/officeDocument/2006/relationships" name="Share Purchase Warrants (Detail" sheetId="87" state="visible" r:id="rId87"/>
    <sheet xmlns:r="http://schemas.openxmlformats.org/officeDocument/2006/relationships" name="Share Purchase Warrants (Deta_2" sheetId="88" state="visible" r:id="rId88"/>
    <sheet xmlns:r="http://schemas.openxmlformats.org/officeDocument/2006/relationships" name="Share Purchase Warrants (Deta_3" sheetId="89" state="visible" r:id="rId89"/>
    <sheet xmlns:r="http://schemas.openxmlformats.org/officeDocument/2006/relationships" name="Diluted Loss Per Share (Details" sheetId="90" state="visible" r:id="rId90"/>
    <sheet xmlns:r="http://schemas.openxmlformats.org/officeDocument/2006/relationships" name="Diluted Loss Per Share (Detai_2" sheetId="91" state="visible" r:id="rId91"/>
    <sheet xmlns:r="http://schemas.openxmlformats.org/officeDocument/2006/relationships" name="Related Party Transactions (Det" sheetId="92" state="visible" r:id="rId92"/>
    <sheet xmlns:r="http://schemas.openxmlformats.org/officeDocument/2006/relationships" name="Related Party Transactions (D_2" sheetId="93" state="visible" r:id="rId93"/>
    <sheet xmlns:r="http://schemas.openxmlformats.org/officeDocument/2006/relationships" name="Financing Costs, Net (Details) " sheetId="94" state="visible" r:id="rId94"/>
    <sheet xmlns:r="http://schemas.openxmlformats.org/officeDocument/2006/relationships" name="Other Expense (Income), Net (De" sheetId="95" state="visible" r:id="rId95"/>
    <sheet xmlns:r="http://schemas.openxmlformats.org/officeDocument/2006/relationships" name="Segment Information (Details)" sheetId="96" state="visible" r:id="rId96"/>
    <sheet xmlns:r="http://schemas.openxmlformats.org/officeDocument/2006/relationships" name="Segment Information (Details) -" sheetId="97" state="visible" r:id="rId97"/>
    <sheet xmlns:r="http://schemas.openxmlformats.org/officeDocument/2006/relationships" name="Segment Information (Details)_2"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Subsequent Events (Details)" sheetId="102" state="visible" r:id="rId102"/>
    <sheet xmlns:r="http://schemas.openxmlformats.org/officeDocument/2006/relationships" name="Supplemental Information on O_3" sheetId="103" state="visible" r:id="rId103"/>
    <sheet xmlns:r="http://schemas.openxmlformats.org/officeDocument/2006/relationships" name="Supplemental Information on O_4" sheetId="104" state="visible" r:id="rId104"/>
    <sheet xmlns:r="http://schemas.openxmlformats.org/officeDocument/2006/relationships" name="Supplemental Information on O_5"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_(&quot;$ &quot;#,##0.00000000_);_(&quot;$ &quot;(#,##0.00000000)"/>
    <numFmt numFmtId="170" formatCode="_(&quot;$ &quot;#,##0.0000000_);_(&quot;$ &quot;(#,##0.0000000)"/>
    <numFmt numFmtId="171" formatCode="_(&quot;$ &quot;#,##0.00000_);_(&quot;$ &quot;(#,##0.00000)"/>
    <numFmt numFmtId="172" formatCode="#,##0.000_);(#,##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Nov. 30, 2021</t>
        </is>
      </c>
      <c r="C2" s="2" t="inlineStr">
        <is>
          <t>Jan. 18, 2022</t>
        </is>
      </c>
    </row>
    <row r="3">
      <c r="A3" s="3" t="inlineStr">
        <is>
          <t>Document Information Line Items</t>
        </is>
      </c>
    </row>
    <row r="4">
      <c r="A4" s="4" t="inlineStr">
        <is>
          <t>Entity Registrant Name</t>
        </is>
      </c>
      <c r="B4" s="4" t="inlineStr">
        <is>
          <t>PETROTEQ
ENERGY INC.</t>
        </is>
      </c>
    </row>
    <row r="5">
      <c r="A5" s="4" t="inlineStr">
        <is>
          <t>Document Type</t>
        </is>
      </c>
      <c r="B5" s="4" t="inlineStr">
        <is>
          <t>10-Q</t>
        </is>
      </c>
    </row>
    <row r="6">
      <c r="A6" s="4" t="inlineStr">
        <is>
          <t>Current Fiscal Year End Date</t>
        </is>
      </c>
      <c r="B6" s="4" t="inlineStr">
        <is>
          <t>--08-31</t>
        </is>
      </c>
    </row>
    <row r="7">
      <c r="A7" s="4" t="inlineStr">
        <is>
          <t>Entity Common Stock, Shares Outstanding</t>
        </is>
      </c>
      <c r="C7" s="5" t="n">
        <v>646053821</v>
      </c>
    </row>
    <row r="8">
      <c r="A8" s="4" t="inlineStr">
        <is>
          <t>Amendment Flag</t>
        </is>
      </c>
      <c r="B8" s="4" t="inlineStr">
        <is>
          <t>false</t>
        </is>
      </c>
    </row>
    <row r="9">
      <c r="A9" s="4" t="inlineStr">
        <is>
          <t>Entity Central Index Key</t>
        </is>
      </c>
      <c r="B9" s="4" t="inlineStr">
        <is>
          <t>000156118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Nov. 30,
		2021</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991</t>
        </is>
      </c>
    </row>
    <row r="22">
      <c r="A22" s="4" t="inlineStr">
        <is>
          <t>Entity Incorporation, State or Country Code</t>
        </is>
      </c>
      <c r="B22" s="4" t="inlineStr">
        <is>
          <t>A6</t>
        </is>
      </c>
    </row>
    <row r="23">
      <c r="A23" s="4" t="inlineStr">
        <is>
          <t>Entity Tax Identification Number</t>
        </is>
      </c>
      <c r="B23" s="4" t="inlineStr">
        <is>
          <t>00-0000000</t>
        </is>
      </c>
    </row>
    <row r="24">
      <c r="A24" s="4" t="inlineStr">
        <is>
          <t>Entity Address, Address Line One</t>
        </is>
      </c>
      <c r="B24" s="4" t="inlineStr">
        <is>
          <t>15315 W. Magnolia Blvd</t>
        </is>
      </c>
    </row>
    <row r="25">
      <c r="A25" s="4" t="inlineStr">
        <is>
          <t>Entity Address, Address Line Two</t>
        </is>
      </c>
      <c r="B25" s="4" t="inlineStr">
        <is>
          <t>Suite 120</t>
        </is>
      </c>
    </row>
    <row r="26">
      <c r="A26" s="4" t="inlineStr">
        <is>
          <t>Entity Address, City or Town</t>
        </is>
      </c>
      <c r="B26" s="4" t="inlineStr">
        <is>
          <t>Sherman Oaks</t>
        </is>
      </c>
    </row>
    <row r="27">
      <c r="A27" s="4" t="inlineStr">
        <is>
          <t>Entity Address, State or Province</t>
        </is>
      </c>
      <c r="B27" s="4" t="inlineStr">
        <is>
          <t>CA</t>
        </is>
      </c>
    </row>
    <row r="28">
      <c r="A28" s="4" t="inlineStr">
        <is>
          <t>Entity Address, Postal Zip Code</t>
        </is>
      </c>
      <c r="B28" s="4" t="inlineStr">
        <is>
          <t>91403</t>
        </is>
      </c>
    </row>
    <row r="29">
      <c r="A29" s="4" t="inlineStr">
        <is>
          <t>City Area Code</t>
        </is>
      </c>
      <c r="B29" s="4" t="inlineStr">
        <is>
          <t>(866)</t>
        </is>
      </c>
    </row>
    <row r="30">
      <c r="A30" s="4" t="inlineStr">
        <is>
          <t>Local Phone Number</t>
        </is>
      </c>
      <c r="B30" s="4" t="inlineStr">
        <is>
          <t>571-9613</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t>
        </is>
      </c>
      <c r="B1" s="2" t="inlineStr">
        <is>
          <t>3 Months Ended</t>
        </is>
      </c>
    </row>
    <row r="2">
      <c r="B2" s="2" t="inlineStr">
        <is>
          <t>Nov. 30, 2021</t>
        </is>
      </c>
    </row>
    <row r="3">
      <c r="A3" s="3" t="inlineStr">
        <is>
          <t>Notes Receivable Disclosure [Abstract]</t>
        </is>
      </c>
    </row>
    <row r="4">
      <c r="A4" s="4" t="inlineStr">
        <is>
          <t>NOTES RECEIVABLE</t>
        </is>
      </c>
      <c r="B4" s="4" t="inlineStr">
        <is>
          <t>4. NOTES
RECEIVABLE The Company’s notes receivables consist of:
Principal due Principal due
Maturity Date Interest November 30, August 31,
Notes Receivable – Related Party
Manhatten Enterprises March 16, 2020 5 % $ 76,000 $ 76,000
Interest accrued 17,907 16,959
$ 93,907 $ 92,959
Notes Receivable
Deweast Limited January 31, 2022 - $ - $ 200,000
Unhide Inc September 30, 2021 - - 230,000
$ - $ 430,000 Manhatten Enterprises –
Related Party The Company advanced Manhatten Enterprises
the sum of $76,000 pursuant to a promissory note on March 16, 2017. The note, which bears interest at 5% per annum, matured
on March 16, 2020. The Note has reached its maturity date, management has undertaken to enter into a new agreement or extend the
terms of the existing agreement, there have been no successful negotiations to date. Manhatten Enterprises is controlled
by a director of the Company, Dr. Vladimir Podlipsky. Deweast Limited On August 31, 2021, in terms of an
unsecured loan agreement entered into with Deweast Limited (“Deweast”) the Company advanced the sum of $200,000 to Deweast,
maturing on January 31, 2022. On or before the maturity date Deweast agreed to repay the Company $220,000. In the event that Deweast
fails to repay the amount due on maturity date the full balance owing at maturity will accrue interest at 10% per annum until paid
in full. The principal sum of $200,000 plus
accrued interest of $20,000 was repaid during the current quarter. Unhide, Inc. On August 31, 2021, in terms of an
unsecured loan agreement entered into with Unhide Inc. (“Unhide”) the Company advanced the sum of $230,000 to Unhid,
maturing on September 30, 2021. On or before the maturity date Unhide agreed to repay the Company $238,000. In the event that Unhide
fails to repay the amount due on maturity date the full balance owing at maturity will accrue interest at 10% per annum until paid
in full. The principal sum of $230,000 plus
accrued interest thereon of $8,000 was repaid during the current quar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finance leases</t>
        </is>
      </c>
      <c r="B1" s="2" t="inlineStr">
        <is>
          <t>Nov. 30, 2021USD ($)</t>
        </is>
      </c>
    </row>
    <row r="2">
      <c r="A2" s="3" t="inlineStr">
        <is>
          <t>Undiscounted minimum future lease payments</t>
        </is>
      </c>
    </row>
    <row r="3">
      <c r="A3" s="4" t="inlineStr">
        <is>
          <t>Within 1 year</t>
        </is>
      </c>
      <c r="B3" s="6" t="n">
        <v>32280</v>
      </c>
    </row>
    <row r="4">
      <c r="A4" s="4" t="inlineStr">
        <is>
          <t>Total instalments due under finance leases</t>
        </is>
      </c>
      <c r="B4" s="6" t="n">
        <v>322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lease payments under operating leases</t>
        </is>
      </c>
      <c r="B1" s="2" t="inlineStr">
        <is>
          <t>Nov. 30, 2021USD ($)</t>
        </is>
      </c>
    </row>
    <row r="2">
      <c r="A2" s="3" t="inlineStr">
        <is>
          <t>Undiscounted minimum future lease payments</t>
        </is>
      </c>
    </row>
    <row r="3">
      <c r="A3" s="4" t="inlineStr">
        <is>
          <t>Within 1 year</t>
        </is>
      </c>
      <c r="B3" s="6" t="n">
        <v>63375</v>
      </c>
    </row>
    <row r="4">
      <c r="A4" s="4" t="inlineStr">
        <is>
          <t>1 to 2 years</t>
        </is>
      </c>
      <c r="B4" s="5" t="n">
        <v>65276</v>
      </c>
    </row>
    <row r="5">
      <c r="A5" s="4" t="inlineStr">
        <is>
          <t>2 to 3 years</t>
        </is>
      </c>
      <c r="B5" s="5" t="n">
        <v>50050</v>
      </c>
    </row>
    <row r="6">
      <c r="A6" s="4" t="inlineStr">
        <is>
          <t>Total</t>
        </is>
      </c>
      <c r="B6" s="6" t="n">
        <v>1787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s>
  <sheetData>
    <row r="1">
      <c r="A1" s="1" t="inlineStr">
        <is>
          <t>Subsequent Events (Details) - USD ($)</t>
        </is>
      </c>
      <c r="B1" s="2" t="inlineStr">
        <is>
          <t>Jan. 18, 2022</t>
        </is>
      </c>
      <c r="C1" s="2" t="inlineStr">
        <is>
          <t>Nov. 30, 2021</t>
        </is>
      </c>
      <c r="D1" s="2" t="inlineStr">
        <is>
          <t>Aug. 31, 2021</t>
        </is>
      </c>
    </row>
    <row r="2">
      <c r="A2" s="3" t="inlineStr">
        <is>
          <t>Subsequent Events (Details) [Line Items]</t>
        </is>
      </c>
    </row>
    <row r="3">
      <c r="A3" s="4" t="inlineStr">
        <is>
          <t>Common shares review, description</t>
        </is>
      </c>
      <c r="C3" s="4" t="inlineStr">
        <is>
          <t xml:space="preserve">The consideration
of ‎C$0.74 ‎in cash per Common Share (the “Cash Consideration”) under the Viston Offer represents a premium of ‎approximately
279% over the closing price of the Common Shares on the TSXV on August 6, 2021, being the last trading day that the Common Shares were
traded on the T‎SXV. </t>
        </is>
      </c>
    </row>
    <row r="4">
      <c r="A4" s="4" t="inlineStr">
        <is>
          <t>Cash consideration percentage</t>
        </is>
      </c>
      <c r="C4" s="4" t="inlineStr">
        <is>
          <t>100.00%</t>
        </is>
      </c>
    </row>
    <row r="5">
      <c r="A5" s="4" t="inlineStr">
        <is>
          <t>Warrants exercisable common shares (in Shares)</t>
        </is>
      </c>
      <c r="C5" s="5" t="n">
        <v>2651785</v>
      </c>
    </row>
    <row r="6">
      <c r="A6" s="4" t="inlineStr">
        <is>
          <t>Exercise of Warrants [Member]</t>
        </is>
      </c>
    </row>
    <row r="7">
      <c r="A7" s="3" t="inlineStr">
        <is>
          <t>Subsequent Events (Details) [Line Items]</t>
        </is>
      </c>
    </row>
    <row r="8">
      <c r="A8" s="4" t="inlineStr">
        <is>
          <t>Warrants exercisable common shares (in Shares)</t>
        </is>
      </c>
      <c r="B8" s="5" t="n">
        <v>39254502</v>
      </c>
    </row>
    <row r="9">
      <c r="A9" s="4" t="inlineStr">
        <is>
          <t>Gross proceeds</t>
        </is>
      </c>
      <c r="B9" s="6" t="n">
        <v>3929012</v>
      </c>
    </row>
    <row r="10">
      <c r="A10" s="4" t="inlineStr">
        <is>
          <t>Warrants exercise price (in Dollars per share)</t>
        </is>
      </c>
      <c r="D10" s="7" t="n">
        <v>0.12</v>
      </c>
    </row>
    <row r="11">
      <c r="A11" s="4" t="inlineStr">
        <is>
          <t>Convertible debt</t>
        </is>
      </c>
      <c r="B11" s="5" t="n">
        <v>753500</v>
      </c>
    </row>
    <row r="12">
      <c r="A12" s="4" t="inlineStr">
        <is>
          <t>Interest</t>
        </is>
      </c>
      <c r="B12" s="5" t="n">
        <v>46075</v>
      </c>
    </row>
    <row r="13">
      <c r="A13" s="4" t="inlineStr">
        <is>
          <t>Consulting fees</t>
        </is>
      </c>
      <c r="B13" s="5" t="n">
        <v>180000</v>
      </c>
    </row>
    <row r="14">
      <c r="A14" s="4" t="inlineStr">
        <is>
          <t>Net proceeds</t>
        </is>
      </c>
      <c r="B14" s="6" t="n">
        <v>2949437</v>
      </c>
    </row>
    <row r="15">
      <c r="A15" s="4" t="inlineStr">
        <is>
          <t>Minimum [Member] | Exercise of Warrants [Member]</t>
        </is>
      </c>
    </row>
    <row r="16">
      <c r="A16" s="3" t="inlineStr">
        <is>
          <t>Subsequent Events (Details) [Line Items]</t>
        </is>
      </c>
    </row>
    <row r="17">
      <c r="A17" s="4" t="inlineStr">
        <is>
          <t>Warrants exercise price (in Dollars per share)</t>
        </is>
      </c>
      <c r="B17" s="9" t="n">
        <v>0.0562</v>
      </c>
    </row>
    <row r="18">
      <c r="A18" s="4" t="inlineStr">
        <is>
          <t>Maximum [Member] | Exercise of Warrants [Member]</t>
        </is>
      </c>
    </row>
    <row r="19">
      <c r="A19" s="3" t="inlineStr">
        <is>
          <t>Subsequent Events (Details) [Line Items]</t>
        </is>
      </c>
    </row>
    <row r="20">
      <c r="A20" s="4" t="inlineStr">
        <is>
          <t>Warrants exercise price (in Dollars per share)</t>
        </is>
      </c>
      <c r="B20" s="7" t="n">
        <v>0.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pplemental Information on Oil and Gas Operations (Details)</t>
        </is>
      </c>
      <c r="B1" s="2" t="inlineStr">
        <is>
          <t>Nov. 30, 2021USD ($)</t>
        </is>
      </c>
    </row>
    <row r="2">
      <c r="A2" s="3" t="inlineStr">
        <is>
          <t>Oil and Gas Property [Abstract]</t>
        </is>
      </c>
    </row>
    <row r="3">
      <c r="A3" s="4" t="inlineStr">
        <is>
          <t>Undeveloped valuation</t>
        </is>
      </c>
      <c r="B3" s="6" t="n">
        <v>213</v>
      </c>
    </row>
    <row r="4">
      <c r="A4" s="4" t="inlineStr">
        <is>
          <t>Undeveloped valuation in percentage</t>
        </is>
      </c>
      <c r="B4" s="4" t="inlineStr">
        <is>
          <t>1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on Oil and Gas Operations (Details) - Schedule of hydrocarbon property acquisition and development expenses - USD ($)</t>
        </is>
      </c>
      <c r="B1" s="2" t="inlineStr">
        <is>
          <t>3 Months Ended</t>
        </is>
      </c>
    </row>
    <row r="2">
      <c r="B2" s="2" t="inlineStr">
        <is>
          <t>Nov. 30, 2021</t>
        </is>
      </c>
      <c r="C2" s="2" t="inlineStr">
        <is>
          <t>Nov. 30, 2020</t>
        </is>
      </c>
    </row>
    <row r="3">
      <c r="A3" s="3" t="inlineStr">
        <is>
          <t>Schedule of hydrocarbon property acquisition and development expenses [Abstract]</t>
        </is>
      </c>
    </row>
    <row r="4">
      <c r="A4" s="4" t="inlineStr">
        <is>
          <t>Construction of oil extraction plant</t>
        </is>
      </c>
      <c r="B4" s="4" t="inlineStr">
        <is>
          <t xml:space="preserve"> </t>
        </is>
      </c>
      <c r="C4" s="6" t="n">
        <v>4173</v>
      </c>
    </row>
    <row r="5">
      <c r="A5" s="4" t="inlineStr">
        <is>
          <t>Total</t>
        </is>
      </c>
      <c r="B5" s="4" t="inlineStr">
        <is>
          <t xml:space="preserve"> </t>
        </is>
      </c>
      <c r="C5" s="6" t="n">
        <v>417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on Oil and Gas Operations (Details) - Schedule of operating expenses related to certain maintenance and personnel costs - USD ($)</t>
        </is>
      </c>
      <c r="B1" s="2" t="inlineStr">
        <is>
          <t>3 Months Ended</t>
        </is>
      </c>
    </row>
    <row r="2">
      <c r="B2" s="2" t="inlineStr">
        <is>
          <t>Nov. 30, 2021</t>
        </is>
      </c>
      <c r="C2" s="2" t="inlineStr">
        <is>
          <t>Nov. 30, 2020</t>
        </is>
      </c>
    </row>
    <row r="3">
      <c r="A3" s="3" t="inlineStr">
        <is>
          <t>Schedule of operating expenses related to certain maintenance and personnel costs [Abstract]</t>
        </is>
      </c>
    </row>
    <row r="4">
      <c r="A4" s="4" t="inlineStr">
        <is>
          <t>Production and maintenance costs</t>
        </is>
      </c>
      <c r="B4" s="6" t="n">
        <v>285</v>
      </c>
      <c r="C4" s="6" t="n">
        <v>345</v>
      </c>
    </row>
    <row r="5">
      <c r="A5" s="4" t="inlineStr">
        <is>
          <t>Total</t>
        </is>
      </c>
      <c r="B5" s="6" t="n">
        <v>285</v>
      </c>
      <c r="C5" s="6" t="n">
        <v>3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3 Months Ended</t>
        </is>
      </c>
    </row>
    <row r="2">
      <c r="B2" s="2" t="inlineStr">
        <is>
          <t>Nov. 30, 2021</t>
        </is>
      </c>
    </row>
    <row r="3">
      <c r="A3" s="3" t="inlineStr">
        <is>
          <t>Prepayments And Other Current Assets [Abstract]</t>
        </is>
      </c>
    </row>
    <row r="4">
      <c r="A4" s="4" t="inlineStr">
        <is>
          <t>PREPAYMENTS AND OTHER CURRENT ASSETS</t>
        </is>
      </c>
      <c r="B4" s="4" t="inlineStr">
        <is>
          <t xml:space="preserve">5. PREPAYMENTS
AND OTHER CURRENT ASSETS Included in prepayments and other
current assets are cash deposits of $1,907,000 (acting through its wholly owned subsidiary, TMC Capital LLC (“TMC”), for
the acquisition of 100% of the operating rights under U.S. federal oil and gas leases, administered by the U.S. department of Interiors’
Bureau of Land Management in Garfield and Wayne Counties covering approximately 8,480 gross acres in P.R. Springs and the Tar Sands Triangle
within the State of Utah. The total consideration of $3,000,000 has been partially settled by a cash payment of $1,907,000,
with the balance of $1,093,000 still outstanding. 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 In addition, included in prepayments
and other current assets is an amount of $500,000 paid during the period July 8, 2021 and August 11, 2021, in terms of the agreements
governing reciprocal assignment of mineral leases dated as of October 15, 2021 under which TMC and POR agreed to; (i) assign all of its
interest in the TMC mineral leases and the short term mining lease dated August 10, 2020 as amended on July 1, 2021, sub-leased from Valkor
and two mineral leases entered into between SITLA, as lessor, and POR, as lessee, covering lands in Asphalt Ridge that largely adjoin
the lands held under the TMC Mineral Lease, and Valkor agreed to assign to TMC Capital LLC, the record lease title and all of its rights
and interest under three SITLA Utah state oil sands leases located in an area referred to as “Asphalt Ridge Northwest” in
Uintah County Utah. The assignment of the SITLA leases
are subject to approval by SITLA before the agreement comes into effect. As of November 30, 2021, the Company
has paid retainers to lawyers of $155,000 for administrative matters it is currently defe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Leases</t>
        </is>
      </c>
      <c r="B1" s="2" t="inlineStr">
        <is>
          <t>3 Months Ended</t>
        </is>
      </c>
    </row>
    <row r="2">
      <c r="B2" s="2" t="inlineStr">
        <is>
          <t>Nov. 30, 2021</t>
        </is>
      </c>
    </row>
    <row r="3">
      <c r="A3" s="3" t="inlineStr">
        <is>
          <t>Mineral Leases [Abstract]</t>
        </is>
      </c>
    </row>
    <row r="4">
      <c r="A4" s="4" t="inlineStr">
        <is>
          <t>MINERAL LEASES</t>
        </is>
      </c>
      <c r="B4" s="4" t="inlineStr">
        <is>
          <t>6. MINERAL
LEASES
TMC SITLA BLM
Mineral Mineral Mineral
Lease Lease Lease Total
Cost
August 31, 2020 $ 11,091,388 $ 19,755 $ 23,800,000 $ 34,911,143
Additions - - - -
August 31, 2021 11,091,388 19,755 23,800,000 34,911,143
Additions - - - -
November 30, 2021 $ 11,091,388 $ 19,755 $ 23,800,000 $ 34,911,143
Accumulated Amortization
August 31, 2020, 2021 and November 30, 2021 $ - $ - $ - $ -
Carrying Amounts
August 31, 2020 $ 11,091,388 $ 19,755 $ 23,800.000 $ 34,911,143
August 31, 2021 $ 11,091,388 $ 19,755 $ 23,800,000 $ 34,911,143
November 30, 2021 $ 11,091,388 $ 19,755 $ 23,800,000 $ 34,911,143 During October 2021, the Company, acting through its indirect wholly
owned subsidiaries TMC and POR, and Valkor, have entered into the Exchange Agreement governing reciprocal assignment of mineral leases
dated as of October 15, 2021 under which TMC and POR agreed to assign all of their respective interests in the TMC mineral leases and
the short term mining lease dated August 10, 2020 as amended on July 1, 2021, sub-leased from Valkor and two mineral leases entered into
between the State of Utah’s School and Institutional Trust Land Administration (“SITLA”), as lessor, and POR, as lessee,
covering lands in Asphalt Ridge that largely adjoin the lands held under the TMC Mineral Lease and Valkor agreed to assign to TMC Capital
LLC, the record lease title and all of its rights and interest under three SITLA Utah state oil sands leases located in an area referred
to as “Asphalt Ridge Northwest” in Uintah County Utah. In addition, the Corporation, acting
through TMC, and Valkor entered into an Agreement and Assignment of Participation Rights in Mineral Leases and Properties, dated as of
October 15, 2021, in which Valkor agreed to grant to TMC a right to participate in any oil sands development operations conducted
by Valkor in the future on or within the privately owned Temple Mountain Lease; and the Company, acting through TMC and Valkor entered
into an Agreement Governing Assignment of Operating Rights Under Utah State Mineral Leases, dated as of October 15, 2021, in
under which TMC agreed to assign to Valkor all of the operating rights under the Asphalt Ridge North West Leases at depths and intervals
located 500 feet or more below the surface, with TMC reserving the right to participate in (a) any exploratory or production operation
conducted by Valkor at the deeper depths or intervals (below 500 feet from the surface) at and with up to a 50% working interest,
and (b) in any oil sands processing plant proposed by either party at up to a 50% ownership interest in any such plant. The assignment of the SITLA leases
are subject to approval by SITLA before the agreement comes into effect.
(a) TMC
Mineral Lease Effective August 10, 2020, the TMC
mineral lease was terminated and a new Short-Term Mining Lease agreement between Valkor and Asphalt Ridge, Inc was entered into with
a back to back Short-Term Mining and Mineral sub-lease entered into between Valkor and TMC, whereby all of the rights and obligations
of the lease were sub-let to TMC. The salient terms of the lease were
as follows:
1. The
exclusive right and privilege during the term of this Sublease to explore for and mine by
any methods now known or hereafter developed, extract and sell or otherwise dispose of, any
and all asphalt, bitumen, maltha, tar sands, oil sands (“Tar Sands”) and any
and all other minerals of whatever kind or nature which are associated with or contained
in any Tar Sands deposit, whether hydrocarbon, metalliferous, non-metalliferous or otherwise,
including, but not limited to, gold, silver, platinum, sand and clays on and in the Property,
and whether heretofore known or hereafter discovered (collectively, “Minerals”),
from the ground surface to a depth of 3,000 feet above Mean Sea level (MSL), together with
the products and byproducts of the processing of the Minerals, and together with the right
to use so much of the surface of the Property as may be necessary in the exercise of said
rights and in furtherance of the purposes expressed herein, including ingress and egress,
and together with the right to construct on the Property such improvements as may be reasonably
necessary to the exploration for and the mining, extraction, removal, processing, beneficiating,
sale or other disposition of the Minerals, but not including the construction of any new
roads without the prior written consent of Sublessor; and
2. The right to use any or all of the Water Rights at any time during
the term of this Sublease in conducting its activities as provided for herein; provided that approval of change applications may
need to be obtained in order to allow use of the Water Rights on the Property for mining purposes.
3. The term of the sub-lease is for the period ending June 30, 2021 unless
the Short Term Mining Lease between Valkor and Asphalt Ridge is terminated earlier.
4. During the Term and subject to the Lessor Reserved Rights, Sublessee
shall have the right to explore, develop, mine, drill, pump, process, produce and market the Minerals in, on, or under the Property,
including any existing stockpiles or dumps, whether by drilling, surface, strip, contour, quarry, bench, underground, solution, in
situ or other mining methods, and in connection therewith, Sublessee shall have the right to conduct the following activities and
operations (“Operations”) on the Property in accordance with the terms of this Sublease and applicable laws and regulations:
a. To mine, process, mill, beneficiate, treat, concentrate, extract, refine,
leach, convert, upgrade, prepare for market, any and all Minerals mined or otherwise extracted from the Property;
b. To temporarily store or permanently dispose on the Property Minerals,
water, waste or other materials resulting from Operations on the Property;
c. to use and develop any and all ditches, flumes, water and Water Rights
and appurtenant to the Property; and
d. to use so much of the surface and surface resources of the Property
as may be reasonably necessary in the exercise of said rights, or which Sublessee may deem desirable or convenient, including rights
of ingress and egress in connection with its operations on the Property. During the term of the lease the sub-lessee has the right
to use any or all of the Water Rights at any time during the term of this Sublease in conducting its activities as provided for herein;
provided that approval of change applications may need to be obtained in order to allow use of the Water Rights on the Property for
mining purposes.
5. TMC will pay Valkor the sum of $25,000 on lease commencement, and thereafter $15,000 per month until expiration of the lease
6. TMC
will pay a production royalty as follows:
a. For “Bitumen Product” produced from Tar Sands mined or otherwise extracted from the Property shall be eight percent (8%) of the gross sales revenue received by Sublessee from the sale of such Bitumen Product at the Property. As used herein, the term “Bitumen Product” means naturally occurring oil in the Tar Sands that is sold in whatever form, including run-of-mine, screened, processed, or after the addition of any additives and/or upgrading of the Bitumen Product b. The Production Royalty on all other Minerals produced from Bitumen Product mined or otherwise extracted from the Property and sold shall be eight percent (8%) of the gross sales revenue received by Sublessee. Subject to the provisions of Paragraph 1, wherein sales of products and byproducts are wholly accounted for, should sales occur to a third party purchaser that is engaged in marketing a variety of products or by-products made from such materials, payments to Sublessor may vary. If Sublessee’s receipts are measurably greater than comparable sales by others of similar products or byproducts which may be due to the nature of high end by-products such as frac sands produced and sold by the third party, the Production Royalty to Sublessor shall be the greater of a 5% royalty on the gross value of the product and by-products sold by the third party or 50% of the gross revenue received by Sublessee from the sale of such products or byproducts, as the case may be.
c. The Production Royalty on oil and gas, and associated hydrocarbons
produced by Sublessee using standard oil and gas drilling recovery techniques above 3000 feet MSL and sold shall be 1/6 of the gross
market value.
d. Any sales of Minerals to third parties shall be of such a nature that
the sales price adequately represents the market value of all potential products or by-products.
e. Minerals shall be deemed sold at the time they leave the Property or
at the time the Minerals are transferred by Sublessee to an Affiliate. As used herein, “Affiliate” means any business
entity which, directly or indirectly, is owned or controlled by Sublessee or owns or controls Sublessee, or any entity or firm acquiring
Minerals from Sublessee otherwise than at arm’s-length.
7. Prior to commencing any Operations, Sublessee shall have obtained final
approval of all necessary mining and reclamation plans from the Utah Division of Oil, Gas and Mining, or its successor agency (the
“Division”) authorizing Sublessee’s Operations and shall have posted with and obtained approval from the Division
of a surety bond or other financial guarantee (“Reclamation Surety”) in the amount and form acceptable to the Division
and sufficient to guarantee Sublessee’s performance of reclamation in accordance with Utah laws and regulations. The amount
of the surety bond or financial guarantee shall be periodically reviewed in accordance with Division’s regulations and, if
the Division directs, increased or otherwise modified as directed by the Division. Sublessee shall keep Sublessor fully informed
as to reclamation costs and bonding requirements and Sublessor’s approval of the bond amount shall be required. Sublessor will
not unreasonably withhold such approval.
8. Under the terms of the Lease, Asphalt Ridge , Inc. has reserved the
right at any time during the term of the Lease to convey all or part of the Property or the Water Rights, or rights therein, subject
to the Lease and shall give Sublessor Notice of any such conveyance. This Sublease shall be subject to the right reserved by the
Lessor as described herein. Upon Sublessor’s receipt of any sale or conveyance of the Property by Lessor, Sublessor shall promptly
notify Sublessee in writing of any such conveyance.
(b) SITLA
Mineral Lease (Petroteq Oil Recovery, LLC mineral lease) On June 1, 2018, the Company acquired mineral rights under two mineral
leases entered into between SITLA, as lessor, and POR, as lessee, covering lands in Asphalt Ridge that largely adjoin the lands held under
the TMC Mineral Lease (collectively, the “SITLA Mineral Leases”). The SITLA Mineral Leases are valid until May 30, 2028 and
have rights for extensions based on reasonable production. The leases remain in effect beyond the original lease term so long as mining
and sale of the tar sands are continued and sufficient to cover operating costs of the Company. Advanced royalty of $10 per acre
are due annually each year the lease remains in effect and can be applied against actual production royalties. The advanced royalty is
subject to price adjustment by the lessor after the tenth year of the lease and then at the end of each period of five years thereafter. Production royalties payable are 8%
of the market price of marketable product or products produced from the tar sands and sold under arm’s length contract of sale.
Production royalties have a minimum of $3 per barrel of produced substance and may be increased by the lessor after the first ten
years of production at a maximum rate of 1% per year and up to 12.5%.
(c) BLM Mineral Lease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a cash payment of $1,800,000 and by the issuance
of 15,000,000 shares at an issue price of $0.60 per share, amounting to $9,000,000.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Nov. 30, 2021</t>
        </is>
      </c>
    </row>
    <row r="3">
      <c r="A3" s="3" t="inlineStr">
        <is>
          <t>Property, Plant and Equipment [Abstract]</t>
        </is>
      </c>
    </row>
    <row r="4">
      <c r="A4" s="4" t="inlineStr">
        <is>
          <t>PROPERTY, PLANT AND EQUIPMENT</t>
        </is>
      </c>
      <c r="B4" s="4" t="inlineStr">
        <is>
          <t>7. PROPERTY,
PLANT AND EQUIPMENT
Oil Other Total
Cost
August 31, 2020 $ 37,627,885 $ 438,860 $ 38,066,745
Additions 5,512,715 - 5,512,715
August 31, 2021 43,140,600 438,860 43,579,460
Additions - - -
November 30, 2021 $ 43,140,600 $ 438,860 $ 43,579,460
Accumulated Amortization
August 31, 2020 $ 2,148,214 $ 336,019 $ 2,484,233
Additions - 45,810 45,810
August 31, 2021 2,148,214 381,829 2,530,043
Additions - 11,382 11,382
November 30, 2021 $ 2,148,214 $ 393,211 $ 2,541,425
Carrying Amount
August 31, 2020 $ 35,479,671 $ 102,841 $ 35,582,512
August 31, 2021 $ 40,992,386 $ 57,031 $ 41,049,417
November 30, 2021 $ 40,992,386 $ 45,649 $ 41,038,035 Oil Extraction Plant In June 2011, the Company commenced
the development of an oil extraction facility on its mineral lease in Maeser, Utah and entered into construction and equipment fabrication
contracts for this purpose. On September 1, 2015, the first phase of the plant was completed and was ready for production of hydrocarbon
products for resale to third parties. During the year ended August 31, 2017 the Company began the dismantling and relocating the
oil extraction facility to its TMC Mineral Lease facility to improve production and logistical efficiencies while continuing its project
to increase production capacity to a minimum capacity of 400-500 barrels per day. The plant has been substantially relocated to the TMC
mining site and expansion of the plant to production of 400-500 barrels per day has been substantially completed. Included in the cost of construction
is capitalized borrowing costs as at November 30, 2021 and August 31, 2021 of $4,421,055. No borrowing costs were capitalized for the
three months ended November 30, 2021 and the year ended August 31, 2021. As a result of the relocation of the plant and the planned expansion
of the plant’s production capacity to 400-500 barrels per day, and subsequently to an additional 3,000 barrels per day, the Company
re-evaluated the depreciation policy of the oil extraction plant and the oil extraction technologies (Note 9) and determined that depreciation
should be recorded on the basis of the expected production of the completed plant at various capacities. No amortization has been
recorded during the three months ended November 30, 2021 and for the year ended August 31, 2021 as there has only been test production
during thes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1</t>
        </is>
      </c>
    </row>
    <row r="3">
      <c r="A3" s="3" t="inlineStr">
        <is>
          <t>Leases [Abstract]</t>
        </is>
      </c>
    </row>
    <row r="4">
      <c r="A4" s="4" t="inlineStr">
        <is>
          <t>LEASES</t>
        </is>
      </c>
      <c r="B4" s="4" t="inlineStr">
        <is>
          <t xml:space="preserve">8. LEASES The Company entered into a real property
lease for office space located at 15315 Magnolia Blvd., Sherman Oaks, California. The lease commenced on September 1, 2019 and expires
on August 31, 2024, monthly rental expense is $4,941 per month with annual 3% escalations during the term of the lease. The initial value of the right-of-use
asset was $245,482 and the operating lease liability was $245,482. The Company monitors for events or changes in circumstances that require
a reassessment of our lease.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as a loss in the statement of operations and comprehensive loss. During April 2015, the Company entered
into two equipment loan agreements in the aggregate amount of $282,384, with financial institutions to acquire equipment for the oil
extraction facility. The loans had a term of 60 months and bore interest at rates between 4.3% and 4.9% per annum. Principal and interest
were paid in monthly installments. These loans were secured by the acquired assets. On May 7, 2018, the Company entered
into a negotiable promissory note and security agreement with Commercial Credit Group to acquire a crusher from Power Equipment Company
for $660,959. An implied interest rate was calculated as 12.36% based on the timing of the initial repayment of $132,200 and subsequent
42 monthly instalments of $15,571. The terms of the note were renegotiated during June 2020, and the instalments were amended to $16,140
per month due to payments not being made during the pandemic. The promissory note is secured by the crusher. Discount Rate To determine the present value of
minimum future lease payments for operating leases at September 1, 2019,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5 year ARM (adjustable-rate mortgage)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 Right of use assets Right of use assets included in the consolidated Balance
Sheet are as follows:
November 30, August 31,
Non-current assets
Right of use assets – operating leases, net of amortization $ 155,402 $ 167,048
Right of use assets – finance leases, net of depreciation – included in property, plant
and equipment 667,768 677,853 Lease costs consist of the following:
Three months Three months
Finance lease cost: $ 11,657 $ 17,483
Depreciation of right of use assets 10,085 10,085
Interest expense on lease liabilities 1,572 7,398
Operating lease expense 15,268 15,268
Total lease cost $ 26,925 $ 32,751 Other lease information:
Three months Three months
Cash paid for amounts included in the measurement of lease liabilities
Operating cash flows from finance leases $ (1,572 ) $ (7,398 )
Operating cash flows from operating leases (15,268 ) (15,268 )
Financing cash flows from finance leases $ (46,848 ) $ (41,022 )
Weighted average remaining lease term – finance leases 2 months 1.11 years
Weighted average remaining lease term – operating leases 2.75 years 3.75 years
Weighted average discount rate – finance leases 13.52 % 13.52 %
Weighted average discount rate – operating leases 10.00 % 10.00 % Maturity of Leases The amount of future minimum lease
payments under finance leases is as follows:
November 30, August 31,
Undiscounted minimum future lease payments
Total instalments due:
Within 1 year $ 32,280 $ 80,700
32,280 80,700
Imputed interest (4,070 ) (5,642 )
Total finance lease liability $ 28,210 $ 75,058
Disclosed as:
Current portion $ 28,210 $ 75,058 The amount of future minimum lease
payments under operating leases is as follows:
November 30, August 31,
Undiscounted minimum future lease payments
Total instalments due:
Within 1 year $ 63,375 $ 62,903
1 to 2 years 65,276 64,790
2 to 3 years 50,050 66,734
178,701 194,427
Imputed interest (23,299 ) (27,379 )
Total operating lease liability $ 155,402 $ 167,048
Disclosed as:
Current portion $ 50,071 $ 48,376
Non-current portion 105,331 118,672
$ 155,402 $ 167,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Nov. 30, 2021</t>
        </is>
      </c>
    </row>
    <row r="3">
      <c r="A3" s="3" t="inlineStr">
        <is>
          <t>Goodwill and Intangible Assets Disclosure [Abstract]</t>
        </is>
      </c>
    </row>
    <row r="4">
      <c r="A4" s="4" t="inlineStr">
        <is>
          <t>INTANGIBLE ASSETS</t>
        </is>
      </c>
      <c r="B4" s="4" t="inlineStr">
        <is>
          <t>9. INTANGIBLE
ASSETS
Oil
Technologies
Cost
August 31, 2020 $ 809,869
Additions -
August 31, 2021 809,869
Additions -
November 30, 2021 $ 809,869
Accumulated Amortization
August 31, 2020 $ 102,198
Additions -
August 31, 2021 102,198
Additions -
November 30, 2021 $ 102,198
Carrying Amounts
August 31, 2020 $ 707,671
August 31, 2021 $ 707,671
November 30, 2021 $ 707,671 Oil Extraction Technologies During the year ended August 31, 2012,
the Company acquired a closed-loop solvent based oil extraction technology which facilitates the extraction of oil from a wide range
of bituminous sands and other hydrocarbon sediments. The Company has filed patents for this technology in the USA and Canada and has
employed it in its oil extraction plant. The Company commenced partial production from its oil extraction plant on September 1,
2015 and was amortizing the cost of the technology over fifteen years, the expected life of the oil extraction plant. Since the company
has increased the capacity of the plant to 400 to 500 barrels daily during 2018, and expects to further expand the capacity to an additional
3,000 barrels daily, it determined that a more appropriate basis for the amortization of the technology is the units of production at
the plant after commercial production begins again. No amortization of the technology
was recorded during the three months ended November 30, 2021 and the year ended august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Nov. 30, 2021</t>
        </is>
      </c>
    </row>
    <row r="3">
      <c r="A3" s="3" t="inlineStr">
        <is>
          <t>Payables and Accruals [Abstract]</t>
        </is>
      </c>
    </row>
    <row r="4">
      <c r="A4" s="4" t="inlineStr">
        <is>
          <t>ACCOUNTS PAYABLE AND ACCRUED EXPENSES</t>
        </is>
      </c>
      <c r="B4" s="4" t="inlineStr">
        <is>
          <t>10. ACCOUNTS
PAYABLE AND ACCRUED EXPENSES Accounts payable as at November 30,
2021 and August 31, 2021 consist primarily of amounts outstanding for construction and expansion of the oil extraction plant and other
operating expenses that are due on demand. Accrued expenses as at November 30,
2021 and August 31, 2021 consist primarily of other operating expenses and interest accruals on promissory notes (Note 11) and convertible
debentures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s Payable</t>
        </is>
      </c>
      <c r="B1" s="2" t="inlineStr">
        <is>
          <t>3 Months Ended</t>
        </is>
      </c>
    </row>
    <row r="2">
      <c r="B2" s="2" t="inlineStr">
        <is>
          <t>Nov. 30, 2021</t>
        </is>
      </c>
    </row>
    <row r="3">
      <c r="A3" s="3" t="inlineStr">
        <is>
          <t>Promissory Notes Payable [Abstract]</t>
        </is>
      </c>
    </row>
    <row r="4">
      <c r="A4" s="4" t="inlineStr">
        <is>
          <t>PROMISSORY NOTES PAYABLE</t>
        </is>
      </c>
      <c r="B4" s="4" t="inlineStr">
        <is>
          <t>11. PROMISSORY
NOTES PAYABLE
Principal Principal
Lender Maturity Interest November 30, August 31,
Promissory notes
Private lender April 29, 2022 10.00 % $ 23,298 $ 23,298 On April 29,2021 the Company issued
a promissory note to a private lender in the aggregate sum of $500,000. The promissory note bears interest at 10% per annum and is
repayable on April 29, 2022. The Company repaid $476,702 of the outstanding balance as at November 30, 2021. The balance remaining
at November 30, 2021 is $23,2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t>
        </is>
      </c>
      <c r="B1" s="2" t="inlineStr">
        <is>
          <t>3 Months Ended</t>
        </is>
      </c>
    </row>
    <row r="2">
      <c r="B2" s="2" t="inlineStr">
        <is>
          <t>Nov. 30, 2021</t>
        </is>
      </c>
    </row>
    <row r="3">
      <c r="A3" s="3" t="inlineStr">
        <is>
          <t>Convertible Debentures Disclosure [Abstract]</t>
        </is>
      </c>
    </row>
    <row r="4">
      <c r="A4" s="4" t="inlineStr">
        <is>
          <t>CONVERTIBLE DEBENTURES</t>
        </is>
      </c>
      <c r="B4" s="4" t="inlineStr">
        <is>
          <t>12. CONVERTIBLE
DEBENTURES
Principal Principal
Lender Maturity Date Interest November 30, August 31,
Calvary Fund I LP July 31, 2021 12.00 % $ 80,000 $ 80,000
August 7, 2021 0 % 25,000 25,000
Cantone Asset Management LLC December 17, 2021 7.00 % 240,000 240,000
December 30, 2021 18.00 % 50,000 50,000
July 1, 2023 8.00 % 300,000 300,000
Private lender October 29, 2020 10.00 % 200,000 200,000
Petroleum Capital Funding LP. November 26, 2023 10.00 % 318,000 318,000
December 4, 2023 10.00 % 432,000 432,000
March 30, 2024 10.00 % 471,000 471,000
July 21, 2025 10.00 % 3,000,000 3,000,000
Power Up Lending Group LTD April 21, 2022 12.00 % - 92,125
May 20, 2022 12.00 % - 141,625
July 2, 2022 12.00 % - 114,125
EMA Financial, LLC April 22, 2021 8.00 % 3,120 3,120
Morison Management S.A October 15, 2020 10.00 % 184,251 184,251
January 16, 2021 10.00 % 55,000 55,000
April 21, 2022 12.00 % 92,125 -
May 20, 2022 12.00 % 141,625 -
July 2, 2022 12.00 % 114,125 -
Bellridge Capital LP. March 31, 2021 15.00 % - 2,900,000
September 30, 2021 5.00 % - 1,400,000
Private lender July 24, 2022 8.00 % 120,000 120,000
5,826,246 10,126,246
Unamortized debt discount (3,603,656 ) (3,978,710 )
Total loans $ 2,222,590 $ 6,147,536 The maturity date of the convertible
debentures are as follows:
November 30,
August 31,
Principal classified as repayable within one year $ 1,023,371 $ 5,255,874
Principal classified as repayable later than one year 1,199,219 891,662
$ 2,222,590 $ 6,147,536
(a) Cavalry Fund I LP (i) On August 19, 2019, the Company issued a convertible debenture to Calvary
Fund LLP (“Cavalry”) for an aggregate principal amount of $480,000, including an original issue discount of $80,000, for net
proceeds of $374,980 after certain legal expenses, and a warrant exercisable for 2,666,666 common shares at an exercise
price of $0.15 per share. The convertible debenture bore interest at 3.3% per annum and matured on August 29, 2020. The convertible
debenture may be converted into common shares of the Company at a conversion price of $0.17 per share. In terms of an Amended and Restated Amending Agreement between the
parties entered into on August 7, 2020, the maturity date of the convertible debenture was amended to July 31, 2021 and the conversion
price was amended to $0.0412 per share and the exercise price of the warrant was amended to $0.0412 per share and the maturity
date was amended to July 31, 2021. On April 13, 2021, in terms of a conversion notice received, the Company issued a total of 9,708,737 shares of common stock converting $400,000 of the aggregate principal of the note entered into on August 19, 2019. On July 6, 2021, in terms of a debt conversion agreement entered into with Cavalry, the Company agreed to convert unpaid interest of $22,500 on the note entered into on October 12, 2018; and unpaid principal of $80,000 and unpaid interest of $30,560 on this convertible note; and unpaid principal of $25,000 on a convertible note entered into on August 7, 2020 into 1,681,488 shares of common stock at a conversion price of $0.094 per share for a total of 1,681,488 shares, which have not been issued as yet and are subject to TSXV approval. The Company may have to renegotiate the terms of the debt conversion agreement based on the recommendations of the TSXV. The aggregate principal amount of $80,000 of the convertible loan, which has past the maturity date of July 31, 2021, remains outstanding. (ii) On August 7, 2020, the Company issued a convertible debenture to Calvary for an aggregate principal amount of $150,000, including an original issue discount of $25,000, for net proceeds of $125,000, and a warrant exercisable for 3,033,980 common shares at an exercise price of $0.0412 per share. The convertible debenture bore interest at 0.0% per annum and maturing on August 7, 2021. The convertible debenture may be converted into common shares of the Company at a conversion price of $0.0412 per share. On May 26, 2021, in terms of a conversion notice received, the Company issued a total of 9,101,942 shares of common stock converting $250,000 of the aggregate principal of the note entered into on October 12,2018, see note 16(a)(ii) above, and $125,000 of the aggregate principal of this note entered into on August 7, 2020. On July 6, 2021, in terms of a debt conversion agreement entered into with Cavalry, the Company agreed to convert unpaid interest of $22,500 on the note entered into on October 12, 2018; and unpaid principal of $80,000 and unpaid interest of $30,560 on the convertible note entered into on August 19, 2019; and unpaid principal of $25,000 on this convertible note, into 1,681,488 shares of common stock at a conversion price of $0.094 per share for a total of 1,681,488 shares, which have not been issued as yet and are subject to TSXV approval. The Company may have to renegotiate the terms of the debt conversion agreement based on the recommendations of the TSXV. The aggregate principal amount of $25,000 of the convertible loan, which has past the maturity date of August 7, 2021, remains outstanding.
(b) Cantone Asset Management, LLC (i) On September 17, 2019, the Company issued a convertible debenture to
Cantone Asset Management, LLC (“Cantone”) in the aggregate principal amount of $240,000, including an original issue discount
of $40,000, for net proceeds of $200,000. The convertible debenture bears interest at 7% per annum and the gross proceeds less the
OID, of $200,000 is convertible into common shares at a conversion price of $0.21 per share, and maturing on December 17,
2020. In conjunction with the convertible debenture, the Company issued a warrant exercisable for 952,380 common shares at an exercise price of $0.26 per share, expiring on December 17, 2020. In accordance with the terms of an Amending Agreement entered into on July 7, 2020, the conversion price was amended to $0.037 per share and the warrant exercise price was amended to $0.03 per share. On March 17, 2021, The company entered into an amending agreement whereby the conversion price of the convertible note was amended to $0.0475 per share, the maturity date was extended to December 17, 2021 and the interest rate was amended to 18% with effect from October 20, 2020. On March 17, 2021, the Company entered into a debt conversion agreement whereby outstanding interest of $22,660 accrued until December 28, 2020 on two convertible notes was converted into 581,026 shares of common stock. The debt conversion agreement included $14,160 of interest related to this September 2019 convertible note. On June 3, 2021, the Company entered into a debt conversion agreement whereby a total amount of $132,007, consisting of outstanding interest of $92,007 accrued until June 1, 2021 on various convertible notes and a principal amount outstanding of $40,000 on one convertible note, was converted into 949,688 shares of common stock. The debt conversion agreement included $21,840 of interest related to this September 2019 convertible note. (ii) On September 23, 2020, the Company issued a convertible debenture to Cantone Asset Management in the aggregate principal amount of $300,000, including an original issue discount of $50,000, for net proceeds of $247,500. The convertible debenture bears interest at 7% per annum and the gross proceeds less the OID, of $250,000 is convertible into common shares at a conversion price of $0.055 per share until September 23, 2021 and thereafter at $0.08 per share. The convertible debenture matures on December 23, 2021. In conjunction with the convertible debenture, the Company issued a warrant exercisable for 4,545,454 common shares at an exercise price of $0.055 per share, expiring on December 23, 2021. On June 3, 2021, the Company entered into a debt conversion agreement whereby a total amount of $132,007, consisting of outstanding interest of $92,007 accrued until June 1, 2021 on various convertible notes and a principal amount outstanding of $40,000 on one convertible note, was converted into 949,688 shares of common stock. The debt conversion agreement included $37,050 of interest related to this September 2020 convertible note. On August 30, 2021, in terms of a conversion notice received, the Company issued a total of 4,545,454 shares of common stock converting $250,000 of the aggregate principal of the note entered into on September 2020. (iii) On July 1, 2021, in terms of a subscription agreement entered into
with Cantone Asset Management, LLC, the Company issued a convertible debenture in the aggregate principal amount of $300,000, bearing
interest at 8% per annum and maturing on July 1, 2023 and convertible into common stock at a conversion price of $0.12 per
share. In addition, the Company issued Cantone a warrant exercisable for 2,500,000 shares of common stock at an exercise price
of $0.12 per share expiring on July 1, 2023. Neither the convertible debenture nor the warrant has been approved by the TSXV
as of the date of this filing.
(c) Private lender On
October 29, 2019, the Company issued a convertible debenture to a private lender in the aggregate principal amount of $200,000. The
convertible debenture bears interest at 10.0% per annum and matured on October 29, 2020. In conjunction with the convertible
debenture, the Company issued a warrant exercisable for 555,555 common shares at an exercise price of $0.18 per share,
which expired on October 29, 2020. The
aggregate principal amount of $200,000 of the convertible loan, which has past the maturity date of October 29, 2020, remains
outstanding.
(d) Petroleum Capital Funding LP All
of the convertible notes issued to Petroleum Capital Funding LP. (“PCF”) are secured by a first priority lien on all bitumen
reserves at the Asphalt Ridge property consisting of 8,000 acres. The
Company may force the conversion of all of the convertible debentures if the trading price of the Company’s common shares on the
TSXV Venture Exchange is above $0.40 for 20 consecutive trading days, with an average daily volume of greater than 1 million
common shares, and has agreed to certain restrictions on paying dividends, registration rights and rights of first refusal on further
debt and equity offerings. (i) On November 26, 2019, further to a term sheet entered into with PCF, the Company issued a convertible debenture in the aggregate principal amount of $318,000, including an OID of $53,000 for net proceeds of $226,025 after certain issue expenses. The convertible debenture bears interest at 10% per annum and the gross proceeds less the OID of $265,000 is convertible into common shares at a conversion price of $0.21 per share, and matures on November 26, 2023. In conjunction with the convertible debenture, the Company issued a warrant exercisable for 1,558,730 common shares and a brokers warrant exercisable for 124,500 common shares, at an exercise price of $0.17 per share, expiring on November 26, 2023. On September 22, 2020, the Company entered into an Amending Agreement,
whereby the conversion price of the convertible debenture was amended to $0.055 per share and the exercise price of the warrant exercisable
for 1,558,730 shares was amended to $0.055 per share, in terms of the Amending Agreement the conversion price became $0.08 per share on
September 22, 2021. On June 3, 2021, the Company entered into a debt conversion agreement whereby a total amount of $61,050, consisting of outstanding interest accrued until June 1, 2021 on various convertible notes was converted into 439,209 shares of common stock. The debt conversion agreement included $15,900 of interest related to this November 2019 convertible note. (ii) On December 4, 2019, the Company concluded its second closing as contemplated by the term sheet entered into with PCF per (i) above and issued a convertible debenture in the aggregate principal amount of $432,000, including an OID of $72,000 for net proceeds of $318,600 after certain issue expenses. The convertible debenture bears interest at 10% per annum and the gross proceeds less the OID of $360,000 is convertible into common shares at a conversion price of $0.21 per share, and matures on December 4, 2023. In conjunction with the convertible debenture, the Company issued a warrant exercisable for 2,117,520 common shares and a brokers warrant exercisable for 169,200 common shares, at an exercise price of $0.17 per share, expiring on December 4, 2023. On September 22, 2020, the Company entered into an Amending Agreement,
whereby the conversion price of the convertible debenture was amended to $0.055 per share and the exercise price of the warrant exercisable
for 2,117,520 shares was amended to $0.055 per share, in terms of the Amending Agreement the conversion price became $0.08
per share on September 22, 2021. On June 3, 2021, the Company entered into a debt conversion agreement whereby a total amount of $61,050, consisting of outstanding interest accrued until June 1, 2021 on various convertible notes was converted into 439,209 shares of common stock. The debt conversion agreement included $21,600 of interest related to this December 2019 convertible note. (iii) On March 30, 2020, the Company concluded its third closing as contemplated by the term sheet entered into with PCF per (i) above and issued a convertible debenture in the aggregate principal amount of $471,000, including an OID of $78,500 for net proceeds of $347,363 after certain issue expenses. The convertible debenture bears interest at 10% per annum and the gross proceeds less the OID of $392,500 is convertible into common shares at a conversion price of $0.21 per share, and matures on March 30, 2024. In conjunction with the convertible debenture, the Company issued a warrant exercisable for 4,906,250 common shares and a brokers warrant exercisable for 392,500 common shares, at an exercise price of $0.17 per share, expiring on March 30, 2024. On September 22, 2020, the Company entered into an Amending Agreement,
whereby the conversion price of the convertible debenture was amended to $0.055 per share and the exercise price of the warrant exercisable
for 4,906,250 shares was amended to $0.055 per share, in terms of the Amending Agreement the conversion price became $0.08
per share on September 22, 2021. On June 3, 2021, the Company entered into a debt conversion agreement whereby a total amount of $61,050, consisting of outstanding interest accrued until June 1, 2021 on various convertible notes was converted into 439,209 shares of common stock. The debt conversion agreement included $23,550 of interest related to this March 2020 convertible note. (iv) On July 21, 2021, in terms of a subscription agreement for debentures and warrants, the Company entered into a convertible debenture agreement with PCF in the aggregate principal amount of $3,000,000 including an OID of $500,000 for net proceeds of $2,191,000 after placement fees and expense allowances of $309,000. The convertible debenture bears interest at 10% per annum and the gross proceeds of $2,500,000 is convertible into common shares at a conversion price of $0.12 per share, subject to anti-dilution adjustments and matures on July 21, 2025. The company also entered into a registration rights agreement with PCF, whereby the Company has agreed to register any securities that the convertible note is convertible into and any warrant shares issuable in terms of the subscription agreement for debentures and warrants. In conjunction with the convertible debenture, the Company issued a warrant exercisable for 20,833,333 common shares and a brokers warrant exercisable for 5,208,333 common shares, at an exercise price of $0.12 per share, expiring on July 21, 2025.
(e) Power Up Lending Group Ltd. (i) On April 21, 2021, the Company issued a convertible promissory note
to Power Up Lending Group Ltd. (“Power Up”) in the aggregate principal sum of $92,125, including an original issue discount
of $8,375 for net proceeds of $80,000 after certain expenses. The note bears interest at 12% per annum and matures on April
21,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n November
17, 2021, Power Up entered into a debt assignment agreement with Morison Management S.A. (“Morison Management”), whereby the
convertible note was assigned to Morison Management. On November 17, 2021, in terms of an Amending Agreement entered into with the Company by Morison Management, the Company amended the note to comply with TSXV requirements, whereby only the aggregate principal sum of $83,750 will be convertible under the note at a conversion price of $0.048 per common share and the maximum amount due under the note in terms of interest rate, fees or other payments is restricted to a rate of 24% per annum. (ii) On May 20, 2021, the Company issued a convertible promissory note to Power Up in the aggregate principal sum of $141,625, including an original issue discount of $12,875 for net proceeds of $125,000 after certain expenses. The note bears interest at 12% per annum and matures on May 20,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n November
17, 2021, Power Up entered into a debt assignment agreement with Morison Management, whereby the convertible note was assigned to Morison
Management. On November 17, 2021, in terms of an Amending Agreement entered into with the Company by Morison Management, the Company amended the note to comply with TSXV requirements, whereby only the aggregate principal sum of $128,750 will be convertible under the note at a conversion price of $0.042 per common share and the maximum amount due under the note in terms of interest rate, fees or other payments is restricted to a rate of 24% per annum. (iii) On July 2, 2021, the Company issued a convertible promissory note to Power Up in the aggregate principal sum of $114,125, including an original issue discount of $10,375 for net proceeds of $100,000 after certain expenses. The note bears interest at 12% per annum and matures on July 2,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n November
17, 2021, Power Up entered into a debt assignment agreement with Morison Management, whereby the convertible note was assigned to Morison
Management. On November 17, 2021, in terms of an Amending Agreement entered into with the Company by Morison Management, the Company amended the note to comply with TSXV requirements, whereby only the aggregate principal sum of $103,750 will be convertible under the note at a conversion price of $0.042 per common share and the maximum amount due under the note in terms of interest rate, fees or other payments is restricted to a rate of 24% per annum.
(f) EMA Financial, LLC On July 22, 2020, the Company issued
a convertible promissory note to EMA for the aggregate principal sum of $150,000, including an original issue discount of $15,000, for
net proceeds of $130,500 after certain expenses. The note bears interest at 8% per annum and matures on April 22, 2021. The note may be
prepaid subject to a prepayment penalty of 130%. The outstanding principal amount of the note is convertible at any time and from time
to time at the election of the holder into shares of the Company’s common stock at a conversion price equal to the lower of; (i)
the lowest trading price of the Company’s common stock during the 15 trading days including and immediately preceding the issue
date; and (ii) 70% of the two lowest average trading prices during the fifteen prior trading days including and immediately preceding
the conversion date. Between January 25, 2021 and March 2,
2021, EMA converted the aggregate principal sum of $161,880 into 5,200,000 common shares.
(g) Morison Management S.A. (i) On October 15, 2018, the Company entered into an agreement with SBI Investments, LLC (“SBI”)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expiring on October 15, 2019. During December 2019, the maturity date of the convertible loan was extended to October 15, 2020 and the conversion price of the note was reset to $0.18 per share. On February 25, 2021, the Company repaid principal of $16,516 and interest thereon of $33,484, totaling $50,000 and on March 9, 2021, the Company repaid a further $49,232 of principal and interest of $768, totaling 50,000. On August 3, 2021, in terms of a debt assignment agreement entered into with SBI Investments, SBI Investments assigned an October 15, 2018 convertible debenture with an aggregate principal amount outstanding of $184,251. (ii) On January 16, 2020, the Company entered into an agreement with SBI whereby the Company issued a convertible promissory note for $55,000 for gross proceeds of $50,000, bearing interest at 10% per annum and convertible into common shares at $0.14 per share. The convertible note matured on January 16, 2021. In conjunction with the convertible promissory note, the Company issued a warrant exercisable for 357,142 shares of common stock at an exercise price of $0.14 per share, which warrant expired unexercised on January 16, 2021. On August 3, 2021, in terms of a debt assignment agreement entered into with SBI Investments, SBI Investments assigned a January 26, 2020 convertible debenture with an aggregate principal amount outstanding of $55,000, to Morison Management. (iii) On April 21, 2021, the Company issued a convertible promissory note to Power Up in the aggregate principal sum of $92,125, including an original issue discount of $8,375 for net proceeds of $80,000 after certain expenses. The note bears interest at 12% per annum and matures on April 21,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n November
17, 2021, Power Up entered into a debt assignment agreement with Morison Management, whereby the convertible note was assigned to Morison
Management. On November 17, 2021, in terms of an Amending Agreement entered into with the Company by Morison Management, the Company amended the note to comply with TSXV requirements, whereby only the aggregate principal sum of $83,750 will be convertible under the note at a conversion price of $0.048 per common share and the maximum amount due under the note in terms of interest rate, fees or other payments is restricted to a rate of 24% per annum. (iv) On May 20, 2021, the Company issued a convertible promissory note to Power Up in the aggregate principal sum of $141,625, including an original issue discount of $12,875 for net proceeds of $125,000 after certain expenses. The note bears interest at 12% per annum and matures on May 20,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n November
17, 2021, Power up entered into a debt assignment agreement with Morison Management, whereby the convertible note was assigned to Morison
Management. On November 17, 2021, in terms of an Amending Agreement entered into with the Company by Morison Management, the Company amended the note to comply with TSXV requirements, whereby only the aggregate principal sum of $128,750 will be convertible under the note at a conversion price of $0.042 per common share and the maximum amount due under the note in terms of interest rate, fees or other payments is restricted to a rate of 24% per annum. (v) On July 2, 2021, the Company issued a convertible promissory note to Power Up in the aggregate principal sum of $114,125, including an original issue discount of $10,375 for net proceeds of $100,000 after certain expenses. The note bears interest at 12% per annum and matures on July 2, 2022. The note may be prepaid subject to certain prepayment penalties ranging from 110% to 130% based on the period of prepayment. The outstanding principal amount of the note is convertible at any time and from time to time at the election of the holder into shares of the Company’s common stock at a conversion price equal to 75% of the average of the lowest three trading bid prices during the previous fifteen prior trading days. On November
17, 2021, Power Up entered into a debt assignment agreement with Morison Management, whereby the convertible note was assigned to Morison
Management. On November 17, 2021, in terms of an Amending Agreement entered into with the Company by Morison Management, the Company amended the note to comply with TSXV requirements, whereby only the aggregate principal sum of $103,750 will be convertible under the note at a conversion price of $0.042 per common share and the maximum amount due under the note in terms of interest rate, fees or other payments is restricted to a rate of 24% per annum.
(h) Bellridge Capital LP. (i) On September 1, 2020, in terms of an assignment agreement entered into between Bay Private Equity, Inc (“Bay”) and Bellridge Capital LP (“Bellridge”), Bay assigned a convertible debenture dated September 17, 2018, with a principal balance outstanding of $3,661,874 and interest accrued thereon of $525,203 to Bellridge. On September 23, 2020, the company entered into an amending agreement with Bellridge, whereby the maturity date of the loan was extended to March 31, 2021 and the conversion price was amended to $0.055 per share, simultaneously Bellridge entered into a debt conversion agreement with the Company converting $1,321,689 of the convertible debt into 24,030,713 shares of common stock at a conversion price of $0.055 per share. On March 22, 2021, the maturity date of the convertible note was extended to October 31, 2021, all other terms remain the same. On November 10, 2021, in terms of a conversion notice received, Bellridge Capital LP, converted the aggregate principal sum of $2,900,000 into 52,727,273 common shares at a conversion price of $0.055 per share. (ii) On April 23, 2021, Bellridge took assignment of a $2,400,000 convertible debenture entered into on January 16, 2019 with Bay Private Equity, Inc. the terms of the. Debenture was amended by the Company and the maturity date was extended to September 30, 2021 and the conversion price was amended to $0.048 per share. Simultaneously with the debt assignment, on April 23, 2021, Bellridge converted the aggregate principal sum of $1,000,000 and interest and penalty interest thereon of $827,066 into 41,334,246 shares of common stock. On September 21, 2021, in terms of a conversion notice received, Bellridge Capital LP, converted the aggregate principal sum of $1,400,000 into 29,166,667 common shares at a conversion price of $0.048 per share.
(i) Private lender On
July 24, 2021, In
conjunction with the convertible debenture, the Company issued a warrant exercisable for 833,333 common shares at an exercise
price of $0.12 per share, expiring on July 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3 Months Ended</t>
        </is>
      </c>
    </row>
    <row r="2">
      <c r="B2" s="2" t="inlineStr">
        <is>
          <t>Nov. 30, 2021</t>
        </is>
      </c>
    </row>
    <row r="3">
      <c r="A3" s="3" t="inlineStr">
        <is>
          <t>Federal Relief Loans [Abstract]</t>
        </is>
      </c>
    </row>
    <row r="4">
      <c r="A4" s="4" t="inlineStr">
        <is>
          <t>FEDERAL RELIEF LOANS</t>
        </is>
      </c>
      <c r="B4" s="4" t="inlineStr">
        <is>
          <t>13. FEDERAL RELIEF LOANS Small
Business Administration Disaster Relief loan On June 16, 2020, POR received
a Small Business Economic Injury Disaster loan amounting to $150,000, bearing interest at 3.75% per annum and repayable in monthly installments
of $731 commencing twelve months after inception with the balance of interest and principal repayable on June 16, 2050. The loan
is secured by all tangible and intangible assets of the Company. The proceeds are to be used for working capital purposes to alleviate
economic injury caused by the COVID-19 pandemic. On May 1, 2020 and July 27, 2020,
PCA received a Small Business Economic Injury Disaster loan amounting to $10,000 and $150,000, respectively, bearing interest at 3.75%
per annum and repayable in monthly installments of $731 commencing twelve months after inception with the balance of interest and principal
repayable on July 27, 2050. The loan is secured by all tangible and intangible assets of the Company. The proceeds are to be used
for working capital purposes to alleviate economic injury caused by the COVID-19 pandemic. Payroll
Protection Plan loans (“PPP Loans”) On
April 11, 2020, POR received a PPP Loan amounting to $133,600, bearing interest at 1.00% per annum and repayable in a single payment
after 2 years. The loan may be forgiven subject to certain terms and conditions and the use of funds by the Company. Forgiveness
is not automatic and will be assessed by the lender once applied for. On
January 20, 2021, POR received a further PPP Loan amounting to $133,826, bearing interest at 1.00% per annum and repayable in a single
payment after 5 years. The loan may be forgiven subject to certain terms and conditions and the use of funds by the Company.
Forgiveness is not automatic and will be assessed by the lender once applied for. On
April 23, 2020, PCA received a PPP Loan amounting to $133,890, bearing interest at 0.98% per annum and repayable in monthly installments
commencing on October 23, 2020. The loan may be forgiven subject to certain terms and conditions and the use of funds by the Company.
Forgiveness is not automatic and will be assessed by the lender once applied for. On
May 3, 2021, the PPP loan amounting to $133,890 and all accrued interest thereon was forgiven. On
February 3, 2021, PCA received a PPP Loan amounting to $133,890, bearing interest at 0.98% per annum and repayable in monthly installments
commencing on December 3, 2021. The loan may be forgiven subject to certain terms and conditions and the use of funds by the Company.
Forgiveness is not automatic and will be assessed by the lender once applied for. On November
15, 2021, The remaining PPP loan in the Company’s wholly owned subsidiary, PCA amounting to $133,890 and all accrued interest
thereon was forgiv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Aug. 31, 2021</t>
        </is>
      </c>
    </row>
    <row r="2">
      <c r="A2" s="3" t="inlineStr">
        <is>
          <t>Current assets</t>
        </is>
      </c>
    </row>
    <row r="3">
      <c r="A3" s="4" t="inlineStr">
        <is>
          <t>Cash</t>
        </is>
      </c>
      <c r="B3" s="6" t="n">
        <v>68662</v>
      </c>
      <c r="C3" s="6" t="n">
        <v>1012929</v>
      </c>
    </row>
    <row r="4">
      <c r="A4" s="4" t="inlineStr">
        <is>
          <t>Trade and other receivables</t>
        </is>
      </c>
      <c r="B4" s="5" t="n">
        <v>17303</v>
      </c>
      <c r="C4" s="5" t="n">
        <v>17303</v>
      </c>
    </row>
    <row r="5">
      <c r="A5" s="4" t="inlineStr">
        <is>
          <t>Ore inventory</t>
        </is>
      </c>
      <c r="B5" s="5" t="n">
        <v>16800</v>
      </c>
      <c r="C5" s="5" t="n">
        <v>16800</v>
      </c>
    </row>
    <row r="6">
      <c r="A6" s="4" t="inlineStr">
        <is>
          <t>Other inventory</t>
        </is>
      </c>
      <c r="B6" s="5" t="n">
        <v>90176</v>
      </c>
      <c r="C6" s="5" t="n">
        <v>90176</v>
      </c>
    </row>
    <row r="7">
      <c r="A7" s="4" t="inlineStr">
        <is>
          <t>Notes receivable – related party</t>
        </is>
      </c>
      <c r="B7" s="5" t="n">
        <v>93907</v>
      </c>
      <c r="C7" s="5" t="n">
        <v>92959</v>
      </c>
    </row>
    <row r="8">
      <c r="A8" s="4" t="inlineStr">
        <is>
          <t>Notes receivable</t>
        </is>
      </c>
      <c r="B8" s="4" t="inlineStr">
        <is>
          <t xml:space="preserve"> </t>
        </is>
      </c>
      <c r="C8" s="5" t="n">
        <v>430000</v>
      </c>
    </row>
    <row r="9">
      <c r="A9" s="4" t="inlineStr">
        <is>
          <t>Prepaid expenses and other current assets</t>
        </is>
      </c>
      <c r="B9" s="5" t="n">
        <v>2694120</v>
      </c>
      <c r="C9" s="5" t="n">
        <v>2539120</v>
      </c>
    </row>
    <row r="10">
      <c r="A10" s="4" t="inlineStr">
        <is>
          <t>Total Current Assets</t>
        </is>
      </c>
      <c r="B10" s="5" t="n">
        <v>2980968</v>
      </c>
      <c r="C10" s="5" t="n">
        <v>4199287</v>
      </c>
    </row>
    <row r="11">
      <c r="A11" s="3" t="inlineStr">
        <is>
          <t>Non-Current assets</t>
        </is>
      </c>
    </row>
    <row r="12">
      <c r="A12" s="4" t="inlineStr">
        <is>
          <t>Mineral leases</t>
        </is>
      </c>
      <c r="B12" s="5" t="n">
        <v>34911143</v>
      </c>
      <c r="C12" s="5" t="n">
        <v>34911143</v>
      </c>
    </row>
    <row r="13">
      <c r="A13" s="4" t="inlineStr">
        <is>
          <t>Property, plant and equipment</t>
        </is>
      </c>
      <c r="B13" s="5" t="n">
        <v>41038035</v>
      </c>
      <c r="C13" s="5" t="n">
        <v>41049417</v>
      </c>
    </row>
    <row r="14">
      <c r="A14" s="4" t="inlineStr">
        <is>
          <t>Right of use asset</t>
        </is>
      </c>
      <c r="B14" s="5" t="n">
        <v>155402</v>
      </c>
      <c r="C14" s="5" t="n">
        <v>167048</v>
      </c>
    </row>
    <row r="15">
      <c r="A15" s="4" t="inlineStr">
        <is>
          <t>Intangible assets</t>
        </is>
      </c>
      <c r="B15" s="5" t="n">
        <v>707671</v>
      </c>
      <c r="C15" s="5" t="n">
        <v>707671</v>
      </c>
    </row>
    <row r="16">
      <c r="A16" s="4" t="inlineStr">
        <is>
          <t>Total Non-Current Assets</t>
        </is>
      </c>
      <c r="B16" s="5" t="n">
        <v>76812251</v>
      </c>
      <c r="C16" s="5" t="n">
        <v>76835279</v>
      </c>
    </row>
    <row r="17">
      <c r="A17" s="4" t="inlineStr">
        <is>
          <t>Total Assets</t>
        </is>
      </c>
      <c r="B17" s="5" t="n">
        <v>79793219</v>
      </c>
      <c r="C17" s="5" t="n">
        <v>81034566</v>
      </c>
    </row>
    <row r="18">
      <c r="A18" s="3" t="inlineStr">
        <is>
          <t>Current liabilities</t>
        </is>
      </c>
    </row>
    <row r="19">
      <c r="A19" s="4" t="inlineStr">
        <is>
          <t>Accounts payable</t>
        </is>
      </c>
      <c r="B19" s="5" t="n">
        <v>2374380</v>
      </c>
      <c r="C19" s="5" t="n">
        <v>2105449</v>
      </c>
    </row>
    <row r="20">
      <c r="A20" s="4" t="inlineStr">
        <is>
          <t>Accrued expenses</t>
        </is>
      </c>
      <c r="B20" s="5" t="n">
        <v>1579460</v>
      </c>
      <c r="C20" s="5" t="n">
        <v>1564616</v>
      </c>
    </row>
    <row r="21">
      <c r="A21" s="4" t="inlineStr">
        <is>
          <t>Ore Sale advances</t>
        </is>
      </c>
      <c r="B21" s="5" t="n">
        <v>283976</v>
      </c>
      <c r="C21" s="5" t="n">
        <v>283976</v>
      </c>
    </row>
    <row r="22">
      <c r="A22" s="4" t="inlineStr">
        <is>
          <t>Promissory notes payable</t>
        </is>
      </c>
      <c r="B22" s="5" t="n">
        <v>23298</v>
      </c>
      <c r="C22" s="5" t="n">
        <v>23298</v>
      </c>
    </row>
    <row r="23">
      <c r="A23" s="4" t="inlineStr">
        <is>
          <t>Current portion of convertible debentures, net of discount of $498,203 and $529,372, respectively</t>
        </is>
      </c>
      <c r="B23" s="5" t="n">
        <v>1023371</v>
      </c>
      <c r="C23" s="5" t="n">
        <v>5255874</v>
      </c>
    </row>
    <row r="24">
      <c r="A24" s="4" t="inlineStr">
        <is>
          <t>Current portion of Federal relief loans</t>
        </is>
      </c>
      <c r="B24" s="5" t="n">
        <v>161404</v>
      </c>
      <c r="C24" s="5" t="n">
        <v>291332</v>
      </c>
    </row>
    <row r="25">
      <c r="A25" s="4" t="inlineStr">
        <is>
          <t>Finance lease liabilities</t>
        </is>
      </c>
      <c r="B25" s="5" t="n">
        <v>28210</v>
      </c>
      <c r="C25" s="5" t="n">
        <v>75058</v>
      </c>
    </row>
    <row r="26">
      <c r="A26" s="4" t="inlineStr">
        <is>
          <t>Current portion of operating lease liabilities</t>
        </is>
      </c>
      <c r="B26" s="5" t="n">
        <v>50071</v>
      </c>
      <c r="C26" s="5" t="n">
        <v>48376</v>
      </c>
    </row>
    <row r="27">
      <c r="A27" s="4" t="inlineStr">
        <is>
          <t>Related party payables</t>
        </is>
      </c>
      <c r="B27" s="5" t="n">
        <v>436203</v>
      </c>
      <c r="C27" s="5" t="n">
        <v>493549</v>
      </c>
    </row>
    <row r="28">
      <c r="A28" s="4" t="inlineStr">
        <is>
          <t>Derivative liability</t>
        </is>
      </c>
      <c r="B28" s="4" t="inlineStr">
        <is>
          <t xml:space="preserve"> </t>
        </is>
      </c>
      <c r="C28" s="5" t="n">
        <v>322186</v>
      </c>
    </row>
    <row r="29">
      <c r="A29" s="4" t="inlineStr">
        <is>
          <t>Total Current Liabilities</t>
        </is>
      </c>
      <c r="B29" s="5" t="n">
        <v>5960373</v>
      </c>
      <c r="C29" s="5" t="n">
        <v>10463714</v>
      </c>
    </row>
    <row r="30">
      <c r="A30" s="3" t="inlineStr">
        <is>
          <t>Non-Current liabilities</t>
        </is>
      </c>
    </row>
    <row r="31">
      <c r="A31" s="4" t="inlineStr">
        <is>
          <t>Convertible debentures, net of discount of $3,105,453 and $3,449,338, respectively</t>
        </is>
      </c>
      <c r="B31" s="5" t="n">
        <v>1199219</v>
      </c>
      <c r="C31" s="5" t="n">
        <v>891662</v>
      </c>
    </row>
    <row r="32">
      <c r="A32" s="4" t="inlineStr">
        <is>
          <t>Federal relief loans</t>
        </is>
      </c>
      <c r="B32" s="5" t="n">
        <v>435988</v>
      </c>
      <c r="C32" s="5" t="n">
        <v>437096</v>
      </c>
    </row>
    <row r="33">
      <c r="A33" s="4" t="inlineStr">
        <is>
          <t>Operating lease liabilities</t>
        </is>
      </c>
      <c r="B33" s="5" t="n">
        <v>105331</v>
      </c>
      <c r="C33" s="5" t="n">
        <v>118672</v>
      </c>
    </row>
    <row r="34">
      <c r="A34" s="4" t="inlineStr">
        <is>
          <t>Reclamation and restoration provision</t>
        </is>
      </c>
      <c r="B34" s="5" t="n">
        <v>2970497</v>
      </c>
      <c r="C34" s="5" t="n">
        <v>2970497</v>
      </c>
    </row>
    <row r="35">
      <c r="A35" s="4" t="inlineStr">
        <is>
          <t>Total Non-Current Liabilities</t>
        </is>
      </c>
      <c r="B35" s="5" t="n">
        <v>4711035</v>
      </c>
      <c r="C35" s="5" t="n">
        <v>4417927</v>
      </c>
    </row>
    <row r="36">
      <c r="A36" s="4" t="inlineStr">
        <is>
          <t>Total Liabilities</t>
        </is>
      </c>
      <c r="B36" s="5" t="n">
        <v>10671408</v>
      </c>
      <c r="C36" s="5" t="n">
        <v>14881641</v>
      </c>
    </row>
    <row r="37">
      <c r="A37" s="4" t="inlineStr">
        <is>
          <t>Commitments and contingencies</t>
        </is>
      </c>
      <c r="B37" s="4" t="inlineStr">
        <is>
          <t xml:space="preserve"> </t>
        </is>
      </c>
      <c r="C37" s="4" t="inlineStr">
        <is>
          <t xml:space="preserve"> </t>
        </is>
      </c>
    </row>
    <row r="38">
      <c r="A38" s="3" t="inlineStr">
        <is>
          <t>SHAREHOLDERS’ EQUITY</t>
        </is>
      </c>
    </row>
    <row r="39">
      <c r="A39" s="4" t="inlineStr">
        <is>
          <t>Share capital</t>
        </is>
      </c>
      <c r="B39" s="5" t="n">
        <v>171805651</v>
      </c>
      <c r="C39" s="5" t="n">
        <v>166291517</v>
      </c>
    </row>
    <row r="40">
      <c r="A40" s="4" t="inlineStr">
        <is>
          <t>Deficit</t>
        </is>
      </c>
      <c r="B40" s="5" t="n">
        <v>-102683840</v>
      </c>
      <c r="C40" s="5" t="n">
        <v>-100138592</v>
      </c>
    </row>
    <row r="41">
      <c r="A41" s="4" t="inlineStr">
        <is>
          <t>Total Shareholders’ Equity</t>
        </is>
      </c>
      <c r="B41" s="5" t="n">
        <v>69121811</v>
      </c>
      <c r="C41" s="5" t="n">
        <v>66152925</v>
      </c>
    </row>
    <row r="42">
      <c r="A42" s="4" t="inlineStr">
        <is>
          <t>Total Liabilities and Shareholders’ Equity</t>
        </is>
      </c>
      <c r="B42" s="6" t="n">
        <v>79793219</v>
      </c>
      <c r="C42" s="6" t="n">
        <v>81034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Nov. 30, 2021</t>
        </is>
      </c>
    </row>
    <row r="3">
      <c r="A3" s="3" t="inlineStr">
        <is>
          <t>Derivative Instruments and Hedging Activities Disclosure [Abstract]</t>
        </is>
      </c>
    </row>
    <row r="4">
      <c r="A4" s="4" t="inlineStr">
        <is>
          <t>DERIVATIVE LIABILITY</t>
        </is>
      </c>
      <c r="B4" s="4" t="inlineStr">
        <is>
          <t xml:space="preserve">14. DERIVATIVE LIABILITY Convertible
note issued to several lenders, disclosed in note 12(e), above had conversion rights that were linked to the Company’s stock price,
at 75% of an average stock price over a period of 15 days prior to the date of conversion. The number of shares issuable upon conversion
of these convertible notes was therefore not determinable until conversion took place. The Company had determined that these conversion
features met the requirements for classification as derivative liabilities and had measured their fair value using a Black Scholes valuation
model which takes into account the following factors:
● Historical share price volatility;
● Maturity dates of the underlying
securities being valued;
● Risk free interest rates;
and
● Expected dividend policies
of the Company. The
fair value of the derivative liabilities was initially recognized as a debt discount. In terms of amending agreements entered into with
Morison Management, as disclosed on note 12(g) (iii) to (v), the terms of the notes were amended and the variable conversion price was
amended to fixed conversion prices. The derivative liability was no longer applicable. The derivative liability was evaluated on November
17, 2021, the date of amendment, and the net value of the derivative liability at that date was included in the calculation of the loss
on debt extinguishment, based on the beneficial conversion feature of the amended notes on November 17, 2021. The
following assumptions were used in the Black-Scholes valuation model:
Three months ended
Conversion price USD$0.042 to $0.146
Risk free interest rate 0.35 %
Expected life of derivative liability 6 months
Expected volatility of underlying stock 145.4 to 195.6 %
Expected dividend rate 0 % The
movement in derivative liability is as follows:
November 30, August 31,
Opening balance $ 322,186 $ 841,385
Derivative financial liability arising from convertible notes - 653,826
Fair value adjustment to derivative liability (52,420 ) (1,173,025 )
Fair value of derivative included in beneficial conversion feature (269,766 ) -
$ - $ 322,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storation Provisions</t>
        </is>
      </c>
      <c r="B1" s="2" t="inlineStr">
        <is>
          <t>3 Months Ended</t>
        </is>
      </c>
    </row>
    <row r="2">
      <c r="B2" s="2" t="inlineStr">
        <is>
          <t>Nov. 30, 2021</t>
        </is>
      </c>
    </row>
    <row r="3">
      <c r="A3" s="3" t="inlineStr">
        <is>
          <t>Reclamationand Restoration Provisions [Abstract]</t>
        </is>
      </c>
    </row>
    <row r="4">
      <c r="A4" s="4" t="inlineStr">
        <is>
          <t>RECLAMATION AND RESTORATION PROVISIONS</t>
        </is>
      </c>
      <c r="B4" s="4" t="inlineStr">
        <is>
          <t>15. RECLAMATION AND RESTORATION
PROVISIONS
Oil
Extraction Site
Facility Restoration Total
Balance at August 31, 2020 $ 498,484 $ 2,472,013 $ 2,970,497
Accretion expense - - -
Balance at August 31, 2021 498,484 2,472,013 2,970,497
Accretion expense - - -
Balance at November 30, 2021 $ 498,484 $ 2,472,013 $ 2,970,497
(a) Oil Extraction Plant In accordance with the terms of the
sub-lease agreement disclosed in note 6 above, the Company is required to dismantle its oil extraction plant at the end of the lease term.
During the year ended August 31, 2015, the Company recorded a provision of $350,000 for dismantling the facility.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b) Site restoration In accordance with environmental laws
in the United States, the Company’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s internal
estimates. Significant assumptions in estimating the provision include the technology and equipment currently available, future environmental
laws and restoration requirements, and future market prices for the necessary restoration works required. During the year ended August 31, 2019,
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s</t>
        </is>
      </c>
      <c r="B1" s="2" t="inlineStr">
        <is>
          <t>3 Months Ended</t>
        </is>
      </c>
    </row>
    <row r="2">
      <c r="B2" s="2" t="inlineStr">
        <is>
          <t>Nov. 30, 2021</t>
        </is>
      </c>
    </row>
    <row r="3">
      <c r="A3" s="3" t="inlineStr">
        <is>
          <t>Common Shares [Abstract]</t>
        </is>
      </c>
    </row>
    <row r="4">
      <c r="A4" s="4" t="inlineStr">
        <is>
          <t>COMMON SHARES</t>
        </is>
      </c>
      <c r="B4" s="4" t="inlineStr">
        <is>
          <t>16. COMMON SHARES Authorized unlimited common shares without par value Issued and Outstanding 646,053,821 common shares as at November 30, 2021 Contractual obligations to issue
common shares On July 1, 2021, the Company
entered into debt conversion agreements with 4 directors whereby 600,836 common shares are to be issued at $0.094 per share to settle
$56,479 of outstanding directors fees. Due to the suspension of trading by the TSXV, these shares have not been approved for issue by
the TSXV and have not been issued yet. On
July 9, 2021, the Company entered into a debt conversion agreement with Alpha Capital Anstalt whereby $60,258 representing accrued and
unpaid interest on a secured convertible note issued on November 6, 2020 was convertible into 641,046 common shares at a conversion price
of $0.094 per share. Due to the suspension of trading by the TSXV, these shares have not been approved for issue by the TSXV and have
not been issued yet. On
July 6, 2021, the Company entered into a debt conversion agreement with Cavalry Fund I LP whereby unpaid interest of $22,500 on a convertible
note entered into on October 12, 2018, unpaid principal of $80,000 and interest thereon on a convertible note entered into on August 19,
2019 and unpaid principal of $25,000 on a convertible note entered into on August 7, 2020, totaling $158,060 was convertible into 1,681,488
common shares at a conversion price of $0.094 per share. Due to the suspension of trading by the TSXV, these shares have not been approved
for issue by the TSXV and have not been issued yet. During
August 2021 the company received $750,000 from a private investor in terms of an irrevocable subscription agreement for the issue
of 6,250,000 units, at an issue price of $0.12 per unit. Each unit consists of one common share and one transferable
share purchase warrant exercisable at $0.12 per share, for a period of twenty four months from closing. Due to the suspension
of trading by the TSXV, these shares have not been issued as yet. On
August 27, 2021, the Company entered into a debt conversion agreement with a creditor whereby an unpaid invoice for $30,000 for services
rendered was convertible into 250,000 common shares at a conversion price of $0.12 per share. Due to the suspension of trading by the
TSXV, these shares have not been approved for issue by the TSXV and have not been issued yet. On
August 27, 2021, the Company entered into a debt conversion agreement with a creditor whereby an unpaid invoice for $670,000 for services
rendered was convertible into 5,583,333 common shares at a conversion price of $0.12 per share. Due to the suspension of trading by the
TSXV, these shares have not been approved for issue by the TSXV and have not been issued yet. On October 15, 2021, the Company entered
into a debt conversion agreement with Strategic IR whereby the aggregate amount due to Strategic of $299,719 in terms of unpaid professional
services rendered to the Company will be settled by the issue of 2,518,645 common shares at an issue price of $0.119 per share, subject
to approval of the Board of Directors and the TSXV. On October 15, 2021, the Company entered into a debt conversion agreement with Morison Management whereby the aggregate principal amount
of convertible debt of $239,251 related to an October 2018 convertible debenture of $184,251 and a January 20, 2020 convertible debenture
of $55,000 will be convertible into 2,010,521 common shares at a conversion price of $0.119 per share, subject to approval of the Board
of Directors and the TSXV. Convertible debt conversions Between September 2, 2021 and November
10, 2021, in terms of conversion notices received, the Company issued 181,893,940 shares of common stock for convertible debt in the aggregate
sum of $4,300,000. Between November 3, 2021 and November 15, 2021, the Company received
$499,970 in restitution for convertible debt converted into common shares at prices below that allowed by the TSX Ventures exchange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Nov. 30, 2021</t>
        </is>
      </c>
    </row>
    <row r="3">
      <c r="A3" s="3" t="inlineStr">
        <is>
          <t>Share-based Payment Arrangement [Abstract]</t>
        </is>
      </c>
    </row>
    <row r="4">
      <c r="A4" s="4" t="inlineStr">
        <is>
          <t>STOCK OPTIONS</t>
        </is>
      </c>
      <c r="B4" s="4" t="inlineStr">
        <is>
          <t xml:space="preserve">17. STOCK OPTIONS During the three months ended November
30, 2021 and 2020, the share-based compensation expense was $0 and $199,632. Stock option transactions under the
stock option plan were:
Three
months ended November
30, 2021 Year
ended August
31, 2021
Number
of Weighted average Number
of Weighted average
Balance, beginning of period 7,250,000 CAD$ 0.79 9,470,000 CAD$ 0.63
Options granted - - - -
Options
forfeited - - (2,220,000 ) CAD$ 0.11
Balance, end of period 7,250,000 CAD$ 0.79 7,250,000 CAD$ 0.79 Stock options outstanding
and exercisable as at November 30, 2021 are:
Expiry
Date Exercise Price Options Options
August 7, 2025 CAD$ 0.085 3,000,000 3,000,000
November 30, 2027 CAD$ 2.270 950,000 950,000
June 5, 2028 CAD$ 1.000 3,300,000 3,300,000
7,250,000 7,250,000
Weighted average remaining
contractual life 5.3 years 5.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Purchase Warrants</t>
        </is>
      </c>
      <c r="B1" s="2" t="inlineStr">
        <is>
          <t>3 Months Ended</t>
        </is>
      </c>
    </row>
    <row r="2">
      <c r="B2" s="2" t="inlineStr">
        <is>
          <t>Nov. 30, 2021</t>
        </is>
      </c>
    </row>
    <row r="3">
      <c r="A3" s="3" t="inlineStr">
        <is>
          <t>Share Purchase Warrants Disclosure [Abstract]</t>
        </is>
      </c>
    </row>
    <row r="4">
      <c r="A4" s="4" t="inlineStr">
        <is>
          <t>SHARE PURCHASE WARRANTS</t>
        </is>
      </c>
      <c r="B4" s="4" t="inlineStr">
        <is>
          <t>18. SHARE PURCHASE WARRANTS During
August 2021 the company received $750,000 from a private investor in terms of an irrevocable subscription agreement for the issue
of 6,250,000 units, at an issue price of $0.12 per unit. Each unit consists of one common share and one transferable share purchase warrant
exercisable at $0.12 per share, for a period of twenty four months from closing. Due to the suspension of trading by the TSXV, these warrants
have not been issued as yet. A summary of the Company’s
warrant activity during the period September 1, 2020 and November 30, 2021 is as follows:
Three months ended Year ended
Number of Weighted average Number of Weighted average
Balance, beginning of period 73,148,824 $ 0.1053 48,342,714 $ 0.4254
Warrants granted - - 66,496,016 0.1021
Warrants exercised - - (14,690,739 ) 0.0433
Warrants forfeited (2,777,777 ) 0.2300 (26,999,167 ) 0.7042
Balance, end of period 70,371,047 $ 0.1004 73,148,824 $ 0.1053 The following table
summarizes information about warrants outstanding as of November 30, 2021:
Warrants outstanding and exercisable
Exercise price Number of shares Weighted average
$0.0550 8,582,500 2.19
$0.0562 12,846,973 3.08
$0.0800 392,500 2.33
$0.1000 276,512 1.16
$0.1200 47,827,077 3.27
$0.1400 151,785 3.14
$0.1700 293,700 2.00
$0.1004 70,371,047 3.09 The warrants exercisable for 151,785 shares at $0.14 per share have
not been approved by the TSXV at the date of this report. In terms of a subscription
agreement entered into with Cantone, a warrant exercisable for 2,500,000 shares at $0.12 per share, have not been approved by the TSXV
as of the date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luted Loss Per Share</t>
        </is>
      </c>
      <c r="B1" s="2" t="inlineStr">
        <is>
          <t>3 Months Ended</t>
        </is>
      </c>
    </row>
    <row r="2">
      <c r="B2" s="2" t="inlineStr">
        <is>
          <t>Nov. 30, 2021</t>
        </is>
      </c>
    </row>
    <row r="3">
      <c r="A3" s="3" t="inlineStr">
        <is>
          <t>Diluted Loss Per Share [Abstract]</t>
        </is>
      </c>
    </row>
    <row r="4">
      <c r="A4" s="4" t="inlineStr">
        <is>
          <t>DILUTED LOSS PER SHARE</t>
        </is>
      </c>
      <c r="B4" s="4" t="inlineStr">
        <is>
          <t>19. DILUTED LOSS PER SHARE The Company’s potentially dilutive
instruments are convertible debentures, stock options, share purchase warrants and contractual obligations to issue securities. Conversion
of these instruments would have been anti-dilutive for the periods presented and consequently, no adjustment was made to basic loss per
share to determine diluted loss per share. These instruments could potentially dilute earnings per share in future periods. For the three months ended November 31, 2021 and 2020, the following
stock options, share purchase warrants, convertible securities and contractual obligations to issue securities were excluded from the
computation of diluted loss per share as the result of the computation was anti-dilutive:
Three months Three months
Share purchase options 7,250,000 9,470,000
Share purchase warrants 70,371,047 47,379,348
Convertible securities 44,116,827 97,608,979
Contractual obligations to issue securities 25,785,869
147,523,743 154,458,327 Included in the share purchase warrants are warrants exercisable for
2,651,785 common shares which have not been approved by the TSXV, refer note 18 above. The Company has contractual
obligations to issue 13,285,869 common shares in terms of various debt conversion agreements entered into, in addition in terms of a
subscription agreement, a further 6,250,000 common shares and a warrant exercisable for 6,250,000 common shares is still to be
issued. Refer note 16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t>
        </is>
      </c>
      <c r="B4" s="4" t="inlineStr">
        <is>
          <t>20. RELATED PARTY TRANSACTIONS Related party transactions are as follows: The
Company owes outstanding directors fees of $184,656 and $264,064 as at November 30, 2021 and August 31, 2021, respectively,
and outstanding salaries and fees to officers and directors of $25,000 and $447,500 for the three months ended November 30, 2021
and the year ended August 31, 2021, respectively. Related
party payables represent non-interest-bearing payables that are due on demand. The
balances outstanding are as follows:
Related Party payables November 30, August 31,
Payable to Aleksandr Blyumkin $ 436,203 $ 493,549 Alex
Blyumkin On
August 20, 2020, a Company controlled by Mr. Blyumkin entered into a debt settlement agreement, whereby 2,356,374 shares were
issued to settle an outstanding promissory note of $94,255. On
April 28, 2021, Mr. Blyumkin subscribed for 1,166,666 common shares at a price of $0.06 per share for gross proceeds of
$70,000. On July 1, 2021, Mr. Blyumkin
entered into a debt conversion agreement whereby $14,120 of outstanding directors fees will be settled by the issue of 150,209 common
shares. Due to the suspension of trading by the TSXV, these shares have not been approved for issue by the TSXV and have not been issued
yet. On
July 12, 2021, the Company issued Mr. Blyumkin 578,480 common shares valued at $40,494 in partial settlement of directors
fees outstanding. On
July 27, 2021, Mr. Blyumkin subscribed for 1,875,000 units at a price of $0.12 per unit for gross proceeds of $225,000. Mr.
Blyumkin has resigned as an officer and director of the Company effective August 6, 2021. During the current quarter, Mr. Blyumkin
made restitution payments to the Company of $499,970 for conversion of convertible debt by third party convertible debt holders to common
shares at prices below those allowed by the TSXV regulations. The
Company owed Mr. Blyumkin $436,203 and $493,549 as at November 30, 2021 and August 31, 2021, respectively. George
Stapleton On
January 25, 2021, Mr. Stapleton was awarded 1,000,000 common shares valued at $58,879 as part of his compensation package. On
August 7, 2020, Mr. Stapleton was awarded options exercisable for 3,000,000 common shares exercisable at $0.085 per share
and valued at $165,855. The options vested over an eight month period. On November 30, 2021,
Mr. George Stapleton retired as the Chief Operating Officer of the Company. Dr.
Gerald Bailey On July 1, 2021, Dr. Bailey entered
into a debt conversion agreement whereby $14,120 of outstanding directors fees will be settled by the issue of 150,209 common shares.
Due to the suspension of trading by the TSXV, these shares have not been approved for issue by the TSXV and have not been issued yet. On
July 12, 2021, the Company issued Dr. Bailey 578,480 common shares valued at $40,494 in partial settlement of directors
fees outstanding. On
August 6, 2021, the Board of Directors of the Company has appointed Dr. R. Gerald Bailey, a current director and former Chief Executive
Officer of the Company, as Chairman of the Board of Directors and Interim Chief Executive Officer. The Company has not entered into a
written employment agreement with Dr. Bailey. Dr. Bailey is entitled to cash compensation of $10,000 per month in his new role.
Robert
Dennewald During
June 2021, in terms of an exchange agreement entered into with Mr. Dennewald, Mr. Dennewald exchanged three promissory notes dated
August 1, 2019, October 31, 2019 and March 3, 2020 totaling $125,000 for a $125,000 convertible promissory note bearing interest at 8%
per annum and maturing on February 12, 2022. On
June 10, 2021, in terms of an Assignment and Purchase of Debt Agreement entered into between Mr. Dennewald and Equilibris Management AG
(“Equilibris”), the $125,000 Convertible Promissory Note owing to the director was purchased and assigned to Equilibris. On
July 1, 2021, Mr. Dennewald entered into a debt conversion agreement whereby $14,120 of outstanding directors fees will be settled by
the issue of 150,209 common shares. Due to the suspension of trading by the TSXV, these shares have not been approved for issue by the
TSXV and have not been issued yet. On
July 12, 2021, the Company issued Mr. Dennewald 578,480 common shares valued at $40,494 in partial settlement of directors
fees outstanding. James
Fuller On July 1, 2021, Mr. Fuller entered
into a debt conversion agreement whereby $14,120 of outstanding directors fees will be settled by the issue of 150,209 common shares.
Due to the suspension of trading by the TSXV, these shares have not been approved for issue by the TSXV and have not been issued yet. On
July 12, 2021, the Company issued Mr. Fuller 228,668 common shares valued at $16,007 in partial settlement of directors
fees outstanding. Dr. The
Board of Directors has appointed Dr. Vladimir Podlipsky, currently the Chief Technology Officer of the Company, as a director, with effect
from August 6, 2021, to fill the vacancy on the Board created by Mr. Blyumkin’s resignation. The Company advanced Manhatten Enterprises,
a company controlled by Dr. Podlipsky, the sum of $76,000 pursuant to a promissory note on March 16, 2017. The note, which bears
interest at 5% per annum, matured on March 16, 2020. The Note has reached its maturity date. During
the current quarter, the Company paid $175,025 to V Science Technologies Inc., in terms of a sponsored research agreement. V Science Technologies,
Inc. is controlled by Dr. Podlipsky, a director of the Company. Ron Cook Mr.
Cook was appointed as the Chief Financial Officer of the Company with effect from October 31, 2021. Mark Korb Mr. Korb resigned
as CFO of the Company with effect from Octo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Costs, Net</t>
        </is>
      </c>
      <c r="B1" s="2" t="inlineStr">
        <is>
          <t>3 Months Ended</t>
        </is>
      </c>
    </row>
    <row r="2">
      <c r="B2" s="2" t="inlineStr">
        <is>
          <t>Nov. 30, 2021</t>
        </is>
      </c>
    </row>
    <row r="3">
      <c r="A3" s="3" t="inlineStr">
        <is>
          <t>Financing Costs Net [Abstract]</t>
        </is>
      </c>
    </row>
    <row r="4">
      <c r="A4" s="4" t="inlineStr">
        <is>
          <t>FINANCING COSTS, NET</t>
        </is>
      </c>
      <c r="B4" s="4" t="inlineStr">
        <is>
          <t xml:space="preserve">21. FINANCING COSTS, NET Financing costs, net, consists of the following:
Three months Three months
Interest expense $ 250,964 $ 287,639
Amortization of debt discount 375,054 333,748
Other - -
$ 626,018 $ 621,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Nov. 30, 2021</t>
        </is>
      </c>
    </row>
    <row r="3">
      <c r="A3" s="3" t="inlineStr">
        <is>
          <t>Other Income and Expenses [Abstract]</t>
        </is>
      </c>
    </row>
    <row r="4">
      <c r="A4" s="4" t="inlineStr">
        <is>
          <t>OTHER EXPENSE (INCOME), NET</t>
        </is>
      </c>
      <c r="B4" s="4" t="inlineStr">
        <is>
          <t xml:space="preserve">22. OTHER EXPENSE (INCOME), NET Other expense (income), net, consists
of the following:
Three months Three months
Loss (gain) on settlement of liabilities $ - $ 134,490
Loss (gain) on conversion of convertible debt - 80,661
Loss on debt extinguishment 444,398 330,256
Forgiveness of federal relief loan (133,890 ) -
Interest income (28,947 ) (948 )
$ 281,561 $ 544,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Nov. 30, 2021</t>
        </is>
      </c>
    </row>
    <row r="3">
      <c r="A3" s="3" t="inlineStr">
        <is>
          <t>Segment Information [Abstract]</t>
        </is>
      </c>
    </row>
    <row r="4">
      <c r="A4" s="4" t="inlineStr">
        <is>
          <t>SEGMENT INFORMATION</t>
        </is>
      </c>
      <c r="B4" s="4" t="inlineStr">
        <is>
          <t xml:space="preserve">23. SEGMENT INFORMATION The Company operated in two reportable
segments within the USA during the three months ended November 30, 2021 and 2020, oil extraction and processing operations and mining
operations. The presentation of the consolidated statements of loss and comprehensive loss provides information about the oil extraction
and processing segment. There were limited operations in the mining operations segment during the three months ended November 30, 2021
and 2020. Other information about reportable segments are:
November 30, 2021
Oil Mining
(in ’000s of dollars) Extraction Operations Consolidated
Additions to non-current assets $ - $ - $ -
Reportable segment assets 46,553 33,240 79,793
Reportable segment liabilities (10,671 ) - (10,671 )
$ 35,882 $ 33,240 $ 69,122
November 30, 2020
Oil Mining
(in ’000s of dollars) Extraction Operations Consolidated
Additions to non-current assets $ 4,173 $ - $ 4,173
Reportable segment assets 44,897 33,240 78,137
Reportable segment liabilities (18,171 ) (100 ) (18,271 )
$
26,726 $
33,140 $
59,866
November 30, 2021
(in ’000s of dollars) Oil Mining Consolidated
Revenue from license fees $ - $ - $ -
Other production and maintenance costs (285 ) - (285 )
Gross Loss (285 ) - (285 )
Operating Expenses
Depreciation, depletion and amortization 11 - 11
Selling, general and administrative expenses 1,394 - 1,394
Investor relations 40 - 46
Professional fees 646 - 646
Research and development 175 175
Salaries and wages 156 - 156
Travel and promotional expenses 83 - 83
Other 288 - 288
Financing costs 626 - 626
Other expense (income) 281 - 281
Forgiveness of federal relief loans (134 ) - (134 )
Loss on debt extinguishment 444 - 444
Interest income (29 ) (29 )
Derivative liability movements (52 ) - (52 )
Net loss $ 2,545 $ - $ 2,545
November 30, 2020
(in ’000s of dollars) Oil Mining Consolidated
Revenue from license fees $ 2,000 $  - $ 2,000
Other production and maintenance costs (345 ) - (345 )
Gross Profit 1,655 - 1,655
Operating Expenses
Depreciation, depletion and amortization 12 - 12
Selling, general and administrative expenses 1,045 - 1,045
Investor relations 88 - 88
Professional fees 399 - 399
Salaries and wages 88 - 88
Share-based compensation 200 - 200
Travel and promotional expenses 83 - 83
Other 187 - 187
Financing costs 621 - 621
Other expense (income) 544 - 544
Gain on settlement of liabilities 134 - 134
Loss on conversion of convertible debt 80 - 80
Loss on debt extinguishment 330 - 330
Derivative liability movements (157 ) - (157 )
Net loss $ 410 $ - $ 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Nov. 30, 2021</t>
        </is>
      </c>
      <c r="C1" s="2" t="inlineStr">
        <is>
          <t>Aug. 31, 2021</t>
        </is>
      </c>
    </row>
    <row r="2">
      <c r="A2" s="3" t="inlineStr">
        <is>
          <t>Statement of Financial Position [Abstract]</t>
        </is>
      </c>
    </row>
    <row r="3">
      <c r="A3" s="4" t="inlineStr">
        <is>
          <t>Net of discount, current</t>
        </is>
      </c>
      <c r="B3" s="6" t="n">
        <v>498203</v>
      </c>
      <c r="C3" s="6" t="n">
        <v>529372</v>
      </c>
    </row>
    <row r="4">
      <c r="A4" s="4" t="inlineStr">
        <is>
          <t>Net of discount, noncurrent</t>
        </is>
      </c>
      <c r="B4" s="6" t="n">
        <v>3105453</v>
      </c>
      <c r="C4" s="6" t="n">
        <v>3449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1</t>
        </is>
      </c>
    </row>
    <row r="3">
      <c r="A3" s="3" t="inlineStr">
        <is>
          <t>Commitments and Contingencies Disclosure [Abstract]</t>
        </is>
      </c>
    </row>
    <row r="4">
      <c r="A4" s="4" t="inlineStr">
        <is>
          <t>COMMITMENTS AND CONTINGENCIES</t>
        </is>
      </c>
      <c r="B4" s="4" t="inlineStr">
        <is>
          <t>24. COMMITMENTS AND CONTINGENCIES The company has commitments under equipment financing arrangements
entered into in prior periods, see Note 8, above. The amount of future minimum lease
payments under finance leases is as follows:
November 30,
Undiscounted minimum future lease payments
Total instalments due:
Within 1 year $ 32,280
$ 32,280 The amount of future minimum lease
payments under operating leases is as follows:
November 30,
Undiscounted minimum future lease payments
Total instalments due:
Within 1 year $ 63,375
1 to 2 years 65,276
2 to 3 years 50,050
$ 178,701 Legal Matters On December 27, 2018, the Company executed
and delivered: (i) a Settlement Agreement (the “Settlement Agreement”) with Redline Capital Management S.A. (“Redline”)
and Momentum Asset Partners II, LLC; (ii) a secured promissory note payable to Redline in the principal amount of $6,000,000 (the “Note”)
with a maturity date of 27 December 2020, bearing interest at 10% per annum; and (iii) a Security Agreement (together with the Settlement
Agreement and the Note, the “Redline Agreements”) among the Company, Redline, and TMC Capital, LLC (“TMC”), an
indirect wholly-owned subsidiary of the Company. After undertaking an in-depth analysis
of the Redline Agreements in the context of the underlying transactions and events, special legal counsel to the Company has opined that
the Redline Agreements are likely void and unenforceable. The Company’s special legal counsel
regards the possibility of Redline’s success in pursuing any claims against the Company or TMC under the Redline Agreements as less
than reasonably possible and therefore no provision has been raised against these claims. The Company is currently evaluating
the options and remedies that are available to it to ensure that the Redline Agreements are declared as void or are rescinded and extinguish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 xml:space="preserve">25. SUBSEQUENT
EVENTS Events after the reporting date not
otherwise separately disclosed in these consolidated financial statements are: Unsolicited takeover bid by Viston
United swiss AG On October 27, 2021, 2869889 Ontario
Inc., an indirect, wholly-owned subsidiary of Viston United Swiss AG commenced a conditional, unsolicited takeover bid (the “Offer”)
to acquire all of the issued and outstanding Common Shares of the Company. Viston filed a Tender Offer Statement with the SEC relating
to the Offer on Schedule TO under section 14(d)(1) of the Securities Exchange Act of 1934, as amended (the “Exchange Act”),
on October 25, 2021, and an amendment to the Tender Offer Statement on October 27, 2021. As set forth in the Solicitation/Recommendation
Statement on Schedule 14D-9 under section 14(d)(4) of the Exchange Act filed with the SEC on November 9, 2021, shareholders were advised
that the Board of Directors was not yet in a position to make a recommendation to shareholders to accept or reject the Offer, and that
the Company has retained Haywood Securities Inc. as financial advisor to the Company and the Board of Directors. As set forth
in the amendment to the Solicitation/Recommendation Statement on Schedule 14D-9, as filed with the SEC on January 4, 2022, on December
29, 2021 after thorough consideration of all aspects of the Viston Offer, the advice provided by Haywood and consulting with its other
advisors, the Board unanimously determined to recommend that Shareholders accept the Viston Offer and tender their Common Shares, for
reasons that include the following: Results of Strategic Review Based on the
results of the strategic review presented by Haywood, the Board believes that the ‎immediate cash value offered to Shareholders under
the Viston Offer is more favorable to Shareholders ‎than the potential value that might otherwise result from other alternatives reasonably
available to ‎Petroteq, including remaining as a stand-alone entity and pursuing Petroteq’s existing strategy, in each case ‎taking
into consideration the potential rewards, risks, timelines and uncertainties associated with those ‎other alternatives. Premium Over Market Price The consideration
of ‎C$0.74 ‎in cash per Common Share (the “Cash Consideration”) under the Viston Offer represents a premium of ‎approximately
279% over the closing price of the Common Shares on the TSXV on August 6, 2021, being the last trading day that the Common Shares were
traded on the T‎SXV. Unlikelihood of Superior
Proposal The Board,
with ‎the assistance of Haywood, has taken active steps to assess and solicit strategic ‎alternatives and has attempted to secure
a proposal that would be superior to the Viston Offer. However, no superior ‎alternative to the Viston Offer has emerged and Petroteq
does not expect a superior alternative to emerge ‎in the near term. Common Shares Remain Relatively
Illiquid Trading in
the Common Shares on the TSXV remains suspended, and there is no certainty as to when ‎‎the TSXV will resume trading in the Common
Shares. Certainty
of Outcome The Viston
Offer provides 100% cash consideration for the Common Shares and offers Shareholders certainty ‎‎of value and immediate liquidity‎.‎ Possible
Decline in Market Price If the Viston
Offer is not successful and another alternative offer with superior financial terms does not emerge, the market price of the Common Shares
in the public markets may decline significantly. Reduces
Inherent Business Risk Based on the
strategic review conducted with Haywood, the Viston Offer appears to provide Shareholders ‎with the value inherent in Petroteq’s portfolio
of projects, assuming they are fully realized, without the ‎long-term risks associated with the development and execution of those
projects. Given the relatively early ‎stage of Petroteq’s projects, it will be several years before the projects in Petroteq’s portfolio
reach ‎commercial production, if at all‎. Significant
Growth Funding Required Petroteq’s
projects have significant funding requirements to prove and scale its technology. Petroteq currently has limited cash to fund its necessary
capital projects and near-term debt maturities, which will be a further drain on cash. Equity financing sufficient to repay debt and fund
the progress of Petroteq’s business plan, if available, may be significantly dilutive to Shareholders. Ability
to Respond to Superior Proposals Petroteq has
not entered into a support or similar agreement with Viston in respect to the Viston Offer. The Board has reserved the ability to seek
out or respond to proposals that may deliver greater value to Shareholders than the Viston Offer. There is nothing to prevent a third
party from proposing or making a superior proposal or preclude Petroteq from changing its recommendation. Exercise
of warrants In terms of
warrant exercise notices received from various investors, warrants exercisable for 39,254,502 common shares were exercised between January
6, 2022 and January 18, 2022, for gross proceeds of $3,929,012 at exercise prices ranging from $0.0562 to $0.12 per share. A portion of
the proceeds on the warrants issued was used to repay principal on convertible debt due of $753,500 and $46,075 of interest thereon and
a further $180,000 of consulting fees, for net proceeds of $2,949,437. Other than disclosed above, the Company
has evaluated subsequent events through the date the financial statements were issued, other than disclosed above,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on Oil and Gas Operations</t>
        </is>
      </c>
      <c r="B1" s="2" t="inlineStr">
        <is>
          <t>3 Months Ended</t>
        </is>
      </c>
    </row>
    <row r="2">
      <c r="B2" s="2" t="inlineStr">
        <is>
          <t>Nov. 30, 2021</t>
        </is>
      </c>
    </row>
    <row r="3">
      <c r="A3" s="3" t="inlineStr">
        <is>
          <t>Supplemental Information on Oil and Gas Operations [Abstract]</t>
        </is>
      </c>
    </row>
    <row r="4">
      <c r="A4" s="4" t="inlineStr">
        <is>
          <t>SUPPLEMENTAL INFORMATION ON OIL AND GAS OPERATIONS</t>
        </is>
      </c>
      <c r="B4" s="4" t="inlineStr">
        <is>
          <t>26. SUPPLEMENTAL INFORMATION ON
OIL AND GAS OPERATIONS Supplemental unaudited information regarding the Company’s
oil and gas activities is presented in this note. The Company has not commenced commercial
operations, therefore the disclosure of the results of operations of hydrocarbon activities is limited. All expenditure incurred to date
is capitalized as part of the development cost of the company’s oil extraction plant. The Company does not have any historical
data to forecast the standardized measure of discounted future net cash flows related to proven hydrocarbon reserve quantities. Upon the
commencement of production, the Company will be able to forecast future revenues and expenses of its hydrocarbon activities. Costs incurred The following table reflects the costs
incurred in hydrocarbon property acquisition and development expenses. All costs were incurred in the US.
(In US$ 000’s) Three months ended November 30, Three months ended November 30,
Construction of oil extraction plant $ - $ 4,173
$ - $ 4,173 Results of operations The only operating expenses incurred
to date on hydrocarbon activities relate to certain maintenance and personnel costs incurred. All costs were incurred in the US.
(In US$ 000’s) Three months ended November 30, Three months ended November 30,
Production and maintenance costs $ 285 $ 345
$ 285 $ 345 Proven reserves The Company does not have any proven hydrocarbon reserves
as of November 30, 2021 and August 31, 2021. An evaluation of the reserves at the Asphalt NW site was
prepared by an outside specialist with a proved undeveloped valuation of $213. Million at a 10% discount. However the exchange of leases
as detailed in note 6 will only take place once approved by SITL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Nov. 30, 2021</t>
        </is>
      </c>
    </row>
    <row r="3">
      <c r="A3" s="3" t="inlineStr">
        <is>
          <t>Accounting Policies [Abstract]</t>
        </is>
      </c>
    </row>
    <row r="4">
      <c r="A4" s="4" t="inlineStr">
        <is>
          <t>Basis of preparation</t>
        </is>
      </c>
      <c r="B4" s="4" t="inlineStr">
        <is>
          <t xml:space="preserve">(a) Basis of prepar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ended November 30, 2021 may not necessarily be indicative of results that may
be expected for any succeeding quarter or for the entire fiscal year. The unaudited condensed consolidated
financial statements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Accordingly, all amounts referred to
in the notes to the unaudited condensed consolidated financial statements are in U.S. dollars unless stated otherwise. The Company is an “SEC Issuer”
as defined under National Instrument 52-107 “Accounting Principles and Audit Standards” “Continuous Disclosure Obligations” The unaudited condensed consolidated
financial statements were authorized for issue by the Board of Directors on January 19, 2022. </t>
        </is>
      </c>
    </row>
    <row r="5">
      <c r="A5" s="4" t="inlineStr">
        <is>
          <t>Consolidation</t>
        </is>
      </c>
      <c r="B5" s="4" t="inlineStr">
        <is>
          <t xml:space="preserve">(b)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unaudited condensed consolidated financial statements are as follows:
Entity % of Jurisdiction
Petroteq Energy Inc. Parent Canada
Petroteq Energy CA, Inc. 100 % USA
Petroteq Oil Recovery, LLC 100 % USA
TMC Capital, LLC 100 % USA
Petrobloq, LLC 100 % USA </t>
        </is>
      </c>
    </row>
    <row r="6">
      <c r="A6" s="4" t="inlineStr">
        <is>
          <t>Estimates</t>
        </is>
      </c>
      <c r="B6" s="4" t="inlineStr">
        <is>
          <t xml:space="preserve">(c) Estimates The preparation of these unaudited condensed
consolidated financial statements in accordance with US GAAP requires the Company to make judgements, estimates and assumptions that affect
the reported amounts of assets and liabilities at the date of the unaudited condensed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unaudited condensed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t>
        </is>
      </c>
    </row>
    <row r="7">
      <c r="A7" s="4" t="inlineStr">
        <is>
          <t>Foreign currency translation adjustments</t>
        </is>
      </c>
      <c r="B7" s="4" t="inlineStr">
        <is>
          <t xml:space="preserve">(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t>
        </is>
      </c>
    </row>
    <row r="8">
      <c r="A8" s="4" t="inlineStr">
        <is>
          <t>Revenue recognition</t>
        </is>
      </c>
      <c r="B8" s="4" t="inlineStr">
        <is>
          <t xml:space="preserve">(e) Revenue recognition The
Company recognizes revenue in terms of ASC 606 – Revenue from Contracts with Customers (ASC 606). Revenue
transactions are assessed using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3. Customers The Company anticipates that it will
have a limited number of customers which will make up the bulk of its revenues due to the nature of the oil and gas industry. </t>
        </is>
      </c>
    </row>
    <row r="9">
      <c r="A9" s="4" t="inlineStr">
        <is>
          <t>General and administrative expenses</t>
        </is>
      </c>
      <c r="B9" s="4" t="inlineStr">
        <is>
          <t xml:space="preserve">(f) General and administrative expenses General and administrative expenses
will be presented net of any working interest owners, if any, of the oil and gas properties owned or leased by the Company. </t>
        </is>
      </c>
    </row>
    <row r="10">
      <c r="A10" s="4" t="inlineStr">
        <is>
          <t>Share-based payments</t>
        </is>
      </c>
      <c r="B10" s="4" t="inlineStr">
        <is>
          <t xml:space="preserve">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t>
        </is>
      </c>
    </row>
    <row r="11">
      <c r="A11" s="4" t="inlineStr">
        <is>
          <t>Income taxes</t>
        </is>
      </c>
      <c r="B11" s="4" t="inlineStr">
        <is>
          <t xml:space="preserve">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t>
        </is>
      </c>
    </row>
    <row r="12">
      <c r="A12" s="4" t="inlineStr">
        <is>
          <t>Net income (loss) per share</t>
        </is>
      </c>
      <c r="B12" s="4" t="inlineStr">
        <is>
          <t xml:space="preserv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t>
        </is>
      </c>
    </row>
    <row r="13">
      <c r="A13" s="4" t="inlineStr">
        <is>
          <t>Cash and cash equivalents</t>
        </is>
      </c>
      <c r="B13" s="4" t="inlineStr">
        <is>
          <t xml:space="preserve"> (j) Cash and cash equivalents The Company considers all highly liquid
investments with original contractual maturities of three months or less to be cash equivalents. </t>
        </is>
      </c>
    </row>
    <row r="14">
      <c r="A14" s="4" t="inlineStr">
        <is>
          <t>Accounts receivable</t>
        </is>
      </c>
      <c r="B14" s="4" t="inlineStr">
        <is>
          <t xml:space="preserve"> (k) Accounts receivable The Company had minimal sales during
the period of which all proceeds were collected therefore there are no accounts receivable balances. </t>
        </is>
      </c>
    </row>
    <row r="15">
      <c r="A15" s="4" t="inlineStr">
        <is>
          <t>Oil and gas property and equipment</t>
        </is>
      </c>
      <c r="B15" s="4" t="inlineStr">
        <is>
          <t xml:space="preserve">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t>
        </is>
      </c>
    </row>
    <row r="16">
      <c r="A16" s="4" t="inlineStr">
        <is>
          <t>Other property and equipment</t>
        </is>
      </c>
      <c r="B16" s="4" t="inlineStr">
        <is>
          <t xml:space="preserve">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t>
        </is>
      </c>
    </row>
    <row r="17">
      <c r="A17" s="4" t="inlineStr">
        <is>
          <t>Asset retirement obligations and environmental liabilities</t>
        </is>
      </c>
      <c r="B17" s="4" t="inlineStr">
        <is>
          <t xml:space="preserve"> (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t>
        </is>
      </c>
    </row>
    <row r="18">
      <c r="A18" s="4" t="inlineStr">
        <is>
          <t>Commitments and contingencies</t>
        </is>
      </c>
      <c r="B18" s="4" t="inlineStr">
        <is>
          <t xml:space="preserve">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t>
        </is>
      </c>
    </row>
    <row r="19">
      <c r="A19" s="4" t="inlineStr">
        <is>
          <t>Fair value measurements</t>
        </is>
      </c>
      <c r="B19" s="4" t="inlineStr">
        <is>
          <t xml:space="preserve">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t>
        </is>
      </c>
    </row>
    <row r="20">
      <c r="A20" s="4" t="inlineStr">
        <is>
          <t>Comparative amounts</t>
        </is>
      </c>
      <c r="B20" s="4" t="inlineStr">
        <is>
          <t xml:space="preserve">The comparative amounts presented in
these consolidated financial statements have been reclassified where necessary to conform to the presentation used in the current year. </t>
        </is>
      </c>
    </row>
    <row r="21">
      <c r="A21" s="4" t="inlineStr">
        <is>
          <t>Recent accounting standards</t>
        </is>
      </c>
      <c r="B21" s="4" t="inlineStr">
        <is>
          <t>(r) Recent accounting standards Issued accounting standards not
yet adopted The Company will evaluate the applicability
of the following issued accounting standards and intends to adopt those which are applicable to its activities.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densed consolidated financial statements is currently being assessed and is expected to have an immaterial impact on the financial
statements.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Nov. 30, 2021</t>
        </is>
      </c>
    </row>
    <row r="3">
      <c r="A3" s="3" t="inlineStr">
        <is>
          <t>Accounting Policies [Abstract]</t>
        </is>
      </c>
    </row>
    <row r="4">
      <c r="A4" s="4" t="inlineStr">
        <is>
          <t>Schedule of consolidated financial statements</t>
        </is>
      </c>
      <c r="B4" s="4" t="inlineStr">
        <is>
          <t xml:space="preserve">Entity % of Jurisdiction
Petroteq Energy Inc. Parent Canada
Petroteq Energy CA, Inc. 100 % USA
Petroteq Oil Recovery, LLC 100 % USA
TMC Capital, LLC 100 % USA
Petrobloq, LLC 100 % USA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Tables)</t>
        </is>
      </c>
      <c r="B1" s="2" t="inlineStr">
        <is>
          <t>3 Months Ended</t>
        </is>
      </c>
    </row>
    <row r="2">
      <c r="B2" s="2" t="inlineStr">
        <is>
          <t>Nov. 30, 2021</t>
        </is>
      </c>
    </row>
    <row r="3">
      <c r="A3" s="3" t="inlineStr">
        <is>
          <t>Notes Receivable Disclosure [Abstract]</t>
        </is>
      </c>
    </row>
    <row r="4">
      <c r="A4" s="4" t="inlineStr">
        <is>
          <t>Schedule of notes receivables</t>
        </is>
      </c>
      <c r="B4" s="4" t="inlineStr">
        <is>
          <t xml:space="preserve">Principal due Principal due
Maturity Date Interest November 30, August 31,
Notes Receivable – Related Party
Manhatten Enterprises March 16, 2020 5 % $ 76,000 $ 76,000
Interest accrued 17,907 16,959
$ 93,907 $ 92,959
Notes Receivable
Deweast Limited January 31, 2022 - $ - $ 200,000
Unhide Inc September 30, 2021 - - 230,000
$ - $ 43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Leases (Tables)</t>
        </is>
      </c>
      <c r="B1" s="2" t="inlineStr">
        <is>
          <t>3 Months Ended</t>
        </is>
      </c>
    </row>
    <row r="2">
      <c r="B2" s="2" t="inlineStr">
        <is>
          <t>Nov. 30, 2021</t>
        </is>
      </c>
    </row>
    <row r="3">
      <c r="A3" s="3" t="inlineStr">
        <is>
          <t>Mineral Leases [Abstract]</t>
        </is>
      </c>
    </row>
    <row r="4">
      <c r="A4" s="4" t="inlineStr">
        <is>
          <t>Schedule of mineral leases</t>
        </is>
      </c>
      <c r="B4" s="4" t="inlineStr">
        <is>
          <t xml:space="preserve">TMC SITLA BLM
Mineral Mineral Mineral
Lease Lease Lease Total
Cost
August 31, 2020 $ 11,091,388 $ 19,755 $ 23,800,000 $ 34,911,143
Additions - - - -
August 31, 2021 11,091,388 19,755 23,800,000 34,911,143
Additions - - - -
November 30, 2021 $ 11,091,388 $ 19,755 $ 23,800,000 $ 34,911,143
Accumulated Amortization
August 31, 2020, 2021 and November 30, 2021 $ - $ - $ - $ -
Carrying Amounts
August 31, 2020 $ 11,091,388 $ 19,755 $ 23,800.000 $ 34,911,143
August 31, 2021 $ 11,091,388 $ 19,755 $ 23,800,000 $ 34,911,143
November 30, 2021 $ 11,091,388 $ 19,755 $ 23,800,000 $ 34,911,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Nov. 30, 2021</t>
        </is>
      </c>
    </row>
    <row r="3">
      <c r="A3" s="3" t="inlineStr">
        <is>
          <t>Property, Plant and Equipment [Abstract]</t>
        </is>
      </c>
    </row>
    <row r="4">
      <c r="A4" s="4" t="inlineStr">
        <is>
          <t>Schedule of property, plant and equipment</t>
        </is>
      </c>
      <c r="B4" s="4" t="inlineStr">
        <is>
          <t xml:space="preserve">Oil Other Total
Cost
August 31, 2020 $ 37,627,885 $ 438,860 $ 38,066,745
Additions 5,512,715 - 5,512,715
August 31, 2021 43,140,600 438,860 43,579,460
Additions - - -
November 30, 2021 $ 43,140,600 $ 438,860 $ 43,579,460
Accumulated Amortization
August 31, 2020 $ 2,148,214 $ 336,019 $ 2,484,233
Additions - 45,810 45,810
August 31, 2021 2,148,214 381,829 2,530,043
Additions - 11,382 11,382
November 30, 2021 $ 2,148,214 $ 393,211 $ 2,541,425
Carrying Amount
August 31, 2020 $ 35,479,671 $ 102,841 $ 35,582,512
August 31, 2021 $ 40,992,386 $ 57,031 $ 41,049,417
November 30, 2021 $ 40,992,386 $ 45,649 $ 41,038,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Nov. 30, 2021</t>
        </is>
      </c>
    </row>
    <row r="3">
      <c r="A3" s="3" t="inlineStr">
        <is>
          <t>Leases [Abstract]</t>
        </is>
      </c>
    </row>
    <row r="4">
      <c r="A4" s="4" t="inlineStr">
        <is>
          <t>Schedule of right of use assets included in consolidated balance sheet</t>
        </is>
      </c>
      <c r="B4" s="4" t="inlineStr">
        <is>
          <t xml:space="preserve">November 30, August 31,
Non-current assets
Right of use assets – operating leases, net of amortization $ 155,402 $ 167,048
Right of use assets – finance leases, net of depreciation – included in property, plant
and equipment 667,768 677,853 </t>
        </is>
      </c>
    </row>
    <row r="5">
      <c r="A5" s="4" t="inlineStr">
        <is>
          <t>Schedule of lease costs</t>
        </is>
      </c>
      <c r="B5" s="4" t="inlineStr">
        <is>
          <t xml:space="preserve">Three months Three months
Finance lease cost: $ 11,657 $ 17,483
Depreciation of right of use assets 10,085 10,085
Interest expense on lease liabilities 1,572 7,398
Operating lease expense 15,268 15,268
Total lease cost $ 26,925 $ 32,751 </t>
        </is>
      </c>
    </row>
    <row r="6">
      <c r="A6" s="4" t="inlineStr">
        <is>
          <t>Schedule of other lease information</t>
        </is>
      </c>
      <c r="B6" s="4" t="inlineStr">
        <is>
          <t xml:space="preserve">Three months Three months
Cash paid for amounts included in the measurement of lease liabilities
Operating cash flows from finance leases $ (1,572 ) $ (7,398 )
Operating cash flows from operating leases (15,268 ) (15,268 )
Financing cash flows from finance leases $ (46,848 ) $ (41,022 )
Weighted average remaining lease term – finance leases 2 months 1.11 years
Weighted average remaining lease term – operating leases 2.75 years 3.75 years
Weighted average discount rate – finance leases 13.52 % 13.52 %
Weighted average discount rate – operating leases 10.00 % 10.00 % </t>
        </is>
      </c>
    </row>
    <row r="7">
      <c r="A7" s="4" t="inlineStr">
        <is>
          <t>Schedule of future minimum lease payments under finance leases</t>
        </is>
      </c>
      <c r="B7" s="4" t="inlineStr">
        <is>
          <t xml:space="preserve">November 30, August 31,
Undiscounted minimum future lease payments
Total instalments due:
Within 1 year $ 32,280 $ 80,700
32,280 80,700
Imputed interest (4,070 ) (5,642 )
Total finance lease liability $ 28,210 $ 75,058
Disclosed as:
Current portion $ 28,210 $ 75,058 </t>
        </is>
      </c>
    </row>
    <row r="8">
      <c r="A8" s="4" t="inlineStr">
        <is>
          <t>Schedule of future minimum lease payments under operating leases</t>
        </is>
      </c>
      <c r="B8" s="4" t="inlineStr">
        <is>
          <t xml:space="preserve">November 30, August 31,
Undiscounted minimum future lease payments
Total instalments due:
Within 1 year $ 63,375 $ 62,903
1 to 2 years 65,276 64,790
2 to 3 years 50,050 66,734
178,701 194,427
Imputed interest (23,299 ) (27,379 )
Total operating lease liability $ 155,402 $ 167,048
Disclosed as:
Current portion $ 50,071 $ 48,376
Non-current portion 105,331 118,672
$ 155,402 $ 167,0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Nov. 30, 2021</t>
        </is>
      </c>
    </row>
    <row r="3">
      <c r="A3" s="3" t="inlineStr">
        <is>
          <t>Goodwill and Intangible Assets Disclosure [Abstract]</t>
        </is>
      </c>
    </row>
    <row r="4">
      <c r="A4" s="4" t="inlineStr">
        <is>
          <t>Schedule of intangible assets</t>
        </is>
      </c>
      <c r="B4" s="4" t="inlineStr">
        <is>
          <t xml:space="preserve">Oil
Technologies
Cost
August 31, 2020 $ 809,869
Additions -
August 31, 2021 809,869
Additions -
November 30, 2021 $ 809,869
Accumulated Amortization
August 31, 2020 $ 102,198
Additions -
August 31, 2021 102,198
Additions -
November 30, 2021 $ 102,198
Carrying Amounts
August 31, 2020 $ 707,671
August 31, 2021 $ 707,671
November 30, 2021 $ 707,6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Loss and Comprehensive Loss - USD ($)</t>
        </is>
      </c>
      <c r="B1" s="2" t="inlineStr">
        <is>
          <t>3 Months Ended</t>
        </is>
      </c>
    </row>
    <row r="2">
      <c r="B2" s="2" t="inlineStr">
        <is>
          <t>Nov. 30, 2021</t>
        </is>
      </c>
      <c r="C2" s="2" t="inlineStr">
        <is>
          <t>Nov. 30, 2020</t>
        </is>
      </c>
    </row>
    <row r="3">
      <c r="A3" s="3" t="inlineStr">
        <is>
          <t>Income Statement [Abstract]</t>
        </is>
      </c>
    </row>
    <row r="4">
      <c r="A4" s="4" t="inlineStr">
        <is>
          <t>Revenue from Licensing fees</t>
        </is>
      </c>
      <c r="B4" s="4" t="inlineStr">
        <is>
          <t xml:space="preserve"> </t>
        </is>
      </c>
      <c r="C4" s="6" t="n">
        <v>2000000</v>
      </c>
    </row>
    <row r="5">
      <c r="A5" s="4" t="inlineStr">
        <is>
          <t>Production and maintenance costs</t>
        </is>
      </c>
      <c r="B5" s="5" t="n">
        <v>-284953</v>
      </c>
      <c r="C5" s="5" t="n">
        <v>-345286</v>
      </c>
    </row>
    <row r="6">
      <c r="A6" s="4" t="inlineStr">
        <is>
          <t>Gross (Loss) Profit</t>
        </is>
      </c>
      <c r="B6" s="5" t="n">
        <v>-284953</v>
      </c>
      <c r="C6" s="5" t="n">
        <v>1654714</v>
      </c>
    </row>
    <row r="7">
      <c r="A7" s="3" t="inlineStr">
        <is>
          <t>Expenses</t>
        </is>
      </c>
    </row>
    <row r="8">
      <c r="A8" s="4" t="inlineStr">
        <is>
          <t>Depreciation, depletion and amortization</t>
        </is>
      </c>
      <c r="B8" s="5" t="n">
        <v>11382</v>
      </c>
      <c r="C8" s="5" t="n">
        <v>11523</v>
      </c>
    </row>
    <row r="9">
      <c r="A9" s="4" t="inlineStr">
        <is>
          <t>Selling, general and administrative expenses</t>
        </is>
      </c>
      <c r="B9" s="5" t="n">
        <v>1393754</v>
      </c>
      <c r="C9" s="5" t="n">
        <v>1044857</v>
      </c>
    </row>
    <row r="10">
      <c r="A10" s="4" t="inlineStr">
        <is>
          <t>Financing costs</t>
        </is>
      </c>
      <c r="B10" s="5" t="n">
        <v>626018</v>
      </c>
      <c r="C10" s="5" t="n">
        <v>621387</v>
      </c>
    </row>
    <row r="11">
      <c r="A11" s="4" t="inlineStr">
        <is>
          <t>Mark to market of derivative liability</t>
        </is>
      </c>
      <c r="B11" s="5" t="n">
        <v>-52420</v>
      </c>
      <c r="C11" s="5" t="n">
        <v>-156998</v>
      </c>
    </row>
    <row r="12">
      <c r="A12" s="4" t="inlineStr">
        <is>
          <t>Other expense (income), net</t>
        </is>
      </c>
      <c r="B12" s="5" t="n">
        <v>281561</v>
      </c>
      <c r="C12" s="5" t="n">
        <v>544459</v>
      </c>
    </row>
    <row r="13">
      <c r="A13" s="4" t="inlineStr">
        <is>
          <t>Total Expenses, net</t>
        </is>
      </c>
      <c r="B13" s="5" t="n">
        <v>2260295</v>
      </c>
      <c r="C13" s="5" t="n">
        <v>2065228</v>
      </c>
    </row>
    <row r="14">
      <c r="A14" s="4" t="inlineStr">
        <is>
          <t>Net loss before income taxes</t>
        </is>
      </c>
      <c r="B14" s="5" t="n">
        <v>2545248</v>
      </c>
      <c r="C14" s="5" t="n">
        <v>410514</v>
      </c>
    </row>
    <row r="15">
      <c r="A15" s="4" t="inlineStr">
        <is>
          <t>Income tax expense</t>
        </is>
      </c>
      <c r="B15" s="4" t="inlineStr">
        <is>
          <t xml:space="preserve"> </t>
        </is>
      </c>
      <c r="C15" s="4" t="inlineStr">
        <is>
          <t xml:space="preserve"> </t>
        </is>
      </c>
    </row>
    <row r="16">
      <c r="A16" s="4" t="inlineStr">
        <is>
          <t>Net loss and Comprehensive loss</t>
        </is>
      </c>
      <c r="B16" s="6" t="n">
        <v>2545248</v>
      </c>
      <c r="C16" s="6" t="n">
        <v>410514</v>
      </c>
    </row>
    <row r="17">
      <c r="A17" s="4" t="inlineStr">
        <is>
          <t>Weighted Average Number of Shares Outstanding (in Shares)</t>
        </is>
      </c>
      <c r="B17" s="5" t="n">
        <v>595287088</v>
      </c>
      <c r="C17" s="5" t="n">
        <v>302133325</v>
      </c>
    </row>
    <row r="18">
      <c r="A18" s="4" t="inlineStr">
        <is>
          <t>Basic and Diluted Loss per Share (in Dollars per share)</t>
        </is>
      </c>
      <c r="B18" s="6" t="n">
        <v>0</v>
      </c>
      <c r="C1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Payable (Tables)</t>
        </is>
      </c>
      <c r="B1" s="2" t="inlineStr">
        <is>
          <t>3 Months Ended</t>
        </is>
      </c>
    </row>
    <row r="2">
      <c r="B2" s="2" t="inlineStr">
        <is>
          <t>Nov. 30, 2021</t>
        </is>
      </c>
    </row>
    <row r="3">
      <c r="A3" s="3" t="inlineStr">
        <is>
          <t>Promissory Notes Payable [Abstract]</t>
        </is>
      </c>
    </row>
    <row r="4">
      <c r="A4" s="4" t="inlineStr">
        <is>
          <t>Schedule of promissory notes payable</t>
        </is>
      </c>
      <c r="B4" s="4" t="inlineStr">
        <is>
          <t xml:space="preserve">Principal Principal
Lender Maturity Interest November 30, August 31,
Promissory notes
Private lender April 29, 2022 10.00 % $ 23,298 $ 23,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Debentures (Tables)</t>
        </is>
      </c>
      <c r="B1" s="2" t="inlineStr">
        <is>
          <t>3 Months Ended</t>
        </is>
      </c>
    </row>
    <row r="2">
      <c r="B2" s="2" t="inlineStr">
        <is>
          <t>Nov. 30, 2021</t>
        </is>
      </c>
    </row>
    <row r="3">
      <c r="A3" s="3" t="inlineStr">
        <is>
          <t>Convertible Debentures Disclosure [Abstract]</t>
        </is>
      </c>
    </row>
    <row r="4">
      <c r="A4" s="4" t="inlineStr">
        <is>
          <t>Schedule of convertible debentures</t>
        </is>
      </c>
      <c r="B4" s="4" t="inlineStr">
        <is>
          <t xml:space="preserve">Principal Principal
Lender Maturity Date Interest November 30, August 31,
Calvary Fund I LP July 31, 2021 12.00 % $ 80,000 $ 80,000
August 7, 2021 0 % 25,000 25,000
Cantone Asset Management LLC December 17, 2021 7.00 % 240,000 240,000
December 30, 2021 18.00 % 50,000 50,000
July 1, 2023 8.00 % 300,000 300,000
Private lender October 29, 2020 10.00 % 200,000 200,000
Petroleum Capital Funding LP. November 26, 2023 10.00 % 318,000 318,000
December 4, 2023 10.00 % 432,000 432,000
March 30, 2024 10.00 % 471,000 471,000
July 21, 2025 10.00 % 3,000,000 3,000,000
Power Up Lending Group LTD April 21, 2022 12.00 % - 92,125
May 20, 2022 12.00 % - 141,625
July 2, 2022 12.00 % - 114,125
EMA Financial, LLC April 22, 2021 8.00 % 3,120 3,120
Morison Management S.A October 15, 2020 10.00 % 184,251 184,251
January 16, 2021 10.00 % 55,000 55,000
April 21, 2022 12.00 % 92,125 -
May 20, 2022 12.00 % 141,625 -
July 2, 2022 12.00 % 114,125 -
Bellridge Capital LP. March 31, 2021 15.00 % - 2,900,000
September 30, 2021 5.00 % - 1,400,000
Private lender July 24, 2022 8.00 % 120,000 120,000
5,826,246 10,126,246
Unamortized debt discount (3,603,656 ) (3,978,710 )
Total loans $ 2,222,590 $ 6,147,536 </t>
        </is>
      </c>
    </row>
    <row r="5">
      <c r="A5" s="4" t="inlineStr">
        <is>
          <t>Schedule of maturity date of the convertible debentures</t>
        </is>
      </c>
      <c r="B5" s="4" t="inlineStr">
        <is>
          <t xml:space="preserve">November 30,
August 31,
Principal classified as repayable within one year $ 1,023,371 $ 5,255,874
Principal classified as repayable later than one year 1,199,219 891,662
$ 2,222,590 $ 6,147,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Nov. 30, 2021</t>
        </is>
      </c>
    </row>
    <row r="3">
      <c r="A3" s="3" t="inlineStr">
        <is>
          <t>Derivative Instruments and Hedging Activities Disclosure [Abstract]</t>
        </is>
      </c>
    </row>
    <row r="4">
      <c r="A4" s="4" t="inlineStr">
        <is>
          <t>Schedule of Black-Scholes valuation model</t>
        </is>
      </c>
      <c r="B4" s="4" t="inlineStr">
        <is>
          <t xml:space="preserve">Three months ended
Conversion price USD$0.042 to $0.146
Risk free interest rate 0.35 %
Expected life of derivative liability 6 months
Expected volatility of underlying stock 145.4 to 195.6 %
Expected dividend rate 0 % </t>
        </is>
      </c>
    </row>
    <row r="5">
      <c r="A5" s="4" t="inlineStr">
        <is>
          <t>Schedule of derivative liability</t>
        </is>
      </c>
      <c r="B5" s="4" t="inlineStr">
        <is>
          <t xml:space="preserve">November 30, August 31,
Opening balance $ 322,186 $ 841,385
Derivative financial liability arising from convertible notes - 653,826
Fair value adjustment to derivative liability (52,420 ) (1,173,025 )
Fair value of derivative included in beneficial conversion feature (269,766 ) -
$ - $ 322,1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mation and Restoration Provisions (Tables)</t>
        </is>
      </c>
      <c r="B1" s="2" t="inlineStr">
        <is>
          <t>3 Months Ended</t>
        </is>
      </c>
    </row>
    <row r="2">
      <c r="B2" s="2" t="inlineStr">
        <is>
          <t>Nov. 30, 2021</t>
        </is>
      </c>
    </row>
    <row r="3">
      <c r="A3" s="3" t="inlineStr">
        <is>
          <t>Reclamationand Restoration Provisions [Abstract]</t>
        </is>
      </c>
    </row>
    <row r="4">
      <c r="A4" s="4" t="inlineStr">
        <is>
          <t>Schedule of reclamation and restoration provisions</t>
        </is>
      </c>
      <c r="B4" s="4" t="inlineStr">
        <is>
          <t xml:space="preserve">Oil
Extraction Site
Facility Restoration Total
Balance at August 31, 2020 $ 498,484 $ 2,472,013 $ 2,970,497
Accretion expense - - -
Balance at August 31, 2021 498,484 2,472,013 2,970,497
Accretion expense - - -
Balance at November 30, 2021 $ 498,484 $ 2,472,013 $ 2,970,4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3 Months Ended</t>
        </is>
      </c>
    </row>
    <row r="2">
      <c r="B2" s="2" t="inlineStr">
        <is>
          <t>Nov. 30, 2021</t>
        </is>
      </c>
    </row>
    <row r="3">
      <c r="A3" s="3" t="inlineStr">
        <is>
          <t>Share-based Payment Arrangement [Abstract]</t>
        </is>
      </c>
    </row>
    <row r="4">
      <c r="A4" s="4" t="inlineStr">
        <is>
          <t>Schedule of stock option transactions</t>
        </is>
      </c>
      <c r="B4" s="4" t="inlineStr">
        <is>
          <t xml:space="preserve">Three
months ended November
30, 2021 Year
ended August
31, 2021
Number
of Weighted average Number
of Weighted average
Balance, beginning of period 7,250,000 CAD$ 0.79 9,470,000 CAD$ 0.63
Options granted - - - -
Options
forfeited - - (2,220,000 ) CAD$ 0.11
Balance, end of period 7,250,000 CAD$ 0.79 7,250,000 CAD$ 0.79 </t>
        </is>
      </c>
    </row>
    <row r="5">
      <c r="A5" s="4" t="inlineStr">
        <is>
          <t>Schedule of stock options outstanding and exercisable</t>
        </is>
      </c>
      <c r="B5" s="4" t="inlineStr">
        <is>
          <t xml:space="preserve">Expiry
Date Exercise Price Options Options
August 7, 2025 CAD$ 0.085 3,000,000 3,000,000
November 30, 2027 CAD$ 2.270 950,000 950,000
June 5, 2028 CAD$ 1.000 3,300,000 3,300,000
7,250,000 7,250,000
Weighted average remaining
contractual life 5.3 years 5.3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Purchase Warrants (Tables)</t>
        </is>
      </c>
      <c r="B1" s="2" t="inlineStr">
        <is>
          <t>3 Months Ended</t>
        </is>
      </c>
    </row>
    <row r="2">
      <c r="B2" s="2" t="inlineStr">
        <is>
          <t>Nov. 30, 2021</t>
        </is>
      </c>
    </row>
    <row r="3">
      <c r="A3" s="3" t="inlineStr">
        <is>
          <t>Share Purchase Warrants Disclosure [Abstract]</t>
        </is>
      </c>
    </row>
    <row r="4">
      <c r="A4" s="4" t="inlineStr">
        <is>
          <t>Schedule of warrants activity</t>
        </is>
      </c>
      <c r="B4" s="4" t="inlineStr">
        <is>
          <t xml:space="preserve">Three months ended Year ended
Number of Weighted average Number of Weighted average
Balance, beginning of period 73,148,824 $ 0.1053 48,342,714 $ 0.4254
Warrants granted - - 66,496,016 0.1021
Warrants exercised - - (14,690,739 ) 0.0433
Warrants forfeited (2,777,777 ) 0.2300 (26,999,167 ) 0.7042
Balance, end of period 70,371,047 $ 0.1004 73,148,824 $ 0.1053 </t>
        </is>
      </c>
    </row>
    <row r="5">
      <c r="A5" s="4" t="inlineStr">
        <is>
          <t>Schedule of share purchase warrants outstanding</t>
        </is>
      </c>
      <c r="B5" s="4" t="inlineStr">
        <is>
          <t xml:space="preserve">Warrants outstanding and exercisable
Exercise price Number of shares Weighted average
$0.0550 8,582,500 2.19
$0.0562 12,846,973 3.08
$0.0800 392,500 2.33
$0.1000 276,512 1.16
$0.1200 47,827,077 3.27
$0.1400 151,785 3.14
$0.1700 293,700 2.00
$0.1004 70,371,047 3.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luted Loss Per Share (Tables)</t>
        </is>
      </c>
      <c r="B1" s="2" t="inlineStr">
        <is>
          <t>3 Months Ended</t>
        </is>
      </c>
    </row>
    <row r="2">
      <c r="B2" s="2" t="inlineStr">
        <is>
          <t>Nov. 30, 2021</t>
        </is>
      </c>
    </row>
    <row r="3">
      <c r="A3" s="3" t="inlineStr">
        <is>
          <t>Diluted Loss Per Share [Abstract]</t>
        </is>
      </c>
    </row>
    <row r="4">
      <c r="A4" s="4" t="inlineStr">
        <is>
          <t>Schedule of diluted loss per share as the results of the computation was anti-dilutive</t>
        </is>
      </c>
      <c r="B4" s="4" t="inlineStr">
        <is>
          <t xml:space="preserve">Three months Three months
Share purchase options 7,250,000 9,470,000
Share purchase warrants 70,371,047 47,379,348
Convertible securities 44,116,827 97,608,979
Contractual obligations to issue securities 25,785,869
147,523,743 154,458,3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Nov. 30, 2021</t>
        </is>
      </c>
    </row>
    <row r="3">
      <c r="A3" s="3" t="inlineStr">
        <is>
          <t>Related Party Transactions [Abstract]</t>
        </is>
      </c>
    </row>
    <row r="4">
      <c r="A4" s="4" t="inlineStr">
        <is>
          <t>Schedule of balances outstanding</t>
        </is>
      </c>
      <c r="B4" s="4" t="inlineStr">
        <is>
          <t xml:space="preserve">Related Party payables November 30, August 31,
Payable to Aleksandr Blyumkin $ 436,203 $ 493,5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Costs, Net (Tables)</t>
        </is>
      </c>
      <c r="B1" s="2" t="inlineStr">
        <is>
          <t>3 Months Ended</t>
        </is>
      </c>
    </row>
    <row r="2">
      <c r="B2" s="2" t="inlineStr">
        <is>
          <t>Nov. 30, 2021</t>
        </is>
      </c>
    </row>
    <row r="3">
      <c r="A3" s="3" t="inlineStr">
        <is>
          <t>Financing Costs Net [Abstract]</t>
        </is>
      </c>
    </row>
    <row r="4">
      <c r="A4" s="4" t="inlineStr">
        <is>
          <t>Schedule of financing costs, net</t>
        </is>
      </c>
      <c r="B4" s="4" t="inlineStr">
        <is>
          <t xml:space="preserve">Three months Three months
Interest expense $ 250,964 $ 287,639
Amortization of debt discount 375,054 333,748
Other - -
$ 626,018 $ 621,38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3 Months Ended</t>
        </is>
      </c>
    </row>
    <row r="2">
      <c r="B2" s="2" t="inlineStr">
        <is>
          <t>Nov. 30, 2021</t>
        </is>
      </c>
    </row>
    <row r="3">
      <c r="A3" s="3" t="inlineStr">
        <is>
          <t>Other Income and Expenses [Abstract]</t>
        </is>
      </c>
    </row>
    <row r="4">
      <c r="A4" s="4" t="inlineStr">
        <is>
          <t>Schedule of other expense (income), net</t>
        </is>
      </c>
      <c r="B4" s="4" t="inlineStr">
        <is>
          <t xml:space="preserve">Three months Three months
Loss (gain) on settlement of liabilities $ - $ 134,490
Loss (gain) on conversion of convertible debt - 80,661
Loss on debt extinguishment 444,398 330,256
Forgiveness of federal relief loan (133,890 ) -
Interest income (28,947 ) (948 )
$ 281,561 $ 544,4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Changes in Shareholders’ Equity - USD ($)</t>
        </is>
      </c>
      <c r="B1" s="2" t="inlineStr">
        <is>
          <t>Share Capital</t>
        </is>
      </c>
      <c r="C1" s="2" t="inlineStr">
        <is>
          <t>Deficit</t>
        </is>
      </c>
      <c r="D1" s="2" t="inlineStr">
        <is>
          <t>Total</t>
        </is>
      </c>
    </row>
    <row r="2">
      <c r="A2" s="4" t="inlineStr">
        <is>
          <t>Balance at Aug. 31, 2020</t>
        </is>
      </c>
      <c r="B2" s="6" t="n">
        <v>144794003</v>
      </c>
      <c r="C2" s="6" t="n">
        <v>-90664349</v>
      </c>
      <c r="D2" s="6" t="n">
        <v>54129654</v>
      </c>
    </row>
    <row r="3">
      <c r="A3" s="4" t="inlineStr">
        <is>
          <t>Balance (in Shares) at Aug. 31, 2020</t>
        </is>
      </c>
      <c r="B3" s="5" t="n">
        <v>274450337</v>
      </c>
    </row>
    <row r="4">
      <c r="A4" s="4" t="inlineStr">
        <is>
          <t>Conversion of convertible debt</t>
        </is>
      </c>
      <c r="B4" s="6" t="n">
        <v>1835726</v>
      </c>
      <c r="C4" s="4" t="inlineStr">
        <is>
          <t xml:space="preserve"> </t>
        </is>
      </c>
      <c r="D4" s="5" t="n">
        <v>1835726</v>
      </c>
    </row>
    <row r="5">
      <c r="A5" s="4" t="inlineStr">
        <is>
          <t>Conversion of convertible debt (in Shares)</t>
        </is>
      </c>
      <c r="B5" s="5" t="n">
        <v>38735555</v>
      </c>
    </row>
    <row r="6">
      <c r="A6" s="4" t="inlineStr">
        <is>
          <t>Settlement of liabilities</t>
        </is>
      </c>
      <c r="B6" s="6" t="n">
        <v>2849661</v>
      </c>
      <c r="C6" s="4" t="inlineStr">
        <is>
          <t xml:space="preserve"> </t>
        </is>
      </c>
      <c r="D6" s="5" t="n">
        <v>2849661</v>
      </c>
    </row>
    <row r="7">
      <c r="A7" s="4" t="inlineStr">
        <is>
          <t>Settlement of liabilities (in Shares)</t>
        </is>
      </c>
      <c r="B7" s="5" t="n">
        <v>60023777</v>
      </c>
    </row>
    <row r="8">
      <c r="A8" s="4" t="inlineStr">
        <is>
          <t>Common shares subscriptions</t>
        </is>
      </c>
      <c r="B8" s="6" t="n">
        <v>410000</v>
      </c>
      <c r="C8" s="4" t="inlineStr">
        <is>
          <t xml:space="preserve"> </t>
        </is>
      </c>
      <c r="D8" s="5" t="n">
        <v>410000</v>
      </c>
    </row>
    <row r="9">
      <c r="A9" s="4" t="inlineStr">
        <is>
          <t>Common shares subscriptions (in Shares)</t>
        </is>
      </c>
      <c r="B9" s="5" t="n">
        <v>7416666</v>
      </c>
    </row>
    <row r="10">
      <c r="A10" s="4" t="inlineStr">
        <is>
          <t>Warrants exercised</t>
        </is>
      </c>
      <c r="B10" s="6" t="n">
        <v>68045</v>
      </c>
      <c r="C10" s="4" t="inlineStr">
        <is>
          <t xml:space="preserve"> </t>
        </is>
      </c>
      <c r="D10" s="5" t="n">
        <v>68045</v>
      </c>
    </row>
    <row r="11">
      <c r="A11" s="4" t="inlineStr">
        <is>
          <t>Warrants exercised (in Shares)</t>
        </is>
      </c>
      <c r="B11" s="5" t="n">
        <v>2268169</v>
      </c>
    </row>
    <row r="12">
      <c r="A12" s="4" t="inlineStr">
        <is>
          <t>Share-based compensation</t>
        </is>
      </c>
      <c r="B12" s="6" t="n">
        <v>199632</v>
      </c>
      <c r="C12" s="4" t="inlineStr">
        <is>
          <t xml:space="preserve"> </t>
        </is>
      </c>
      <c r="D12" s="5" t="n">
        <v>199632</v>
      </c>
    </row>
    <row r="13">
      <c r="A13" s="4" t="inlineStr">
        <is>
          <t>Fair value of convertible debt warrants issued</t>
        </is>
      </c>
      <c r="B13" s="5" t="n">
        <v>783293</v>
      </c>
      <c r="C13" s="4" t="inlineStr">
        <is>
          <t xml:space="preserve"> </t>
        </is>
      </c>
      <c r="D13" s="5" t="n">
        <v>783293</v>
      </c>
    </row>
    <row r="14">
      <c r="A14" s="4" t="inlineStr">
        <is>
          <t>Net loss</t>
        </is>
      </c>
      <c r="B14" s="4" t="inlineStr">
        <is>
          <t xml:space="preserve"> </t>
        </is>
      </c>
      <c r="C14" s="5" t="n">
        <v>-410514</v>
      </c>
      <c r="D14" s="5" t="n">
        <v>-410514</v>
      </c>
    </row>
    <row r="15">
      <c r="A15" s="4" t="inlineStr">
        <is>
          <t>Balance at Nov. 30, 2020</t>
        </is>
      </c>
      <c r="B15" s="6" t="n">
        <v>150940360</v>
      </c>
      <c r="C15" s="5" t="n">
        <v>-91074863</v>
      </c>
      <c r="D15" s="5" t="n">
        <v>59865497</v>
      </c>
    </row>
    <row r="16">
      <c r="A16" s="4" t="inlineStr">
        <is>
          <t>Balance (in Shares) at Nov. 30, 2020</t>
        </is>
      </c>
      <c r="B16" s="5" t="n">
        <v>382894504</v>
      </c>
    </row>
    <row r="17">
      <c r="A17" s="4" t="inlineStr">
        <is>
          <t>Balance at Aug. 31, 2021</t>
        </is>
      </c>
      <c r="B17" s="6" t="n">
        <v>166291517</v>
      </c>
      <c r="C17" s="5" t="n">
        <v>-100138592</v>
      </c>
      <c r="D17" s="5" t="n">
        <v>66152925</v>
      </c>
    </row>
    <row r="18">
      <c r="A18" s="4" t="inlineStr">
        <is>
          <t>Balance (in Shares) at Aug. 31, 2021</t>
        </is>
      </c>
      <c r="B18" s="5" t="n">
        <v>564159881</v>
      </c>
    </row>
    <row r="19">
      <c r="A19" s="4" t="inlineStr">
        <is>
          <t>Conversion of convertible debt</t>
        </is>
      </c>
      <c r="B19" s="6" t="n">
        <v>4300000</v>
      </c>
      <c r="C19" s="4" t="inlineStr">
        <is>
          <t xml:space="preserve"> </t>
        </is>
      </c>
      <c r="D19" s="5" t="n">
        <v>4300000</v>
      </c>
    </row>
    <row r="20">
      <c r="A20" s="4" t="inlineStr">
        <is>
          <t>Conversion of convertible debt (in Shares)</t>
        </is>
      </c>
      <c r="B20" s="5" t="n">
        <v>81893940</v>
      </c>
    </row>
    <row r="21">
      <c r="A21" s="4" t="inlineStr">
        <is>
          <t>Beneficial conversion feature on debt extinguishment</t>
        </is>
      </c>
      <c r="B21" s="6" t="n">
        <v>714164</v>
      </c>
      <c r="C21" s="4" t="inlineStr">
        <is>
          <t xml:space="preserve"> </t>
        </is>
      </c>
      <c r="D21" s="6" t="n">
        <v>714164</v>
      </c>
    </row>
    <row r="22">
      <c r="A22" s="4" t="inlineStr">
        <is>
          <t>Restitution for conversion of convertible debt not in compliance with TSX Venture regulations (in Shares)</t>
        </is>
      </c>
      <c r="B22" s="5" t="n">
        <v>499970</v>
      </c>
      <c r="D22" s="5" t="n">
        <v>499970</v>
      </c>
    </row>
    <row r="23">
      <c r="A23" s="4" t="inlineStr">
        <is>
          <t>Net loss</t>
        </is>
      </c>
      <c r="B23" s="4" t="inlineStr">
        <is>
          <t xml:space="preserve"> </t>
        </is>
      </c>
      <c r="C23" s="5" t="n">
        <v>-2545248</v>
      </c>
      <c r="D23" s="6" t="n">
        <v>-2545248</v>
      </c>
    </row>
    <row r="24">
      <c r="A24" s="4" t="inlineStr">
        <is>
          <t>Balance at Nov. 30, 2021</t>
        </is>
      </c>
      <c r="B24" s="6" t="n">
        <v>171805651</v>
      </c>
      <c r="C24" s="6" t="n">
        <v>-102683840</v>
      </c>
      <c r="D24" s="6" t="n">
        <v>69121811</v>
      </c>
    </row>
    <row r="25">
      <c r="A25" s="4" t="inlineStr">
        <is>
          <t>Balance (in Shares) at Nov. 30, 2021</t>
        </is>
      </c>
      <c r="B25" s="5" t="n">
        <v>646053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Nov. 30, 2021</t>
        </is>
      </c>
    </row>
    <row r="3">
      <c r="A3" s="3" t="inlineStr">
        <is>
          <t>Segment Information [Abstract]</t>
        </is>
      </c>
    </row>
    <row r="4">
      <c r="A4" s="4" t="inlineStr">
        <is>
          <t>Schedule of oil extraction and processing segment</t>
        </is>
      </c>
      <c r="B4" s="4" t="inlineStr">
        <is>
          <t xml:space="preserve">November 30, 2021
Oil Mining
(in ’000s of dollars) Extraction Operations Consolidated
Additions to non-current assets $ - $ - $ -
Reportable segment assets 46,553 33,240 79,793
Reportable segment liabilities (10,671 ) - (10,671 )
$ 35,882 $ 33,240 $ 69,122
November 30, 2020
Oil Mining
(in ’000s of dollars) Extraction Operations Consolidated
Additions to non-current assets $ 4,173 $ - $ 4,173
Reportable segment assets 44,897 33,240 78,137
Reportable segment liabilities (18,171 ) (100 ) (18,271 )
$
26,726 $
33,140 $
59,866 </t>
        </is>
      </c>
    </row>
    <row r="5">
      <c r="A5" s="4" t="inlineStr">
        <is>
          <t>Schedule of segment operating results</t>
        </is>
      </c>
      <c r="B5" s="4" t="inlineStr">
        <is>
          <t xml:space="preserve">November 30, 2021
(in ’000s of dollars) Oil Mining Consolidated
Revenue from license fees $ - $ - $ -
Other production and maintenance costs (285 ) - (285 )
Gross Loss (285 ) - (285 )
Operating Expenses
Depreciation, depletion and amortization 11 - 11
Selling, general and administrative expenses 1,394 - 1,394
Investor relations 40 - 46
Professional fees 646 - 646
Research and development 175 175
Salaries and wages 156 - 156
Travel and promotional expenses 83 - 83
Other 288 - 288
Financing costs 626 - 626
Other expense (income) 281 - 281
Forgiveness of federal relief loans (134 ) - (134 )
Loss on debt extinguishment 444 - 444
Interest income (29 ) (29 )
Derivative liability movements (52 ) - (52 )
Net loss $ 2,545 $ - $ 2,545
November 30, 2020
(in ’000s of dollars) Oil Mining Consolidated
Revenue from license fees $ 2,000 $  - $ 2,000
Other production and maintenance costs (345 ) - (345 )
Gross Profit 1,655 - 1,655
Operating Expenses
Depreciation, depletion and amortization 12 - 12
Selling, general and administrative expenses 1,045 - 1,045
Investor relations 88 - 88
Professional fees 399 - 399
Salaries and wages 88 - 88
Share-based compensation 200 - 200
Travel and promotional expenses 83 - 83
Other 187 - 187
Financing costs 621 - 621
Other expense (income) 544 - 544
Gain on settlement of liabilities 134 - 134
Loss on conversion of convertible debt 80 - 80
Loss on debt extinguishment 330 - 330
Derivative liability movements (157 ) - (157 )
Net loss $ 410 $ - $ 4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Nov. 30, 2021</t>
        </is>
      </c>
    </row>
    <row r="3">
      <c r="A3" s="3" t="inlineStr">
        <is>
          <t>Commitments and Contingencies Disclosure [Abstract]</t>
        </is>
      </c>
    </row>
    <row r="4">
      <c r="A4" s="4" t="inlineStr">
        <is>
          <t>Schedule of future minimum lease payments under finance leases</t>
        </is>
      </c>
      <c r="B4" s="4" t="inlineStr">
        <is>
          <t xml:space="preserve">November 30,
Undiscounted minimum future lease payments
Total instalments due:
Within 1 year $ 32,280
$ 32,280 </t>
        </is>
      </c>
    </row>
    <row r="5">
      <c r="A5" s="4" t="inlineStr">
        <is>
          <t>Schedule of minimum lease payments under operating leases</t>
        </is>
      </c>
      <c r="B5" s="4" t="inlineStr">
        <is>
          <t xml:space="preserve">November 30,
Undiscounted minimum future lease payments
Total instalments due:
Within 1 year $ 63,375
1 to 2 years 65,276
2 to 3 years 50,050
$ 178,7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Operations (Tables)</t>
        </is>
      </c>
      <c r="B1" s="2" t="inlineStr">
        <is>
          <t>3 Months Ended</t>
        </is>
      </c>
    </row>
    <row r="2">
      <c r="B2" s="2" t="inlineStr">
        <is>
          <t>Nov. 30, 2021</t>
        </is>
      </c>
    </row>
    <row r="3">
      <c r="A3" s="3" t="inlineStr">
        <is>
          <t>Supplemental Information on Oil and Gas Operations [Abstract]</t>
        </is>
      </c>
    </row>
    <row r="4">
      <c r="A4" s="4" t="inlineStr">
        <is>
          <t>Schedule of hydrocarbon property acquisition and development expenses</t>
        </is>
      </c>
      <c r="B4" s="4" t="inlineStr">
        <is>
          <t xml:space="preserve">(In US$ 000’s) Three months ended November 30, Three months ended November 30,
Construction of oil extraction plant $ - $ 4,173
$ - $ 4,173 </t>
        </is>
      </c>
    </row>
    <row r="5">
      <c r="A5" s="4" t="inlineStr">
        <is>
          <t>Schedule of operating expenses related to certain maintenance and personnel costs</t>
        </is>
      </c>
      <c r="B5" s="4" t="inlineStr">
        <is>
          <t xml:space="preserve">(In US$ 000’s) Three months ended November 30, Three months ended November 30,
Production and maintenance costs $ 285 $ 345
$ 285 $ 3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C67"/>
  <sheetViews>
    <sheetView workbookViewId="0">
      <selection activeCell="A1" sqref="A1"/>
    </sheetView>
  </sheetViews>
  <sheetFormatPr baseColWidth="8" defaultRowHeight="15"/>
  <cols>
    <col width="76" customWidth="1" min="1" max="1"/>
    <col width="37" customWidth="1" min="2" max="2"/>
    <col width="36" customWidth="1" min="3" max="3"/>
    <col width="21" customWidth="1" min="4" max="4"/>
    <col width="37" customWidth="1" min="5" max="5"/>
    <col width="21" customWidth="1" min="6" max="6"/>
    <col width="37" customWidth="1" min="7" max="7"/>
    <col width="37" customWidth="1" min="8" max="8"/>
    <col width="21" customWidth="1" min="9" max="9"/>
    <col width="37" customWidth="1" min="10" max="10"/>
    <col width="21" customWidth="1" min="11" max="11"/>
    <col width="21" customWidth="1" min="12" max="12"/>
    <col width="20" customWidth="1" min="13" max="13"/>
    <col width="14" customWidth="1" min="14" max="14"/>
    <col width="37" customWidth="1" min="15" max="15"/>
    <col width="31" customWidth="1" min="16" max="16"/>
    <col width="37" customWidth="1" min="17" max="17"/>
    <col width="20" customWidth="1" min="18" max="18"/>
    <col width="21" customWidth="1" min="19" max="19"/>
    <col width="80" customWidth="1" min="20" max="20"/>
    <col width="21" customWidth="1" min="21" max="21"/>
    <col width="37" customWidth="1" min="22" max="22"/>
    <col width="80" customWidth="1" min="23" max="23"/>
    <col width="80" customWidth="1" min="24" max="24"/>
    <col width="80" customWidth="1" min="25" max="25"/>
    <col width="80" customWidth="1" min="26" max="26"/>
    <col width="80" customWidth="1" min="27" max="27"/>
    <col width="80" customWidth="1" min="28" max="28"/>
    <col width="24" customWidth="1" min="29" max="29"/>
    <col width="20" customWidth="1" min="30" max="30"/>
    <col width="20" customWidth="1" min="31" max="31"/>
    <col width="31" customWidth="1" min="32" max="32"/>
    <col width="24" customWidth="1" min="33" max="33"/>
    <col width="24" customWidth="1" min="34" max="34"/>
    <col width="37" customWidth="1" min="35" max="35"/>
    <col width="21" customWidth="1" min="36" max="36"/>
    <col width="36" customWidth="1" min="37" max="37"/>
    <col width="36" customWidth="1" min="38" max="38"/>
    <col width="21" customWidth="1" min="39" max="39"/>
    <col width="31" customWidth="1" min="40" max="40"/>
    <col width="37" customWidth="1" min="41" max="41"/>
    <col width="37" customWidth="1" min="42" max="42"/>
    <col width="37" customWidth="1" min="43" max="43"/>
    <col width="37" customWidth="1" min="44" max="44"/>
    <col width="37" customWidth="1" min="45" max="45"/>
    <col width="37" customWidth="1" min="46" max="46"/>
    <col width="37" customWidth="1" min="47" max="47"/>
    <col width="37" customWidth="1" min="48" max="48"/>
    <col width="37" customWidth="1" min="49" max="49"/>
    <col width="37" customWidth="1" min="50" max="50"/>
    <col width="37" customWidth="1" min="51" max="51"/>
    <col width="24" customWidth="1" min="52" max="52"/>
    <col width="24" customWidth="1" min="53" max="53"/>
    <col width="20" customWidth="1" min="54" max="54"/>
    <col width="21" customWidth="1" min="55" max="55"/>
  </cols>
  <sheetData>
    <row r="1">
      <c r="A1" s="1" t="inlineStr">
        <is>
          <t>General Information (Details)</t>
        </is>
      </c>
      <c r="B1" s="2" t="inlineStr">
        <is>
          <t>Jul. 14, 2021USD ($)$ / sharesshares</t>
        </is>
      </c>
      <c r="C1" s="2" t="inlineStr">
        <is>
          <t>May 19, 2021USD ($)$ / sharesshares</t>
        </is>
      </c>
      <c r="D1" s="2" t="inlineStr">
        <is>
          <t>Apr. 21, 2021USD ($)</t>
        </is>
      </c>
      <c r="E1" s="2" t="inlineStr">
        <is>
          <t>Jan. 20, 2021USD ($)$ / sharesshares</t>
        </is>
      </c>
      <c r="F1" s="2" t="inlineStr">
        <is>
          <t>Jan. 12, 2021USD ($)</t>
        </is>
      </c>
      <c r="G1" s="2" t="inlineStr">
        <is>
          <t>Jan. 04, 2021USD ($)$ / sharesshares</t>
        </is>
      </c>
      <c r="H1" s="2" t="inlineStr">
        <is>
          <t>Nov. 13, 2020USD ($)$ / sharesshares</t>
        </is>
      </c>
      <c r="I1" s="2" t="inlineStr">
        <is>
          <t>Nov. 06, 2020USD ($)</t>
        </is>
      </c>
      <c r="J1" s="2" t="inlineStr">
        <is>
          <t>Oct. 01, 2020USD ($)$ / sharesshares</t>
        </is>
      </c>
      <c r="K1" s="2" t="inlineStr">
        <is>
          <t>Jul. 22, 2020USD ($)</t>
        </is>
      </c>
      <c r="L1" s="2" t="inlineStr">
        <is>
          <t>Jun. 04, 2020USD ($)</t>
        </is>
      </c>
      <c r="M1" s="2" t="inlineStr">
        <is>
          <t>May 07, 2020USD ($)</t>
        </is>
      </c>
      <c r="N1" s="2" t="inlineStr">
        <is>
          <t>Oct. 31, 2021</t>
        </is>
      </c>
      <c r="O1" s="2" t="inlineStr">
        <is>
          <t>Jul. 02, 2021USD ($)$ / sharesshares</t>
        </is>
      </c>
      <c r="P1" s="2" t="inlineStr">
        <is>
          <t>Jun. 30, 2021USD ($)$ / shares</t>
        </is>
      </c>
      <c r="Q1" s="2" t="inlineStr">
        <is>
          <t>Jun. 16, 2021USD ($)$ / sharesshares</t>
        </is>
      </c>
      <c r="R1" s="2" t="inlineStr">
        <is>
          <t>May 20, 2021USD ($)</t>
        </is>
      </c>
      <c r="S1" s="2" t="inlineStr">
        <is>
          <t>Feb. 25, 2021USD ($)</t>
        </is>
      </c>
      <c r="T1" s="2" t="inlineStr">
        <is>
          <t>Nov. 24, 2020</t>
        </is>
      </c>
      <c r="U1" s="2" t="inlineStr">
        <is>
          <t>Aug. 26, 2020USD ($)</t>
        </is>
      </c>
      <c r="V1" s="2" t="inlineStr">
        <is>
          <t>Jun. 19, 2020USD ($)$ / sharesshares</t>
        </is>
      </c>
      <c r="W1" s="2" t="inlineStr">
        <is>
          <t>Apr. 17, 2020</t>
        </is>
      </c>
      <c r="X1" s="2" t="inlineStr">
        <is>
          <t>Jul. 22, 2019$ / shares</t>
        </is>
      </c>
      <c r="Y1" s="2" t="inlineStr">
        <is>
          <t>Jan. 18, 2019$ / shares</t>
        </is>
      </c>
      <c r="Z1" s="2" t="inlineStr">
        <is>
          <t>Jun. 30, 2018</t>
        </is>
      </c>
      <c r="AA1" s="2" t="inlineStr">
        <is>
          <t>Jun. 30, 2015</t>
        </is>
      </c>
      <c r="AB1" s="2" t="inlineStr">
        <is>
          <t>Nov. 30, 2021USD ($)shares</t>
        </is>
      </c>
      <c r="AC1" s="2" t="inlineStr">
        <is>
          <t>Nov. 17, 2021$ / shares</t>
        </is>
      </c>
      <c r="AD1" s="2" t="inlineStr">
        <is>
          <t>Nov. 10, 2021shares</t>
        </is>
      </c>
      <c r="AE1" s="2" t="inlineStr">
        <is>
          <t>Oct. 15, 2021shares</t>
        </is>
      </c>
      <c r="AF1" s="2" t="inlineStr">
        <is>
          <t>Aug. 31, 2021USD ($)$ / shares</t>
        </is>
      </c>
      <c r="AG1" s="2" t="inlineStr">
        <is>
          <t>Aug. 07, 2021$ / shares</t>
        </is>
      </c>
      <c r="AH1" s="2" t="inlineStr">
        <is>
          <t>Jul. 31, 2021$ / shares</t>
        </is>
      </c>
      <c r="AI1" s="2" t="inlineStr">
        <is>
          <t>Jul. 13, 2021USD ($)$ / sharesshares</t>
        </is>
      </c>
      <c r="AJ1" s="2" t="inlineStr">
        <is>
          <t>Jun. 24, 2021CAD ($)</t>
        </is>
      </c>
      <c r="AK1" s="2" t="inlineStr">
        <is>
          <t>May 14, 2021USD ($)$ / sharesshares</t>
        </is>
      </c>
      <c r="AL1" s="2" t="inlineStr">
        <is>
          <t>May 10, 2021USD ($)$ / sharesshares</t>
        </is>
      </c>
      <c r="AM1" s="2" t="inlineStr">
        <is>
          <t>Apr. 29, 2021USD ($)</t>
        </is>
      </c>
      <c r="AN1" s="2" t="inlineStr">
        <is>
          <t>Mar. 22, 2021USD ($)$ / shares</t>
        </is>
      </c>
      <c r="AO1" s="2" t="inlineStr">
        <is>
          <t>Mar. 02, 2021USD ($)$ / sharesshares</t>
        </is>
      </c>
      <c r="AP1" s="2" t="inlineStr">
        <is>
          <t>Feb. 22, 2021USD ($)$ / sharesshares</t>
        </is>
      </c>
      <c r="AQ1" s="2" t="inlineStr">
        <is>
          <t>Feb. 05, 2021USD ($)$ / sharesshares</t>
        </is>
      </c>
      <c r="AR1" s="2" t="inlineStr">
        <is>
          <t>Jan. 28, 2021USD ($)$ / sharesshares</t>
        </is>
      </c>
      <c r="AS1" s="2" t="inlineStr">
        <is>
          <t>Jan. 25, 2021USD ($)$ / sharesshares</t>
        </is>
      </c>
      <c r="AT1" s="2" t="inlineStr">
        <is>
          <t>Jan. 13, 2021USD ($)$ / sharesshares</t>
        </is>
      </c>
      <c r="AU1" s="2" t="inlineStr">
        <is>
          <t>Jan. 11, 2021USD ($)$ / sharesshares</t>
        </is>
      </c>
      <c r="AV1" s="2" t="inlineStr">
        <is>
          <t>Dec. 28, 2020USD ($)$ / sharesshares</t>
        </is>
      </c>
      <c r="AW1" s="2" t="inlineStr">
        <is>
          <t>Dec. 22, 2020USD ($)$ / sharesshares</t>
        </is>
      </c>
      <c r="AX1" s="2" t="inlineStr">
        <is>
          <t>Dec. 15, 2020USD ($)$ / sharesshares</t>
        </is>
      </c>
      <c r="AY1" s="2" t="inlineStr">
        <is>
          <t>Nov. 12, 2020USD ($)$ / sharesshares</t>
        </is>
      </c>
      <c r="AZ1" s="2" t="inlineStr">
        <is>
          <t>Sep. 22, 2020$ / shares</t>
        </is>
      </c>
      <c r="BA1" s="2" t="inlineStr">
        <is>
          <t>Aug. 29, 2020$ / shares</t>
        </is>
      </c>
      <c r="BB1" s="2" t="inlineStr">
        <is>
          <t>Jan. 20, 2020shares</t>
        </is>
      </c>
      <c r="BC1" s="2" t="inlineStr">
        <is>
          <t>Oct. 30, 2018USD ($)</t>
        </is>
      </c>
    </row>
    <row r="2">
      <c r="A2" s="3" t="inlineStr">
        <is>
          <t>General Information (Details) [Line Items]</t>
        </is>
      </c>
    </row>
    <row r="3">
      <c r="A3" s="4" t="inlineStr">
        <is>
          <t>Working interest, percentage</t>
        </is>
      </c>
      <c r="N3" s="4" t="inlineStr">
        <is>
          <t>50.00%</t>
        </is>
      </c>
    </row>
    <row r="4">
      <c r="A4" s="4" t="inlineStr">
        <is>
          <t>Agreement description</t>
        </is>
      </c>
      <c r="T4" s="4" t="inlineStr">
        <is>
          <t>the Company entered into a Technology License Agreement (“License Agreement”) with Greenfield Energy,
LLC (“Greenfield”), whereby the Company grants to Greenfield a non-exclusive, non-transferable license under the patent rights
and know-how for use in the design, construction and operation of any and all future oil sands plants in the US. Greenfield agrees to
pay a license fee of $2,000,000 for oil sands plants designed, developed and constructed by Greenfield. The parties recognize that $1,500,000
has been invested in the Petroteq Oil Sands plant based in Utah and another $500,000 in further plant development and improvements. Greenfield
will pay to the Company a 5% royalty based on net revenue received from production and disposition of licensed products unless the licensed
product is not covered by a valid claim (in which case the royalty is reduced to 3%).</t>
        </is>
      </c>
    </row>
    <row r="5">
      <c r="A5" s="4" t="inlineStr">
        <is>
          <t>Transactions of shares issued (in Shares) | shares</t>
        </is>
      </c>
      <c r="AB5" s="5" t="n">
        <v>54370814</v>
      </c>
    </row>
    <row r="6">
      <c r="A6" s="4" t="inlineStr">
        <is>
          <t>Issuance of share (in Shares) | shares</t>
        </is>
      </c>
      <c r="AB6" s="5" t="n">
        <v>4336972</v>
      </c>
      <c r="AD6" s="5" t="n">
        <v>181893940</v>
      </c>
      <c r="AE6" s="5" t="n">
        <v>2518645</v>
      </c>
      <c r="BB6" s="5" t="n">
        <v>2010521</v>
      </c>
    </row>
    <row r="7">
      <c r="A7" s="4" t="inlineStr">
        <is>
          <t>Estimated share price (in Shares) | shares</t>
        </is>
      </c>
      <c r="AB7" s="5" t="n">
        <v>50033842</v>
      </c>
    </row>
    <row r="8">
      <c r="A8" s="4" t="inlineStr">
        <is>
          <t>Convertible note</t>
        </is>
      </c>
      <c r="D8" s="6" t="n">
        <v>92125</v>
      </c>
      <c r="F8" s="6" t="n">
        <v>86350</v>
      </c>
      <c r="I8" s="6" t="n">
        <v>140800</v>
      </c>
      <c r="K8" s="6" t="n">
        <v>150000</v>
      </c>
      <c r="L8" s="6" t="n">
        <v>69900</v>
      </c>
      <c r="M8" s="6" t="n">
        <v>64300</v>
      </c>
      <c r="O8" s="6" t="n">
        <v>114125</v>
      </c>
      <c r="Q8" s="6" t="n">
        <v>191779</v>
      </c>
      <c r="R8" s="6" t="n">
        <v>141625</v>
      </c>
      <c r="S8" s="6" t="n">
        <v>86350</v>
      </c>
      <c r="V8" s="6" t="n">
        <v>82500</v>
      </c>
      <c r="AM8" s="6" t="n">
        <v>500000</v>
      </c>
      <c r="BC8" s="6" t="n">
        <v>350000</v>
      </c>
    </row>
    <row r="9">
      <c r="A9" s="4" t="inlineStr">
        <is>
          <t>Original issue discount</t>
        </is>
      </c>
      <c r="D9" s="4" t="inlineStr">
        <is>
          <t>10.00%</t>
        </is>
      </c>
      <c r="F9" s="4" t="inlineStr">
        <is>
          <t>10.00%</t>
        </is>
      </c>
      <c r="I9" s="4" t="inlineStr">
        <is>
          <t>10.00%</t>
        </is>
      </c>
      <c r="K9" s="4" t="inlineStr">
        <is>
          <t>15.00%</t>
        </is>
      </c>
      <c r="L9" s="4" t="inlineStr">
        <is>
          <t>10.00%</t>
        </is>
      </c>
      <c r="M9" s="4" t="inlineStr">
        <is>
          <t>10.00%</t>
        </is>
      </c>
      <c r="O9" s="4" t="inlineStr">
        <is>
          <t>10.00%</t>
        </is>
      </c>
      <c r="R9" s="4" t="inlineStr">
        <is>
          <t>10.00%</t>
        </is>
      </c>
      <c r="S9" s="4" t="inlineStr">
        <is>
          <t>10.00%</t>
        </is>
      </c>
      <c r="V9" s="4" t="inlineStr">
        <is>
          <t>10.00%</t>
        </is>
      </c>
    </row>
    <row r="10">
      <c r="A10" s="4" t="inlineStr">
        <is>
          <t>Purchase price</t>
        </is>
      </c>
      <c r="D10" s="6" t="n">
        <v>83750</v>
      </c>
      <c r="F10" s="6" t="n">
        <v>78500</v>
      </c>
      <c r="I10" s="6" t="n">
        <v>128000</v>
      </c>
      <c r="K10" s="6" t="n">
        <v>135000</v>
      </c>
      <c r="L10" s="6" t="n">
        <v>63000</v>
      </c>
      <c r="M10" s="6" t="n">
        <v>58000</v>
      </c>
      <c r="O10" s="6" t="n">
        <v>103750</v>
      </c>
      <c r="R10" s="6" t="n">
        <v>128750</v>
      </c>
      <c r="S10" s="6" t="n">
        <v>78500</v>
      </c>
      <c r="V10" s="6" t="n">
        <v>75000</v>
      </c>
    </row>
    <row r="11">
      <c r="A11" s="4" t="inlineStr">
        <is>
          <t>Bearing interest</t>
        </is>
      </c>
      <c r="D11" s="4" t="inlineStr">
        <is>
          <t>12.00%</t>
        </is>
      </c>
      <c r="F11" s="4" t="inlineStr">
        <is>
          <t>12.00%</t>
        </is>
      </c>
      <c r="I11" s="4" t="inlineStr">
        <is>
          <t>12.00%</t>
        </is>
      </c>
      <c r="K11" s="4" t="inlineStr">
        <is>
          <t>8.00%</t>
        </is>
      </c>
      <c r="L11" s="4" t="inlineStr">
        <is>
          <t>12.00%</t>
        </is>
      </c>
      <c r="M11" s="4" t="inlineStr">
        <is>
          <t>12.00%</t>
        </is>
      </c>
      <c r="O11" s="4" t="inlineStr">
        <is>
          <t>12.00%</t>
        </is>
      </c>
      <c r="P11" s="4" t="inlineStr">
        <is>
          <t>8.00%</t>
        </is>
      </c>
      <c r="Q11" s="4" t="inlineStr">
        <is>
          <t>10.00%</t>
        </is>
      </c>
      <c r="R11" s="4" t="inlineStr">
        <is>
          <t>12.00%</t>
        </is>
      </c>
      <c r="S11" s="4" t="inlineStr">
        <is>
          <t>12.00%</t>
        </is>
      </c>
      <c r="U11" s="4" t="inlineStr">
        <is>
          <t>10.00%</t>
        </is>
      </c>
      <c r="V11" s="4" t="inlineStr">
        <is>
          <t>12.00%</t>
        </is>
      </c>
      <c r="AJ11" s="4" t="inlineStr">
        <is>
          <t>12.00%</t>
        </is>
      </c>
    </row>
    <row r="12">
      <c r="A12" s="4" t="inlineStr">
        <is>
          <t>Common shares value</t>
        </is>
      </c>
      <c r="H12" s="6" t="n">
        <v>20000</v>
      </c>
      <c r="V12" s="6" t="n">
        <v>20000</v>
      </c>
      <c r="AB12" s="6" t="n">
        <v>171805651</v>
      </c>
      <c r="AF12" s="6" t="n">
        <v>166291517</v>
      </c>
      <c r="AI12" s="6" t="n">
        <v>50000</v>
      </c>
      <c r="AK12" s="6" t="n">
        <v>50000</v>
      </c>
      <c r="AL12" s="6" t="n">
        <v>50000</v>
      </c>
      <c r="AO12" s="7" t="n">
        <v>34011.25</v>
      </c>
      <c r="AP12" s="7" t="n">
        <v>33381.25</v>
      </c>
      <c r="AQ12" s="8" t="n">
        <v>30957.5</v>
      </c>
      <c r="AR12" s="6" t="n">
        <v>46725</v>
      </c>
      <c r="AS12" s="6" t="n">
        <v>21805</v>
      </c>
      <c r="AT12" s="6" t="n">
        <v>22000</v>
      </c>
      <c r="AU12" s="6" t="n">
        <v>27000</v>
      </c>
      <c r="AV12" s="6" t="n">
        <v>20000</v>
      </c>
      <c r="AW12" s="6" t="n">
        <v>18000</v>
      </c>
      <c r="AX12" s="6" t="n">
        <v>18000</v>
      </c>
      <c r="AY12" s="6" t="n">
        <v>25000</v>
      </c>
    </row>
    <row r="13">
      <c r="A13" s="4" t="inlineStr">
        <is>
          <t>Common stock price per share (in Dollars per share) | $ / shares</t>
        </is>
      </c>
      <c r="H13" s="9" t="n">
        <v>0.0296</v>
      </c>
      <c r="V13" s="9" t="n">
        <v>0.0326</v>
      </c>
      <c r="AF13" s="7" t="n">
        <v>0.12</v>
      </c>
      <c r="AI13" s="9" t="n">
        <v>0.0871</v>
      </c>
      <c r="AK13" s="9" t="n">
        <v>0.0326</v>
      </c>
      <c r="AL13" s="10" t="n">
        <v>0.036</v>
      </c>
      <c r="AO13" s="11" t="n">
        <v>0.03401125</v>
      </c>
      <c r="AP13" s="11" t="n">
        <v>0.03338125</v>
      </c>
      <c r="AQ13" s="12" t="n">
        <v>0.0309575</v>
      </c>
      <c r="AR13" s="13" t="n">
        <v>0.03115</v>
      </c>
      <c r="AS13" s="13" t="n">
        <v>0.03115</v>
      </c>
      <c r="AT13" s="9" t="n">
        <v>0.0326</v>
      </c>
      <c r="AU13" s="9" t="n">
        <v>0.0326</v>
      </c>
      <c r="AV13" s="9" t="n">
        <v>0.0338</v>
      </c>
      <c r="AW13" s="9" t="n">
        <v>0.0338</v>
      </c>
      <c r="AX13" s="9" t="n">
        <v>0.0282</v>
      </c>
      <c r="AY13" s="9" t="n">
        <v>0.0308</v>
      </c>
    </row>
    <row r="14">
      <c r="A14" s="4" t="inlineStr">
        <is>
          <t>Common stock issued (in Shares) | shares</t>
        </is>
      </c>
      <c r="H14" s="5" t="n">
        <v>675676</v>
      </c>
      <c r="V14" s="5" t="n">
        <v>613497</v>
      </c>
      <c r="AB14" s="5" t="n">
        <v>646053821</v>
      </c>
      <c r="AI14" s="5" t="n">
        <v>574053</v>
      </c>
      <c r="AK14" s="5" t="n">
        <v>1533742</v>
      </c>
      <c r="AL14" s="5" t="n">
        <v>1388889</v>
      </c>
      <c r="AO14" s="5" t="n">
        <v>1000000</v>
      </c>
      <c r="AP14" s="5" t="n">
        <v>1000000</v>
      </c>
      <c r="AQ14" s="5" t="n">
        <v>1000000</v>
      </c>
      <c r="AR14" s="5" t="n">
        <v>1500000</v>
      </c>
      <c r="AS14" s="5" t="n">
        <v>700000</v>
      </c>
      <c r="AT14" s="5" t="n">
        <v>674847</v>
      </c>
      <c r="AU14" s="5" t="n">
        <v>828221</v>
      </c>
      <c r="AV14" s="5" t="n">
        <v>591716</v>
      </c>
      <c r="AW14" s="5" t="n">
        <v>532544</v>
      </c>
      <c r="AX14" s="5" t="n">
        <v>638298</v>
      </c>
      <c r="AY14" s="5" t="n">
        <v>811688</v>
      </c>
    </row>
    <row r="15">
      <c r="A15" s="4" t="inlineStr">
        <is>
          <t>Shares issued (in Shares) | shares</t>
        </is>
      </c>
      <c r="B15" s="5" t="n">
        <v>41060</v>
      </c>
      <c r="C15" s="5" t="n">
        <v>48480</v>
      </c>
      <c r="E15" s="5" t="n">
        <v>18000</v>
      </c>
      <c r="G15" s="5" t="n">
        <v>17680</v>
      </c>
      <c r="H15" s="5" t="n">
        <v>22780</v>
      </c>
      <c r="O15" s="5" t="n">
        <v>18819756</v>
      </c>
      <c r="Q15" s="5" t="n">
        <v>4677532</v>
      </c>
    </row>
    <row r="16">
      <c r="A16" s="4" t="inlineStr">
        <is>
          <t>Accrued and unpaid interest</t>
        </is>
      </c>
      <c r="B16" s="6" t="n">
        <v>4710</v>
      </c>
      <c r="C16" s="6" t="n">
        <v>7680</v>
      </c>
      <c r="E16" s="6" t="n">
        <v>4500</v>
      </c>
      <c r="G16" s="6" t="n">
        <v>3780</v>
      </c>
      <c r="H16" s="6" t="n">
        <v>3480</v>
      </c>
    </row>
    <row r="17">
      <c r="A17" s="4" t="inlineStr">
        <is>
          <t>Price per share (in Dollars per share) | $ / shares</t>
        </is>
      </c>
      <c r="B17" s="9" t="n">
        <v>0.0863</v>
      </c>
      <c r="C17" s="9" t="n">
        <v>0.0312</v>
      </c>
      <c r="E17" s="9" t="n">
        <v>0.0326</v>
      </c>
      <c r="G17" s="9" t="n">
        <v>0.0325</v>
      </c>
      <c r="H17" s="9" t="n">
        <v>0.0296</v>
      </c>
      <c r="J17" s="13" t="n">
        <v>0.01875</v>
      </c>
      <c r="O17" s="10" t="n">
        <v>0.041</v>
      </c>
      <c r="P17" s="10" t="n">
        <v>0.041</v>
      </c>
      <c r="Q17" s="11" t="n">
        <v>0.04100004</v>
      </c>
    </row>
    <row r="18">
      <c r="A18" s="4" t="inlineStr">
        <is>
          <t>Common shares issued (in Shares) | shares</t>
        </is>
      </c>
      <c r="B18" s="5" t="n">
        <v>475782</v>
      </c>
      <c r="C18" s="5" t="n">
        <v>1553846</v>
      </c>
      <c r="E18" s="5" t="n">
        <v>552147</v>
      </c>
      <c r="G18" s="5" t="n">
        <v>544000</v>
      </c>
      <c r="H18" s="5" t="n">
        <v>769595</v>
      </c>
    </row>
    <row r="19">
      <c r="A19" s="4" t="inlineStr">
        <is>
          <t>Principal amount</t>
        </is>
      </c>
      <c r="AB19" s="6" t="n">
        <v>3120</v>
      </c>
    </row>
    <row r="20">
      <c r="A20" s="4" t="inlineStr">
        <is>
          <t>Convertible debenture maturity date</t>
        </is>
      </c>
      <c r="U20" s="4" t="inlineStr">
        <is>
          <t>Aug. 26,
		2021</t>
        </is>
      </c>
    </row>
    <row r="21">
      <c r="A21" s="4" t="inlineStr">
        <is>
          <t>Aggregate principal amount</t>
        </is>
      </c>
      <c r="P21" s="6" t="n">
        <v>30652</v>
      </c>
      <c r="Q21" s="6" t="n">
        <v>191779</v>
      </c>
      <c r="U21" s="6" t="n">
        <v>192862</v>
      </c>
    </row>
    <row r="22">
      <c r="A22" s="4" t="inlineStr">
        <is>
          <t>Convertible bearing interest</t>
        </is>
      </c>
      <c r="U22" s="4" t="inlineStr">
        <is>
          <t>10.00%</t>
        </is>
      </c>
    </row>
    <row r="23">
      <c r="A23" s="4" t="inlineStr">
        <is>
          <t>Conversion of shares (in Shares) | shares</t>
        </is>
      </c>
      <c r="J23" s="5" t="n">
        <v>10285991</v>
      </c>
    </row>
    <row r="24">
      <c r="A24" s="4" t="inlineStr">
        <is>
          <t>Convertible note description</t>
        </is>
      </c>
      <c r="AB24" s="4" t="inlineStr">
        <is>
          <t>Between August 2019 and March 2020, a director of the Company (Robert Dennewald), loaned $125,000 to the Company to assist the Company in meeting its financial obligations. Subsequently, on February 12, 2021, in exchange for the three non-convertible promissory notes issued to Mr. Dennewald, the Company issued a convertible promissory note with an aggregate principal amount of $125,000, bearing interest at 8% per annum, maturing on February 12, 2022, and convertible into Common Shares. On June 10, 2021, pursuant to an Assignment and Purchase of Debt Agreement, the $125,000 convertible promissory note was purchased and assigned by Mr. Dennewald to an arm’s length lender. On June 15, 2021, the arm’s length lender converted the $125,000 principal amount of the convertible promissory note into 3,048,780 Common Shares at $0.041 per share.</t>
        </is>
      </c>
    </row>
    <row r="25">
      <c r="A25" s="4" t="inlineStr">
        <is>
          <t>Unpaid purchase price</t>
        </is>
      </c>
      <c r="AN25" s="6" t="n">
        <v>-2900000</v>
      </c>
    </row>
    <row r="26">
      <c r="A26" s="4" t="inlineStr">
        <is>
          <t>Convertible per share (in Dollars per share) | $ / shares</t>
        </is>
      </c>
      <c r="AC26" s="10" t="n">
        <v>0.048</v>
      </c>
      <c r="AN26" s="10" t="n">
        <v>0.055</v>
      </c>
    </row>
    <row r="27">
      <c r="A27" s="4" t="inlineStr">
        <is>
          <t>Aggregate principal amount outstanding (in Dollars)</t>
        </is>
      </c>
      <c r="AJ27" s="6" t="n">
        <v>38217</v>
      </c>
    </row>
    <row r="28">
      <c r="A28" s="4" t="inlineStr">
        <is>
          <t>Cash consideration, description</t>
        </is>
      </c>
      <c r="AB28" s="4" t="inlineStr">
        <is>
          <t xml:space="preserve">The consideration of ‎C$0.74 ‎in
cash per Common Share (the “Cash Consideration”) under the Viston Offer represents a premium of ‎approximately 279% over
the closing price of the Common Shares on the TSXV on August 6, 2021, being the last trading day that the Common Shares were traded on
the T‎SXV. </t>
        </is>
      </c>
    </row>
    <row r="29">
      <c r="A29" s="4" t="inlineStr">
        <is>
          <t>Cash consideration, percentage</t>
        </is>
      </c>
      <c r="AB29" s="4" t="inlineStr">
        <is>
          <t>100.00%</t>
        </is>
      </c>
    </row>
    <row r="30">
      <c r="A30" s="4" t="inlineStr">
        <is>
          <t>Bureau of Land Management [Member]</t>
        </is>
      </c>
    </row>
    <row r="31">
      <c r="A31" s="3" t="inlineStr">
        <is>
          <t>General Information (Details) [Line Items]</t>
        </is>
      </c>
    </row>
    <row r="32">
      <c r="A32" s="4" t="inlineStr">
        <is>
          <t>Description of operating rights</t>
        </is>
      </c>
      <c r="Y32" s="4" t="inlineStr">
        <is>
          <t xml:space="preserve">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payment of $1,800,000 and
by the issuance of 15,000,000 shares at an issue price of $0.60 per share. </t>
        </is>
      </c>
    </row>
    <row r="33">
      <c r="A33" s="4" t="inlineStr">
        <is>
          <t>Acquired operating rights description</t>
        </is>
      </c>
      <c r="X33" s="4" t="inlineStr">
        <is>
          <t xml:space="preserve">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of which $900,000 has been paid to
date. </t>
        </is>
      </c>
    </row>
    <row r="34">
      <c r="A34" s="4" t="inlineStr">
        <is>
          <t>Common stock price per share (in Dollars per share) | $ / shares</t>
        </is>
      </c>
      <c r="X34" s="8" t="n">
        <v>0.4</v>
      </c>
      <c r="Y34" s="8" t="n">
        <v>0.6</v>
      </c>
    </row>
    <row r="35">
      <c r="A35" s="4" t="inlineStr">
        <is>
          <t>Letter Agreement [Member]</t>
        </is>
      </c>
    </row>
    <row r="36">
      <c r="A36" s="3" t="inlineStr">
        <is>
          <t>General Information (Details) [Line Items]</t>
        </is>
      </c>
    </row>
    <row r="37">
      <c r="A37" s="4" t="inlineStr">
        <is>
          <t>Acquired operating rights description</t>
        </is>
      </c>
      <c r="W37" s="4" t="inlineStr">
        <is>
          <t xml:space="preserve">In
a letter agreement dated April 17, 2020 between the transferor of the oil and gas leases and TMC Capital, as transferee, the parties,
due to uncertainty as to whether all of the 10 leases for which the Company had initially paid deposits would be considered active by
BLM and included in new Combined Hydrocarbon Leases (CHLs) under the Combined Hydrocarbon Act of 1981 - agreed to adjust the purchase
price as follows: (a) should all 10 of the leases be available and included in CHL’s, the Company will pay the additional $1,093,000
for the rights under the leases; (b) if only a portion of the leases ranging from 4 to 9 of the leases are available and included in
CHL’s, the final purchase price of the leases will be between $1.5 million and $2.5 million; and (c) notwithstanding the above,
if after a period of 7 years from April 17, 2020, at least six of the leases are not determined to be active and are not included in
CHLs the Company shall be entitled to demand a refund of $1.2 million or instruct the Seller to acquire other leases in the same area
for up to $1.2 million. </t>
        </is>
      </c>
    </row>
    <row r="38">
      <c r="A38" s="4" t="inlineStr">
        <is>
          <t>TMC Capital [Member]</t>
        </is>
      </c>
    </row>
    <row r="39">
      <c r="A39" s="3" t="inlineStr">
        <is>
          <t>General Information (Details) [Line Items]</t>
        </is>
      </c>
    </row>
    <row r="40">
      <c r="A40" s="4" t="inlineStr">
        <is>
          <t>Description of operating rights</t>
        </is>
      </c>
      <c r="AA40" s="4" t="inlineStr">
        <is>
          <t>Through
its acquisition of TMC Capital in June 2015, Petroteq indirectly acquired certain mineral rights under the TMC Mineral Lease, which
encompassed approximately 1,229.82 acres of land in the Temple Mountain area of Asphalt Ridge in Uintah County, Utah.</t>
        </is>
      </c>
    </row>
    <row r="41">
      <c r="A41" s="4" t="inlineStr">
        <is>
          <t>Working interest, percentage</t>
        </is>
      </c>
      <c r="AB41" s="4" t="inlineStr">
        <is>
          <t>50.00%</t>
        </is>
      </c>
    </row>
    <row r="42">
      <c r="A42" s="4" t="inlineStr">
        <is>
          <t>State of Utah’s School and Institutional Trust Land Administration [Member]</t>
        </is>
      </c>
    </row>
    <row r="43">
      <c r="A43" s="3" t="inlineStr">
        <is>
          <t>General Information (Details) [Line Items]</t>
        </is>
      </c>
    </row>
    <row r="44">
      <c r="A44" s="4" t="inlineStr">
        <is>
          <t>Description of operating rights</t>
        </is>
      </c>
      <c r="Z44" s="4" t="inlineStr">
        <is>
          <t>Petroteq, acting through POR, acquired the record lease title and all of the operating rights to produce oil from oil
sands resources under two mineral leases entitled “Utah State Mineral Lease for Bituminous-Asphaltic Sands”, each dated June
1, 2018, between the State of Utah’s School and Institutional Trust Land Administration (“SITLA”), as lessor, and POR,
as lessee, covering lands consisting of approximately 1,351.91 acres that largely adjoin the lands covered by the TMC Mineral Lease. In
March 2019, a third SITLA Lease was acquired by Petroteq that added 39.97 acres to the mix in the Temple Mountain area of Asphalt Ridge.</t>
        </is>
      </c>
    </row>
    <row r="45">
      <c r="A45" s="4" t="inlineStr">
        <is>
          <t>Business Combination [Member] | Bureau of Land Management [Member]</t>
        </is>
      </c>
    </row>
    <row r="46">
      <c r="A46" s="3" t="inlineStr">
        <is>
          <t>General Information (Details) [Line Items]</t>
        </is>
      </c>
    </row>
    <row r="47">
      <c r="A47" s="4" t="inlineStr">
        <is>
          <t>Acquisition of operating rights, description</t>
        </is>
      </c>
      <c r="AB47" s="4" t="inlineStr">
        <is>
          <t xml:space="preserve">Between
March 14, 2019 and November 30, 2021, the Company made cash deposits of $1,907,000 (acting through TMC Capital), included in prepaid expenses
and other current assets on the consolidated balance sheets for the acquisition of 100% of the operating rights under U.S. federal oil
and gas leases in Garfield and Wayne Counties, Utah, covering approximately 8,480 gross acres in P.R. Springs and the Tar Sands Triangle
within the State of Utah. The total consideration of $3,000,000 has been partially settled by a cash payment of $1,907,000, with the balance
of $1,093,000 still outstanding. </t>
        </is>
      </c>
    </row>
    <row r="48">
      <c r="A48" s="4" t="inlineStr">
        <is>
          <t>Convertible Debt [Member]</t>
        </is>
      </c>
    </row>
    <row r="49">
      <c r="A49" s="3" t="inlineStr">
        <is>
          <t>General Information (Details) [Line Items]</t>
        </is>
      </c>
    </row>
    <row r="50">
      <c r="A50" s="4" t="inlineStr">
        <is>
          <t>Convertible debenture maturity date</t>
        </is>
      </c>
      <c r="U50" s="4" t="inlineStr">
        <is>
          <t>Apr. 29,
		2019</t>
        </is>
      </c>
    </row>
    <row r="51">
      <c r="A51" s="4" t="inlineStr">
        <is>
          <t>Convertible ‎redeemable debt</t>
        </is>
      </c>
      <c r="J51" s="6" t="n">
        <v>192862</v>
      </c>
    </row>
    <row r="52">
      <c r="A52" s="4" t="inlineStr">
        <is>
          <t>Convertible per share (in Dollars per share) | $ / shares</t>
        </is>
      </c>
      <c r="AG52" s="9" t="n">
        <v>0.0412</v>
      </c>
      <c r="AH52" s="9" t="n">
        <v>0.0412</v>
      </c>
      <c r="AZ52" s="10" t="n">
        <v>0.055</v>
      </c>
      <c r="BA52" s="7" t="n">
        <v>0.17</v>
      </c>
    </row>
    <row r="53">
      <c r="A53" s="4" t="inlineStr">
        <is>
          <t>Management Agreement [Member]</t>
        </is>
      </c>
    </row>
    <row r="54">
      <c r="A54" s="3" t="inlineStr">
        <is>
          <t>General Information (Details) [Line Items]</t>
        </is>
      </c>
    </row>
    <row r="55">
      <c r="A55" s="4" t="inlineStr">
        <is>
          <t>Agreement description</t>
        </is>
      </c>
      <c r="AB55" s="4" t="inlineStr">
        <is>
          <t xml:space="preserve">Under
the terms of a Management and Operations Services Agreement (“Management Agreement”) entered into between the Company and
Valkor dated November 22, 2020, effective May 1, 2020, Valkor will provide overall management and operations services at the oil sands
recovery plant based in Utah. The agreement is for a period of one year and is renewable automatically for an additional four years unless
either party provides the other party with written notice of non-renewal at least 90 days prior to the expiration of the original
or renewal term. The company will reimburse Valkor for all costs and expenses incurred, as defined in the agreement, plus a Personnel
Management Fee of 12% of the personnel costs and expenses and an operations Management Fee of 5% of the operations costs and
expenses. </t>
        </is>
      </c>
    </row>
    <row r="56">
      <c r="A56" s="4" t="inlineStr">
        <is>
          <t>Letter Agreement [Member]</t>
        </is>
      </c>
    </row>
    <row r="57">
      <c r="A57" s="3" t="inlineStr">
        <is>
          <t>General Information (Details) [Line Items]</t>
        </is>
      </c>
    </row>
    <row r="58">
      <c r="A58" s="4" t="inlineStr">
        <is>
          <t>Bearing interest</t>
        </is>
      </c>
      <c r="P58" s="4" t="inlineStr">
        <is>
          <t>8.00%</t>
        </is>
      </c>
    </row>
    <row r="59">
      <c r="A59" s="4" t="inlineStr">
        <is>
          <t>Non-convertible secured debenture [Member]</t>
        </is>
      </c>
    </row>
    <row r="60">
      <c r="A60" s="3" t="inlineStr">
        <is>
          <t>General Information (Details) [Line Items]</t>
        </is>
      </c>
    </row>
    <row r="61">
      <c r="A61" s="4" t="inlineStr">
        <is>
          <t>Bearing interest</t>
        </is>
      </c>
      <c r="AJ61" s="4" t="inlineStr">
        <is>
          <t>12.00%</t>
        </is>
      </c>
    </row>
    <row r="62">
      <c r="A62" s="4" t="inlineStr">
        <is>
          <t>Aggregate principal amount</t>
        </is>
      </c>
      <c r="P62" s="6" t="n">
        <v>771610</v>
      </c>
    </row>
    <row r="63">
      <c r="A63" s="4" t="inlineStr">
        <is>
          <t>Aggregate principal amount outstanding (in Dollars)</t>
        </is>
      </c>
      <c r="AJ63" s="6" t="n">
        <v>962085</v>
      </c>
    </row>
    <row r="64">
      <c r="A64" s="4" t="inlineStr">
        <is>
          <t>Convertible debenture [Member]</t>
        </is>
      </c>
    </row>
    <row r="65">
      <c r="A65" s="3" t="inlineStr">
        <is>
          <t>General Information (Details) [Line Items]</t>
        </is>
      </c>
    </row>
    <row r="66">
      <c r="A66" s="4" t="inlineStr">
        <is>
          <t>Shares issued (in Shares) | shares</t>
        </is>
      </c>
      <c r="O66" s="5" t="n">
        <v>747616</v>
      </c>
    </row>
    <row r="67">
      <c r="A67" s="4" t="inlineStr">
        <is>
          <t>Price per share (in Dollars per share) | $ / shares</t>
        </is>
      </c>
      <c r="O67" s="10" t="n">
        <v>0.041</v>
      </c>
      <c r="P67" s="10" t="n">
        <v>0.0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3 Months Ended</t>
        </is>
      </c>
    </row>
    <row r="2">
      <c r="B2" s="2" t="inlineStr">
        <is>
          <t>Nov. 30, 2021</t>
        </is>
      </c>
    </row>
    <row r="3">
      <c r="A3" s="3" t="inlineStr">
        <is>
          <t>Summary of Significant Accounting Policies (Details) [Line Items]</t>
        </is>
      </c>
    </row>
    <row r="4">
      <c r="A4" s="4" t="inlineStr">
        <is>
          <t>Tax benefits, percentage</t>
        </is>
      </c>
      <c r="B4" s="4" t="inlineStr">
        <is>
          <t>50.00%</t>
        </is>
      </c>
    </row>
    <row r="5">
      <c r="A5" s="4" t="inlineStr">
        <is>
          <t>Minimum [Member]</t>
        </is>
      </c>
    </row>
    <row r="6">
      <c r="A6" s="3" t="inlineStr">
        <is>
          <t>Summary of Significant Accounting Policies (Details) [Line Items]</t>
        </is>
      </c>
    </row>
    <row r="7">
      <c r="A7" s="4" t="inlineStr">
        <is>
          <t>Straight-line method, useful lives</t>
        </is>
      </c>
      <c r="B7" s="4" t="inlineStr">
        <is>
          <t>3 years</t>
        </is>
      </c>
    </row>
    <row r="8">
      <c r="A8" s="4" t="inlineStr">
        <is>
          <t>Maximum [Member]</t>
        </is>
      </c>
    </row>
    <row r="9">
      <c r="A9" s="3" t="inlineStr">
        <is>
          <t>Summary of Significant Accounting Policies (Details) [Line Items]</t>
        </is>
      </c>
    </row>
    <row r="10">
      <c r="A10" s="4" t="inlineStr">
        <is>
          <t>Straight-line method, useful lives</t>
        </is>
      </c>
      <c r="B1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consolidated financial statements</t>
        </is>
      </c>
      <c r="B1" s="2" t="inlineStr">
        <is>
          <t>3 Months Ended</t>
        </is>
      </c>
    </row>
    <row r="2">
      <c r="B2" s="2" t="inlineStr">
        <is>
          <t>Nov. 30, 2021</t>
        </is>
      </c>
    </row>
    <row r="3">
      <c r="A3" s="4" t="inlineStr">
        <is>
          <t>Petroteq Energy Inc. [Member]</t>
        </is>
      </c>
    </row>
    <row r="4">
      <c r="A4" s="3" t="inlineStr">
        <is>
          <t>Condensed Financial Statements, Captions [Line Items]</t>
        </is>
      </c>
    </row>
    <row r="5">
      <c r="A5" s="4" t="inlineStr">
        <is>
          <t>% of ownership</t>
        </is>
      </c>
      <c r="B5" s="4" t="inlineStr">
        <is>
          <t>Parent</t>
        </is>
      </c>
    </row>
    <row r="6">
      <c r="A6" s="4" t="inlineStr">
        <is>
          <t>Jurisdiction</t>
        </is>
      </c>
      <c r="B6" s="4" t="inlineStr">
        <is>
          <t>Canada</t>
        </is>
      </c>
    </row>
    <row r="7">
      <c r="A7" s="4" t="inlineStr">
        <is>
          <t>Petroteq Energy CA, Inc. [Member]</t>
        </is>
      </c>
    </row>
    <row r="8">
      <c r="A8" s="3" t="inlineStr">
        <is>
          <t>Condensed Financial Statements, Captions [Line Items]</t>
        </is>
      </c>
    </row>
    <row r="9">
      <c r="A9" s="4" t="inlineStr">
        <is>
          <t>% of ownership</t>
        </is>
      </c>
      <c r="B9" s="4" t="inlineStr">
        <is>
          <t>100%</t>
        </is>
      </c>
    </row>
    <row r="10">
      <c r="A10" s="4" t="inlineStr">
        <is>
          <t>Jurisdiction</t>
        </is>
      </c>
      <c r="B10" s="4" t="inlineStr">
        <is>
          <t>USA</t>
        </is>
      </c>
    </row>
    <row r="11">
      <c r="A11" s="4" t="inlineStr">
        <is>
          <t>Petroteq Oil Recovery, LLC [Member]</t>
        </is>
      </c>
    </row>
    <row r="12">
      <c r="A12" s="3" t="inlineStr">
        <is>
          <t>Condensed Financial Statements, Captions [Line Items]</t>
        </is>
      </c>
    </row>
    <row r="13">
      <c r="A13" s="4" t="inlineStr">
        <is>
          <t>% of ownership</t>
        </is>
      </c>
      <c r="B13" s="4" t="inlineStr">
        <is>
          <t>100%</t>
        </is>
      </c>
    </row>
    <row r="14">
      <c r="A14" s="4" t="inlineStr">
        <is>
          <t>Jurisdiction</t>
        </is>
      </c>
      <c r="B14" s="4" t="inlineStr">
        <is>
          <t>USA</t>
        </is>
      </c>
    </row>
    <row r="15">
      <c r="A15" s="4" t="inlineStr">
        <is>
          <t>TMC Capital, LLC [Member]</t>
        </is>
      </c>
    </row>
    <row r="16">
      <c r="A16" s="3" t="inlineStr">
        <is>
          <t>Condensed Financial Statements, Captions [Line Items]</t>
        </is>
      </c>
    </row>
    <row r="17">
      <c r="A17" s="4" t="inlineStr">
        <is>
          <t>% of ownership</t>
        </is>
      </c>
      <c r="B17" s="4" t="inlineStr">
        <is>
          <t>100%</t>
        </is>
      </c>
    </row>
    <row r="18">
      <c r="A18" s="4" t="inlineStr">
        <is>
          <t>Jurisdiction</t>
        </is>
      </c>
      <c r="B18" s="4" t="inlineStr">
        <is>
          <t>USA</t>
        </is>
      </c>
    </row>
    <row r="19">
      <c r="A19" s="4" t="inlineStr">
        <is>
          <t>Petrobloq, LLC [Member]</t>
        </is>
      </c>
    </row>
    <row r="20">
      <c r="A20" s="3" t="inlineStr">
        <is>
          <t>Condensed Financial Statements, Captions [Line Items]</t>
        </is>
      </c>
    </row>
    <row r="21">
      <c r="A21" s="4" t="inlineStr">
        <is>
          <t>% of ownership</t>
        </is>
      </c>
      <c r="B21" s="4" t="inlineStr">
        <is>
          <t>100%</t>
        </is>
      </c>
    </row>
    <row r="22">
      <c r="A22" s="4" t="inlineStr">
        <is>
          <t>Jurisdiction</t>
        </is>
      </c>
      <c r="B22" s="4" t="inlineStr">
        <is>
          <t>US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Nov. 30, 2021</t>
        </is>
      </c>
      <c r="C1" s="2" t="inlineStr">
        <is>
          <t>Aug. 31, 2021</t>
        </is>
      </c>
    </row>
    <row r="2">
      <c r="A2" s="3" t="inlineStr">
        <is>
          <t>Going Concern [Abstract]</t>
        </is>
      </c>
    </row>
    <row r="3">
      <c r="A3" s="4" t="inlineStr">
        <is>
          <t>Accumulated deficit</t>
        </is>
      </c>
      <c r="B3" s="6" t="n">
        <v>-102683840</v>
      </c>
      <c r="C3" s="6" t="n">
        <v>-100138592</v>
      </c>
    </row>
    <row r="4">
      <c r="A4" s="4" t="inlineStr">
        <is>
          <t>Working capital deficiency</t>
        </is>
      </c>
      <c r="B4" s="6" t="n">
        <v>2979405</v>
      </c>
      <c r="C4" s="6" t="n">
        <v>62644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0" customWidth="1" min="1" max="1"/>
    <col width="16" customWidth="1" min="2" max="2"/>
    <col width="14" customWidth="1" min="3" max="3"/>
    <col width="16" customWidth="1" min="4" max="4"/>
    <col width="14" customWidth="1" min="5" max="5"/>
  </cols>
  <sheetData>
    <row r="1">
      <c r="A1" s="1" t="inlineStr">
        <is>
          <t>Notes Receivable (Details) - USD ($)</t>
        </is>
      </c>
      <c r="B1" s="2" t="inlineStr">
        <is>
          <t>1 Months Ended</t>
        </is>
      </c>
      <c r="D1" s="2" t="inlineStr">
        <is>
          <t>3 Months Ended</t>
        </is>
      </c>
    </row>
    <row r="2">
      <c r="B2" s="2" t="inlineStr">
        <is>
          <t>Aug. 31, 2021</t>
        </is>
      </c>
      <c r="C2" s="2" t="inlineStr">
        <is>
          <t>Mar. 16, 2017</t>
        </is>
      </c>
      <c r="D2" s="2" t="inlineStr">
        <is>
          <t>Nov. 30, 2021</t>
        </is>
      </c>
      <c r="E2" s="2" t="inlineStr">
        <is>
          <t>Mar. 16, 2020</t>
        </is>
      </c>
    </row>
    <row r="3">
      <c r="A3" s="4" t="inlineStr">
        <is>
          <t>Manhatten Enterprises [Member]</t>
        </is>
      </c>
    </row>
    <row r="4">
      <c r="A4" s="3" t="inlineStr">
        <is>
          <t>Notes Receivable (Details) [Line Items]</t>
        </is>
      </c>
    </row>
    <row r="5">
      <c r="A5" s="4" t="inlineStr">
        <is>
          <t>Payment to advanced</t>
        </is>
      </c>
      <c r="C5" s="6" t="n">
        <v>76000</v>
      </c>
    </row>
    <row r="6">
      <c r="A6" s="4" t="inlineStr">
        <is>
          <t>Maturity date of note</t>
        </is>
      </c>
      <c r="D6" s="4" t="inlineStr">
        <is>
          <t>Mar. 16,
		2020</t>
        </is>
      </c>
    </row>
    <row r="7">
      <c r="A7" s="4" t="inlineStr">
        <is>
          <t>Interest rate</t>
        </is>
      </c>
      <c r="E7" s="4" t="inlineStr">
        <is>
          <t>5.00%</t>
        </is>
      </c>
    </row>
    <row r="8">
      <c r="A8" s="4" t="inlineStr">
        <is>
          <t>Deweast Limited [Member]</t>
        </is>
      </c>
    </row>
    <row r="9">
      <c r="A9" s="3" t="inlineStr">
        <is>
          <t>Notes Receivable (Details) [Line Items]</t>
        </is>
      </c>
    </row>
    <row r="10">
      <c r="A10" s="4" t="inlineStr">
        <is>
          <t>Payment to advanced</t>
        </is>
      </c>
      <c r="B10" s="6" t="n">
        <v>200000</v>
      </c>
    </row>
    <row r="11">
      <c r="A11" s="4" t="inlineStr">
        <is>
          <t>Maturity date of note</t>
        </is>
      </c>
      <c r="B11" s="4" t="inlineStr">
        <is>
          <t>Jan. 31,
		2022</t>
        </is>
      </c>
    </row>
    <row r="12">
      <c r="A12" s="4" t="inlineStr">
        <is>
          <t>Interest rate</t>
        </is>
      </c>
      <c r="B12" s="4" t="inlineStr">
        <is>
          <t>10.00%</t>
        </is>
      </c>
    </row>
    <row r="13">
      <c r="A13" s="4" t="inlineStr">
        <is>
          <t>Repay the due amount</t>
        </is>
      </c>
      <c r="B13" s="6" t="n">
        <v>220000</v>
      </c>
    </row>
    <row r="14">
      <c r="A14" s="4" t="inlineStr">
        <is>
          <t>Principal amount</t>
        </is>
      </c>
      <c r="D14" s="6" t="n">
        <v>200000</v>
      </c>
    </row>
    <row r="15">
      <c r="A15" s="4" t="inlineStr">
        <is>
          <t>Accrued interest</t>
        </is>
      </c>
      <c r="D15" s="5" t="n">
        <v>20000</v>
      </c>
    </row>
    <row r="16">
      <c r="A16" s="4" t="inlineStr">
        <is>
          <t>Unhide, Inc [Member]</t>
        </is>
      </c>
    </row>
    <row r="17">
      <c r="A17" s="3" t="inlineStr">
        <is>
          <t>Notes Receivable (Details) [Line Items]</t>
        </is>
      </c>
    </row>
    <row r="18">
      <c r="A18" s="4" t="inlineStr">
        <is>
          <t>Payment to advanced</t>
        </is>
      </c>
      <c r="B18" s="6" t="n">
        <v>230000</v>
      </c>
    </row>
    <row r="19">
      <c r="A19" s="4" t="inlineStr">
        <is>
          <t>Maturity date of note</t>
        </is>
      </c>
      <c r="B19" s="4" t="inlineStr">
        <is>
          <t>Sep. 30,
		2021</t>
        </is>
      </c>
    </row>
    <row r="20">
      <c r="A20" s="4" t="inlineStr">
        <is>
          <t>Interest rate</t>
        </is>
      </c>
      <c r="B20" s="4" t="inlineStr">
        <is>
          <t>10.00%</t>
        </is>
      </c>
    </row>
    <row r="21">
      <c r="A21" s="4" t="inlineStr">
        <is>
          <t>Repay the due amount</t>
        </is>
      </c>
      <c r="B21" s="6" t="n">
        <v>238000</v>
      </c>
    </row>
    <row r="22">
      <c r="A22" s="4" t="inlineStr">
        <is>
          <t>Principal amount</t>
        </is>
      </c>
      <c r="D22" s="5" t="n">
        <v>230000</v>
      </c>
    </row>
    <row r="23">
      <c r="A23" s="4" t="inlineStr">
        <is>
          <t>Accrued interest</t>
        </is>
      </c>
      <c r="D23" s="6" t="n">
        <v>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Receivable (Details) - Schedule of notes receivables - USD ($)</t>
        </is>
      </c>
      <c r="B1" s="2" t="inlineStr">
        <is>
          <t>3 Months Ended</t>
        </is>
      </c>
    </row>
    <row r="2">
      <c r="B2" s="2" t="inlineStr">
        <is>
          <t>Nov. 30, 2021</t>
        </is>
      </c>
      <c r="C2" s="2" t="inlineStr">
        <is>
          <t>Aug. 31, 2021</t>
        </is>
      </c>
    </row>
    <row r="3">
      <c r="A3" s="3" t="inlineStr">
        <is>
          <t>Notes Receivable – Related Party</t>
        </is>
      </c>
    </row>
    <row r="4">
      <c r="A4" s="4" t="inlineStr">
        <is>
          <t>Principal due</t>
        </is>
      </c>
      <c r="B4" s="6" t="n">
        <v>93907</v>
      </c>
      <c r="C4" s="6" t="n">
        <v>92959</v>
      </c>
    </row>
    <row r="5">
      <c r="A5" s="4" t="inlineStr">
        <is>
          <t>Current portion</t>
        </is>
      </c>
      <c r="B5" s="4" t="inlineStr">
        <is>
          <t xml:space="preserve"> </t>
        </is>
      </c>
      <c r="C5" s="5" t="n">
        <v>430000</v>
      </c>
    </row>
    <row r="6">
      <c r="A6" s="4" t="inlineStr">
        <is>
          <t>Manhatten Enterprises [Member]</t>
        </is>
      </c>
    </row>
    <row r="7">
      <c r="A7" s="3" t="inlineStr">
        <is>
          <t>Notes Receivable – Related Party</t>
        </is>
      </c>
    </row>
    <row r="8">
      <c r="A8" s="4" t="inlineStr">
        <is>
          <t>Maturity Date</t>
        </is>
      </c>
      <c r="B8" s="4" t="inlineStr">
        <is>
          <t>Mar. 16,
		2020</t>
        </is>
      </c>
    </row>
    <row r="9">
      <c r="A9" s="4" t="inlineStr">
        <is>
          <t>Interest Rate</t>
        </is>
      </c>
      <c r="B9" s="4" t="inlineStr">
        <is>
          <t>5.00%</t>
        </is>
      </c>
    </row>
    <row r="10">
      <c r="A10" s="4" t="inlineStr">
        <is>
          <t>Principal due</t>
        </is>
      </c>
      <c r="B10" s="6" t="n">
        <v>76000</v>
      </c>
      <c r="C10" s="5" t="n">
        <v>76000</v>
      </c>
    </row>
    <row r="11">
      <c r="A11" s="4" t="inlineStr">
        <is>
          <t>Interest accrued [Member]</t>
        </is>
      </c>
    </row>
    <row r="12">
      <c r="A12" s="3" t="inlineStr">
        <is>
          <t>Notes Receivable – Related Party</t>
        </is>
      </c>
    </row>
    <row r="13">
      <c r="A13" s="4" t="inlineStr">
        <is>
          <t>Principal due</t>
        </is>
      </c>
      <c r="B13" s="6" t="n">
        <v>17907</v>
      </c>
      <c r="C13" s="5" t="n">
        <v>16959</v>
      </c>
    </row>
    <row r="14">
      <c r="A14" s="4" t="inlineStr">
        <is>
          <t>Deweast Limited [Member]</t>
        </is>
      </c>
    </row>
    <row r="15">
      <c r="A15" s="3" t="inlineStr">
        <is>
          <t>Notes Receivable – Related Party</t>
        </is>
      </c>
    </row>
    <row r="16">
      <c r="A16" s="4" t="inlineStr">
        <is>
          <t>Maturity Date</t>
        </is>
      </c>
      <c r="B16" s="4" t="inlineStr">
        <is>
          <t>Jan. 31,
		2022</t>
        </is>
      </c>
    </row>
    <row r="17">
      <c r="A17" s="4" t="inlineStr">
        <is>
          <t>Interest Rate</t>
        </is>
      </c>
      <c r="B17" s="4" t="inlineStr">
        <is>
          <t xml:space="preserve"> </t>
        </is>
      </c>
    </row>
    <row r="18">
      <c r="A18" s="4" t="inlineStr">
        <is>
          <t>Principal due</t>
        </is>
      </c>
      <c r="B18" s="4" t="inlineStr">
        <is>
          <t xml:space="preserve"> </t>
        </is>
      </c>
      <c r="C18" s="5" t="n">
        <v>200000</v>
      </c>
    </row>
    <row r="19">
      <c r="A19" s="4" t="inlineStr">
        <is>
          <t>Unhide, Inc [Member]</t>
        </is>
      </c>
    </row>
    <row r="20">
      <c r="A20" s="3" t="inlineStr">
        <is>
          <t>Notes Receivable – Related Party</t>
        </is>
      </c>
    </row>
    <row r="21">
      <c r="A21" s="4" t="inlineStr">
        <is>
          <t>Maturity Date</t>
        </is>
      </c>
      <c r="B21" s="4" t="inlineStr">
        <is>
          <t>Sep. 30,
		2021</t>
        </is>
      </c>
    </row>
    <row r="22">
      <c r="A22" s="4" t="inlineStr">
        <is>
          <t>Interest Rate</t>
        </is>
      </c>
      <c r="B22" s="4" t="inlineStr">
        <is>
          <t xml:space="preserve"> </t>
        </is>
      </c>
    </row>
    <row r="23">
      <c r="A23" s="4" t="inlineStr">
        <is>
          <t>Principal due</t>
        </is>
      </c>
      <c r="B23" s="4" t="inlineStr">
        <is>
          <t xml:space="preserve"> </t>
        </is>
      </c>
      <c r="C23" s="6" t="n">
        <v>23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80" customWidth="1" min="3" max="3"/>
  </cols>
  <sheetData>
    <row r="1">
      <c r="A1" s="1" t="inlineStr">
        <is>
          <t>Prepayments and Other Current Assets (Details) - USD ($)</t>
        </is>
      </c>
      <c r="B1" s="2" t="inlineStr">
        <is>
          <t>Jul. 08, 2021</t>
        </is>
      </c>
      <c r="C1" s="2" t="inlineStr">
        <is>
          <t>Nov. 30, 2021</t>
        </is>
      </c>
    </row>
    <row r="2">
      <c r="A2" s="3" t="inlineStr">
        <is>
          <t>Prepayments and Other Current Assets (Details) [Line Items]</t>
        </is>
      </c>
    </row>
    <row r="3">
      <c r="A3" s="4" t="inlineStr">
        <is>
          <t>Total consideration</t>
        </is>
      </c>
      <c r="C3" s="6" t="n">
        <v>3000000</v>
      </c>
    </row>
    <row r="4">
      <c r="A4" s="4" t="inlineStr">
        <is>
          <t>Cash payment</t>
        </is>
      </c>
      <c r="C4" s="5" t="n">
        <v>1907000</v>
      </c>
    </row>
    <row r="5">
      <c r="A5" s="4" t="inlineStr">
        <is>
          <t>Outstanding balance</t>
        </is>
      </c>
      <c r="C5" s="5" t="n">
        <v>1093000</v>
      </c>
    </row>
    <row r="6">
      <c r="A6" s="4" t="inlineStr">
        <is>
          <t>Amount of prepayments and other current assets</t>
        </is>
      </c>
      <c r="B6" s="6" t="n">
        <v>500000</v>
      </c>
    </row>
    <row r="7">
      <c r="A7" s="4" t="inlineStr">
        <is>
          <t>Paid retainers</t>
        </is>
      </c>
      <c r="C7" s="6" t="n">
        <v>155000</v>
      </c>
    </row>
    <row r="8">
      <c r="A8" s="4" t="inlineStr">
        <is>
          <t>Letter Agreement [Member]</t>
        </is>
      </c>
    </row>
    <row r="9">
      <c r="A9" s="3" t="inlineStr">
        <is>
          <t>Prepayments and Other Current Assets (Details) [Line Items]</t>
        </is>
      </c>
    </row>
    <row r="10">
      <c r="A10" s="4" t="inlineStr">
        <is>
          <t>Prepayments and other current assets , description</t>
        </is>
      </c>
      <c r="C10" s="4" t="inlineStr">
        <is>
          <t xml:space="preserve">In terms of a letter agreement dated
April 17, 2020 between the transferor of the oil and gas leases and TMC, as transferee, due to uncertainty as to whether all of the 10
leases which the Company had initially paid deposits for are available, an adjustment to the purchase price has been agreed upon as follows:
(i) should all 10 of the leases be available, the Company will pay the additional $1,093,000 for the rights under the leases; (ii) if
only a portion of the leases ranging from 4 to 9 of the leases are available, the Company will adjust the final purchase price of the
leases to between $1.5 million and $2.5 million; and (iii) notwithstanding the above, if after a period of 7 years from April 17, 2020,
if at least six of the leases are not available to the Company, then the Company may demand a refund of $1.2 million or instruct the
Seller to acquire other leases in the same area for up to $1.2 million. </t>
        </is>
      </c>
    </row>
    <row r="11">
      <c r="A11" s="4" t="inlineStr">
        <is>
          <t>Business Combination [Member] | Bureau of Land Management [Member]</t>
        </is>
      </c>
    </row>
    <row r="12">
      <c r="A12" s="3" t="inlineStr">
        <is>
          <t>Prepayments and Other Current Assets (Details) [Line Items]</t>
        </is>
      </c>
    </row>
    <row r="13">
      <c r="A13" s="4" t="inlineStr">
        <is>
          <t>Acquisition of operating rights, description</t>
        </is>
      </c>
      <c r="C13" s="4" t="inlineStr">
        <is>
          <t>Included in prepayments and other
current assets are cash deposits of $1,907,000 (acting through its wholly owned subsidiary, TMC Capital LLC (“TMC”), for
the acquisition of 100% of the operating rights under U.S. federal oil and gas leases, administered by the U.S. department of Interiors’
Bureau of Land Management in Garfield and Wayne Counties covering approximately 8,480 gross acres in P.R. Springs and the Tar Sands Triangle
within the State of Utah.</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Nov. 30, 2021</t>
        </is>
      </c>
      <c r="C2" s="2" t="inlineStr">
        <is>
          <t>Nov. 30, 2020</t>
        </is>
      </c>
    </row>
    <row r="3">
      <c r="A3" s="3" t="inlineStr">
        <is>
          <t>Cash flow used for operating activities:</t>
        </is>
      </c>
    </row>
    <row r="4">
      <c r="A4" s="4" t="inlineStr">
        <is>
          <t>Net loss</t>
        </is>
      </c>
      <c r="B4" s="6" t="n">
        <v>-2545248</v>
      </c>
      <c r="C4" s="6" t="n">
        <v>-410514</v>
      </c>
    </row>
    <row r="5">
      <c r="A5" s="3" t="inlineStr">
        <is>
          <t>Adjustments to reconcile net loss to net cash (used in) generated by operating activities</t>
        </is>
      </c>
    </row>
    <row r="6">
      <c r="A6" s="4" t="inlineStr">
        <is>
          <t>Depreciation, depletion and amortization</t>
        </is>
      </c>
      <c r="B6" s="5" t="n">
        <v>11382</v>
      </c>
      <c r="C6" s="5" t="n">
        <v>11523</v>
      </c>
    </row>
    <row r="7">
      <c r="A7" s="4" t="inlineStr">
        <is>
          <t>Amortization of debt discount</t>
        </is>
      </c>
      <c r="B7" s="5" t="n">
        <v>375054</v>
      </c>
      <c r="C7" s="5" t="n">
        <v>333748</v>
      </c>
    </row>
    <row r="8">
      <c r="A8" s="4" t="inlineStr">
        <is>
          <t>Loss on debt extinguishment</t>
        </is>
      </c>
      <c r="B8" s="5" t="n">
        <v>444398</v>
      </c>
      <c r="C8" s="5" t="n">
        <v>330256</v>
      </c>
    </row>
    <row r="9">
      <c r="A9" s="4" t="inlineStr">
        <is>
          <t>Forgiveness of federal relief loans</t>
        </is>
      </c>
      <c r="B9" s="5" t="n">
        <v>-133890</v>
      </c>
      <c r="C9" s="4" t="inlineStr">
        <is>
          <t xml:space="preserve"> </t>
        </is>
      </c>
    </row>
    <row r="10">
      <c r="A10" s="4" t="inlineStr">
        <is>
          <t>Loss on conversion of debt</t>
        </is>
      </c>
      <c r="B10" s="4" t="inlineStr">
        <is>
          <t xml:space="preserve"> </t>
        </is>
      </c>
      <c r="C10" s="5" t="n">
        <v>134490</v>
      </c>
    </row>
    <row r="11">
      <c r="A11" s="4" t="inlineStr">
        <is>
          <t>Loss (Gain) on settlement of liabilities</t>
        </is>
      </c>
      <c r="B11" s="4" t="inlineStr">
        <is>
          <t xml:space="preserve"> </t>
        </is>
      </c>
      <c r="C11" s="5" t="n">
        <v>80661</v>
      </c>
    </row>
    <row r="12">
      <c r="A12" s="4" t="inlineStr">
        <is>
          <t>Share-based compensation</t>
        </is>
      </c>
      <c r="B12" s="4" t="inlineStr">
        <is>
          <t xml:space="preserve"> </t>
        </is>
      </c>
      <c r="C12" s="5" t="n">
        <v>199632</v>
      </c>
    </row>
    <row r="13">
      <c r="A13" s="4" t="inlineStr">
        <is>
          <t>Mark to market of derivative liabilities</t>
        </is>
      </c>
      <c r="B13" s="5" t="n">
        <v>-52420</v>
      </c>
      <c r="C13" s="5" t="n">
        <v>-156998</v>
      </c>
    </row>
    <row r="14">
      <c r="A14" s="4" t="inlineStr">
        <is>
          <t>Other</t>
        </is>
      </c>
      <c r="B14" s="5" t="n">
        <v>-20946</v>
      </c>
      <c r="C14" s="5" t="n">
        <v>-951</v>
      </c>
    </row>
    <row r="15">
      <c r="A15" s="3" t="inlineStr">
        <is>
          <t>Changes in operating assets and liabilities:</t>
        </is>
      </c>
    </row>
    <row r="16">
      <c r="A16" s="4" t="inlineStr">
        <is>
          <t>Accounts payable</t>
        </is>
      </c>
      <c r="B16" s="5" t="n">
        <v>268930</v>
      </c>
      <c r="C16" s="5" t="n">
        <v>-22623</v>
      </c>
    </row>
    <row r="17">
      <c r="A17" s="4" t="inlineStr">
        <is>
          <t>Accounts receivable</t>
        </is>
      </c>
      <c r="B17" s="4" t="inlineStr">
        <is>
          <t xml:space="preserve"> </t>
        </is>
      </c>
      <c r="C17" s="5" t="n">
        <v>-304473</v>
      </c>
    </row>
    <row r="18">
      <c r="A18" s="4" t="inlineStr">
        <is>
          <t>Accrued expenses</t>
        </is>
      </c>
      <c r="B18" s="5" t="n">
        <v>17697</v>
      </c>
      <c r="C18" s="5" t="n">
        <v>102570</v>
      </c>
    </row>
    <row r="19">
      <c r="A19" s="4" t="inlineStr">
        <is>
          <t>Prepaid expenses and deposits</t>
        </is>
      </c>
      <c r="B19" s="5" t="n">
        <v>-155000</v>
      </c>
      <c r="C19" s="5" t="n">
        <v>2021</v>
      </c>
    </row>
    <row r="20">
      <c r="A20" s="4" t="inlineStr">
        <is>
          <t>Inventory</t>
        </is>
      </c>
      <c r="B20" s="4" t="inlineStr">
        <is>
          <t xml:space="preserve"> </t>
        </is>
      </c>
      <c r="C20" s="4" t="inlineStr">
        <is>
          <t xml:space="preserve"> </t>
        </is>
      </c>
    </row>
    <row r="21">
      <c r="A21" s="4" t="inlineStr">
        <is>
          <t>Net cash (used in) generated by operating activities</t>
        </is>
      </c>
      <c r="B21" s="5" t="n">
        <v>-1790043</v>
      </c>
      <c r="C21" s="5" t="n">
        <v>299342</v>
      </c>
    </row>
    <row r="22">
      <c r="A22" s="3" t="inlineStr">
        <is>
          <t>Cash flows used for investing activities:</t>
        </is>
      </c>
    </row>
    <row r="23">
      <c r="A23" s="4" t="inlineStr">
        <is>
          <t>Purchase and construction of property and equipment</t>
        </is>
      </c>
      <c r="B23" s="4" t="inlineStr">
        <is>
          <t xml:space="preserve"> </t>
        </is>
      </c>
      <c r="C23" s="5" t="n">
        <v>-1673448</v>
      </c>
    </row>
    <row r="24">
      <c r="A24" s="4" t="inlineStr">
        <is>
          <t>Proceeds from notes receivable</t>
        </is>
      </c>
      <c r="B24" s="5" t="n">
        <v>450000</v>
      </c>
      <c r="C24" s="4" t="inlineStr">
        <is>
          <t xml:space="preserve"> </t>
        </is>
      </c>
    </row>
    <row r="25">
      <c r="A25" s="4" t="inlineStr">
        <is>
          <t>Net cash provided by (used in) investing activities</t>
        </is>
      </c>
      <c r="B25" s="5" t="n">
        <v>450000</v>
      </c>
      <c r="C25" s="5" t="n">
        <v>-1673448</v>
      </c>
    </row>
    <row r="26">
      <c r="A26" s="3" t="inlineStr">
        <is>
          <t>Cash flows from financing activities:</t>
        </is>
      </c>
    </row>
    <row r="27">
      <c r="A27" s="4" t="inlineStr">
        <is>
          <t>Repayments to related parties</t>
        </is>
      </c>
      <c r="B27" s="5" t="n">
        <v>-57346</v>
      </c>
      <c r="C27" s="5" t="n">
        <v>-28311</v>
      </c>
    </row>
    <row r="28">
      <c r="A28" s="4" t="inlineStr">
        <is>
          <t>Proceeds on private equity placements</t>
        </is>
      </c>
      <c r="B28" s="4" t="inlineStr">
        <is>
          <t xml:space="preserve"> </t>
        </is>
      </c>
      <c r="C28" s="5" t="n">
        <v>410000</v>
      </c>
    </row>
    <row r="29">
      <c r="A29" s="4" t="inlineStr">
        <is>
          <t>Repayment of long-term debt</t>
        </is>
      </c>
      <c r="B29" s="4" t="inlineStr">
        <is>
          <t xml:space="preserve"> </t>
        </is>
      </c>
      <c r="C29" s="5" t="n">
        <v>-10000</v>
      </c>
    </row>
    <row r="30">
      <c r="A30" s="4" t="inlineStr">
        <is>
          <t>Proceeds from promissory notes</t>
        </is>
      </c>
      <c r="B30" s="4" t="inlineStr">
        <is>
          <t xml:space="preserve"> </t>
        </is>
      </c>
      <c r="C30" s="5" t="n">
        <v>20000</v>
      </c>
    </row>
    <row r="31">
      <c r="A31" s="4" t="inlineStr">
        <is>
          <t>Repayment of promissory notes</t>
        </is>
      </c>
      <c r="B31" s="4" t="inlineStr">
        <is>
          <t xml:space="preserve"> </t>
        </is>
      </c>
      <c r="C31" s="5" t="n">
        <v>-28000</v>
      </c>
    </row>
    <row r="32">
      <c r="A32" s="4" t="inlineStr">
        <is>
          <t>Restitution for conversion of convertible debt not in compliance with TSX Venture regulations</t>
        </is>
      </c>
      <c r="B32" s="5" t="n">
        <v>499970</v>
      </c>
      <c r="C32" s="4" t="inlineStr">
        <is>
          <t xml:space="preserve"> </t>
        </is>
      </c>
    </row>
    <row r="33">
      <c r="A33" s="4" t="inlineStr">
        <is>
          <t>Repayment of finance lease liability</t>
        </is>
      </c>
      <c r="B33" s="5" t="n">
        <v>-46848</v>
      </c>
      <c r="C33" s="5" t="n">
        <v>-41022</v>
      </c>
    </row>
    <row r="34">
      <c r="A34" s="4" t="inlineStr">
        <is>
          <t>Proceeds from warrants exercised</t>
        </is>
      </c>
      <c r="B34" s="4" t="inlineStr">
        <is>
          <t xml:space="preserve"> </t>
        </is>
      </c>
      <c r="C34" s="5" t="n">
        <v>68045</v>
      </c>
    </row>
    <row r="35">
      <c r="A35" s="4" t="inlineStr">
        <is>
          <t>Proceeds from convertible debt</t>
        </is>
      </c>
      <c r="B35" s="4" t="inlineStr">
        <is>
          <t xml:space="preserve"> </t>
        </is>
      </c>
      <c r="C35" s="5" t="n">
        <v>1069500</v>
      </c>
    </row>
    <row r="36">
      <c r="A36" s="4" t="inlineStr">
        <is>
          <t>Repayments of convertible debt</t>
        </is>
      </c>
      <c r="B36" s="4" t="inlineStr">
        <is>
          <t xml:space="preserve"> </t>
        </is>
      </c>
      <c r="C36" s="5" t="n">
        <v>-50000</v>
      </c>
    </row>
    <row r="37">
      <c r="A37" s="4" t="inlineStr">
        <is>
          <t>Net cash provided by financing activities</t>
        </is>
      </c>
      <c r="B37" s="5" t="n">
        <v>395776</v>
      </c>
      <c r="C37" s="5" t="n">
        <v>1410212</v>
      </c>
    </row>
    <row r="38">
      <c r="A38" s="4" t="inlineStr">
        <is>
          <t>(Decrease) increase in cash</t>
        </is>
      </c>
      <c r="B38" s="5" t="n">
        <v>-944267</v>
      </c>
      <c r="C38" s="5" t="n">
        <v>36106</v>
      </c>
    </row>
    <row r="39">
      <c r="A39" s="4" t="inlineStr">
        <is>
          <t>Cash, beginning of the period</t>
        </is>
      </c>
      <c r="B39" s="5" t="n">
        <v>1012929</v>
      </c>
      <c r="C39" s="5" t="n">
        <v>62404</v>
      </c>
    </row>
    <row r="40">
      <c r="A40" s="4" t="inlineStr">
        <is>
          <t>Cash, end of the period</t>
        </is>
      </c>
      <c r="B40" s="5" t="n">
        <v>68662</v>
      </c>
      <c r="C40" s="5" t="n">
        <v>98510</v>
      </c>
    </row>
    <row r="41">
      <c r="A41" s="3" t="inlineStr">
        <is>
          <t>Supplemental disclosure of cash flow information</t>
        </is>
      </c>
    </row>
    <row r="42">
      <c r="A42" s="4" t="inlineStr">
        <is>
          <t>Cash paid for interest</t>
        </is>
      </c>
      <c r="B42" s="4" t="inlineStr">
        <is>
          <t xml:space="preserve"> </t>
        </is>
      </c>
      <c r="C42" s="6" t="n">
        <v>1404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14" customWidth="1" min="5" max="5"/>
    <col width="14" customWidth="1" min="6" max="6"/>
    <col width="14" customWidth="1" min="7" max="7"/>
    <col width="13" customWidth="1" min="8" max="8"/>
    <col width="13" customWidth="1" min="9" max="9"/>
    <col width="13"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Mineral Leases (Details) - USD ($)</t>
        </is>
      </c>
      <c r="B1" s="2" t="inlineStr">
        <is>
          <t>Oct. 15, 2021</t>
        </is>
      </c>
      <c r="C1" s="2" t="inlineStr">
        <is>
          <t>Jul. 22, 2019</t>
        </is>
      </c>
      <c r="D1" s="2" t="inlineStr">
        <is>
          <t>Jan. 18, 2019</t>
        </is>
      </c>
      <c r="E1" s="2" t="inlineStr">
        <is>
          <t>Nov. 30, 2021</t>
        </is>
      </c>
      <c r="F1" s="2" t="inlineStr">
        <is>
          <t>Aug. 31, 2021</t>
        </is>
      </c>
      <c r="G1" s="2" t="inlineStr">
        <is>
          <t>Jul. 13, 2021</t>
        </is>
      </c>
      <c r="H1" s="2" t="inlineStr">
        <is>
          <t>May 26, 2021</t>
        </is>
      </c>
      <c r="I1" s="2" t="inlineStr">
        <is>
          <t>May 14, 2021</t>
        </is>
      </c>
      <c r="J1" s="2" t="inlineStr">
        <is>
          <t>May 10, 2021</t>
        </is>
      </c>
      <c r="K1" s="2" t="inlineStr">
        <is>
          <t>Mar. 02, 2021</t>
        </is>
      </c>
      <c r="L1" s="2" t="inlineStr">
        <is>
          <t>Feb. 22, 2021</t>
        </is>
      </c>
      <c r="M1" s="2" t="inlineStr">
        <is>
          <t>Feb. 05, 2021</t>
        </is>
      </c>
      <c r="N1" s="2" t="inlineStr">
        <is>
          <t>Jan. 28, 2021</t>
        </is>
      </c>
      <c r="O1" s="2" t="inlineStr">
        <is>
          <t>Jan. 25, 2021</t>
        </is>
      </c>
      <c r="P1" s="2" t="inlineStr">
        <is>
          <t>Jan. 13, 2021</t>
        </is>
      </c>
      <c r="Q1" s="2" t="inlineStr">
        <is>
          <t>Jan. 11, 2021</t>
        </is>
      </c>
      <c r="R1" s="2" t="inlineStr">
        <is>
          <t>Dec. 28, 2020</t>
        </is>
      </c>
      <c r="S1" s="2" t="inlineStr">
        <is>
          <t>Dec. 22, 2020</t>
        </is>
      </c>
      <c r="T1" s="2" t="inlineStr">
        <is>
          <t>Dec. 15, 2020</t>
        </is>
      </c>
      <c r="U1" s="2" t="inlineStr">
        <is>
          <t>Nov. 13, 2020</t>
        </is>
      </c>
      <c r="V1" s="2" t="inlineStr">
        <is>
          <t>Nov. 12, 2020</t>
        </is>
      </c>
      <c r="W1" s="2" t="inlineStr">
        <is>
          <t>Aug. 07, 2020</t>
        </is>
      </c>
      <c r="X1" s="2" t="inlineStr">
        <is>
          <t>Jun. 19, 2020</t>
        </is>
      </c>
    </row>
    <row r="2">
      <c r="A2" s="3" t="inlineStr">
        <is>
          <t>Mineral Leases (Details) [Line Items]</t>
        </is>
      </c>
    </row>
    <row r="3">
      <c r="A3" s="4" t="inlineStr">
        <is>
          <t>Working interests</t>
        </is>
      </c>
      <c r="B3" s="4" t="inlineStr">
        <is>
          <t>50.00%</t>
        </is>
      </c>
    </row>
    <row r="4">
      <c r="A4" s="4" t="inlineStr">
        <is>
          <t>Ownership interest</t>
        </is>
      </c>
      <c r="B4" s="4" t="inlineStr">
        <is>
          <t>50.00%</t>
        </is>
      </c>
    </row>
    <row r="5">
      <c r="A5" s="4" t="inlineStr">
        <is>
          <t>Payment on lease commencement</t>
        </is>
      </c>
      <c r="E5" s="6" t="n">
        <v>25000</v>
      </c>
    </row>
    <row r="6">
      <c r="A6" s="4" t="inlineStr">
        <is>
          <t>Monthly lease payment</t>
        </is>
      </c>
      <c r="E6" s="6" t="n">
        <v>15000</v>
      </c>
    </row>
    <row r="7">
      <c r="A7" s="4" t="inlineStr">
        <is>
          <t>Percentage of gross sales revenue</t>
        </is>
      </c>
      <c r="E7" s="4" t="inlineStr">
        <is>
          <t>8.00%</t>
        </is>
      </c>
    </row>
    <row r="8">
      <c r="A8" s="4" t="inlineStr">
        <is>
          <t>Property and sold percentage</t>
        </is>
      </c>
      <c r="E8" s="4" t="inlineStr">
        <is>
          <t>8.00%</t>
        </is>
      </c>
    </row>
    <row r="9">
      <c r="A9" s="4" t="inlineStr">
        <is>
          <t>Percentage of royalty</t>
        </is>
      </c>
      <c r="E9" s="4" t="inlineStr">
        <is>
          <t>5.00%</t>
        </is>
      </c>
    </row>
    <row r="10">
      <c r="A10" s="4" t="inlineStr">
        <is>
          <t>Percentage of gross revenue</t>
        </is>
      </c>
      <c r="E10" s="4" t="inlineStr">
        <is>
          <t>50.00%</t>
        </is>
      </c>
    </row>
    <row r="11">
      <c r="A11" s="4" t="inlineStr">
        <is>
          <t>Total consideration</t>
        </is>
      </c>
      <c r="H11" s="6" t="n">
        <v>250000</v>
      </c>
      <c r="W11" s="6" t="n">
        <v>125000</v>
      </c>
    </row>
    <row r="12">
      <c r="A12" s="4" t="inlineStr">
        <is>
          <t>Shares issued, price per share (in Dollars per share)</t>
        </is>
      </c>
      <c r="F12" s="7" t="n">
        <v>0.12</v>
      </c>
      <c r="G12" s="9" t="n">
        <v>0.0871</v>
      </c>
      <c r="I12" s="9" t="n">
        <v>0.0326</v>
      </c>
      <c r="J12" s="10" t="n">
        <v>0.036</v>
      </c>
      <c r="K12" s="11" t="n">
        <v>0.03401125</v>
      </c>
      <c r="L12" s="11" t="n">
        <v>0.03338125</v>
      </c>
      <c r="M12" s="12" t="n">
        <v>0.0309575</v>
      </c>
      <c r="N12" s="13" t="n">
        <v>0.03115</v>
      </c>
      <c r="O12" s="13" t="n">
        <v>0.03115</v>
      </c>
      <c r="P12" s="9" t="n">
        <v>0.0326</v>
      </c>
      <c r="Q12" s="9" t="n">
        <v>0.0326</v>
      </c>
      <c r="R12" s="9" t="n">
        <v>0.0338</v>
      </c>
      <c r="S12" s="9" t="n">
        <v>0.0338</v>
      </c>
      <c r="T12" s="9" t="n">
        <v>0.0282</v>
      </c>
      <c r="U12" s="9" t="n">
        <v>0.0296</v>
      </c>
      <c r="V12" s="9" t="n">
        <v>0.0308</v>
      </c>
      <c r="X12" s="9" t="n">
        <v>0.0326</v>
      </c>
    </row>
    <row r="13">
      <c r="A13" s="4" t="inlineStr">
        <is>
          <t>Petroteq Oil Recovery, LLC Mineral Lease [Member]</t>
        </is>
      </c>
    </row>
    <row r="14">
      <c r="A14" s="3" t="inlineStr">
        <is>
          <t>Mineral Leases (Details) [Line Items]</t>
        </is>
      </c>
    </row>
    <row r="15">
      <c r="A15" s="4" t="inlineStr">
        <is>
          <t>Advance royalty per acre</t>
        </is>
      </c>
      <c r="E15" s="6" t="n">
        <v>10</v>
      </c>
    </row>
    <row r="16">
      <c r="A16" s="4" t="inlineStr">
        <is>
          <t>Percentage of royalties payable</t>
        </is>
      </c>
      <c r="E16" s="4" t="inlineStr">
        <is>
          <t>8.00%</t>
        </is>
      </c>
    </row>
    <row r="17">
      <c r="A17" s="4" t="inlineStr">
        <is>
          <t>Production royalties minimum per barrel</t>
        </is>
      </c>
      <c r="E17" s="6" t="n">
        <v>3</v>
      </c>
    </row>
    <row r="18">
      <c r="A18" s="4" t="inlineStr">
        <is>
          <t>BLM Mineral Lease [Member]</t>
        </is>
      </c>
    </row>
    <row r="19">
      <c r="A19" s="3" t="inlineStr">
        <is>
          <t>Mineral Leases (Details) [Line Items]</t>
        </is>
      </c>
    </row>
    <row r="20">
      <c r="A20" s="4" t="inlineStr">
        <is>
          <t>Operating leases, indemnification agreements, description</t>
        </is>
      </c>
      <c r="C20" s="4" t="inlineStr">
        <is>
          <t>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mounting to $12,000,000 and cash of $1,000,000, of which $100,000 has not been
paid to date.</t>
        </is>
      </c>
      <c r="D20" s="4" t="inlineStr">
        <is>
          <t>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t>
        </is>
      </c>
    </row>
    <row r="21">
      <c r="A21" s="4" t="inlineStr">
        <is>
          <t>Total consideration</t>
        </is>
      </c>
      <c r="C21" s="6" t="n">
        <v>13000000</v>
      </c>
      <c r="D21" s="6" t="n">
        <v>10800000</v>
      </c>
    </row>
    <row r="22">
      <c r="A22" s="4" t="inlineStr">
        <is>
          <t>Cash payment</t>
        </is>
      </c>
      <c r="C22" s="6" t="n">
        <v>1000000</v>
      </c>
      <c r="D22" s="6" t="n">
        <v>1800000</v>
      </c>
    </row>
    <row r="23">
      <c r="A23" s="4" t="inlineStr">
        <is>
          <t>Issuance of stock (in Shares)</t>
        </is>
      </c>
      <c r="C23" s="5" t="n">
        <v>30000000</v>
      </c>
      <c r="D23" s="5" t="n">
        <v>15000000</v>
      </c>
    </row>
    <row r="24">
      <c r="A24" s="4" t="inlineStr">
        <is>
          <t>Shares issued, price per share (in Dollars per share)</t>
        </is>
      </c>
      <c r="C24" s="8" t="n">
        <v>0.4</v>
      </c>
      <c r="D24" s="8" t="n">
        <v>0.6</v>
      </c>
    </row>
    <row r="25">
      <c r="A25" s="4" t="inlineStr">
        <is>
          <t>Issuance amount</t>
        </is>
      </c>
      <c r="C25" s="6" t="n">
        <v>12000000</v>
      </c>
      <c r="D25" s="6" t="n">
        <v>9000000</v>
      </c>
    </row>
    <row r="26">
      <c r="A26" s="4" t="inlineStr">
        <is>
          <t>Stock issued, value not yet paid, acquisitions</t>
        </is>
      </c>
      <c r="C26" s="6" t="n">
        <v>100000</v>
      </c>
    </row>
    <row r="27">
      <c r="A27" s="4" t="inlineStr">
        <is>
          <t>Minimum [Member] | Petroteq Oil Recovery, LLC Mineral Lease [Member]</t>
        </is>
      </c>
    </row>
    <row r="28">
      <c r="A28" s="3" t="inlineStr">
        <is>
          <t>Mineral Leases (Details) [Line Items]</t>
        </is>
      </c>
    </row>
    <row r="29">
      <c r="A29" s="4" t="inlineStr">
        <is>
          <t>Percentage of royalties payable</t>
        </is>
      </c>
      <c r="E29" s="4" t="inlineStr">
        <is>
          <t>1.00%</t>
        </is>
      </c>
    </row>
    <row r="30">
      <c r="A30" s="4" t="inlineStr">
        <is>
          <t>Maximum [Member] | Petroteq Oil Recovery, LLC Mineral Lease [Member]</t>
        </is>
      </c>
    </row>
    <row r="31">
      <c r="A31" s="3" t="inlineStr">
        <is>
          <t>Mineral Leases (Details) [Line Items]</t>
        </is>
      </c>
    </row>
    <row r="32">
      <c r="A32" s="4" t="inlineStr">
        <is>
          <t>Percentage of royalties payable</t>
        </is>
      </c>
      <c r="E32" s="4" t="inlineStr">
        <is>
          <t>12.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Mineral Leases (Details) - Schedule of mineral leases - USD ($)</t>
        </is>
      </c>
      <c r="B1" s="2" t="inlineStr">
        <is>
          <t>3 Months Ended</t>
        </is>
      </c>
      <c r="C1" s="2" t="inlineStr">
        <is>
          <t>12 Months Ended</t>
        </is>
      </c>
    </row>
    <row r="2">
      <c r="B2" s="2" t="inlineStr">
        <is>
          <t>Nov. 30, 2021</t>
        </is>
      </c>
      <c r="C2" s="2" t="inlineStr">
        <is>
          <t>Aug. 31, 2021</t>
        </is>
      </c>
      <c r="D2" s="2" t="inlineStr">
        <is>
          <t>Aug. 31, 2020</t>
        </is>
      </c>
    </row>
    <row r="3">
      <c r="A3" s="3" t="inlineStr">
        <is>
          <t>Cost</t>
        </is>
      </c>
    </row>
    <row r="4">
      <c r="A4" s="4" t="inlineStr">
        <is>
          <t>Cost balance</t>
        </is>
      </c>
      <c r="B4" s="6" t="n">
        <v>34911143</v>
      </c>
      <c r="C4" s="6" t="n">
        <v>34911143</v>
      </c>
      <c r="D4" s="6" t="n">
        <v>34911143</v>
      </c>
    </row>
    <row r="5">
      <c r="A5" s="4" t="inlineStr">
        <is>
          <t>Additions</t>
        </is>
      </c>
      <c r="B5" s="4" t="inlineStr">
        <is>
          <t xml:space="preserve"> </t>
        </is>
      </c>
      <c r="C5" s="4" t="inlineStr">
        <is>
          <t xml:space="preserve"> </t>
        </is>
      </c>
    </row>
    <row r="6">
      <c r="A6" s="4" t="inlineStr">
        <is>
          <t>Accumulated Amortization</t>
        </is>
      </c>
      <c r="B6" s="4" t="inlineStr">
        <is>
          <t xml:space="preserve"> </t>
        </is>
      </c>
    </row>
    <row r="7">
      <c r="A7" s="3" t="inlineStr">
        <is>
          <t>Carrying Amounts</t>
        </is>
      </c>
    </row>
    <row r="8">
      <c r="A8" s="4" t="inlineStr">
        <is>
          <t>Carrying Amounts, balance</t>
        </is>
      </c>
      <c r="B8" s="5" t="n">
        <v>34911143</v>
      </c>
      <c r="C8" s="5" t="n">
        <v>34911143</v>
      </c>
      <c r="D8" s="5" t="n">
        <v>34911143</v>
      </c>
    </row>
    <row r="9">
      <c r="A9" s="4" t="inlineStr">
        <is>
          <t>TMC Mineral Lease [Member]</t>
        </is>
      </c>
    </row>
    <row r="10">
      <c r="A10" s="3" t="inlineStr">
        <is>
          <t>Cost</t>
        </is>
      </c>
    </row>
    <row r="11">
      <c r="A11" s="4" t="inlineStr">
        <is>
          <t>Cost balance</t>
        </is>
      </c>
      <c r="B11" s="5" t="n">
        <v>11091388</v>
      </c>
      <c r="C11" s="5" t="n">
        <v>11091388</v>
      </c>
      <c r="D11" s="5" t="n">
        <v>11091388</v>
      </c>
    </row>
    <row r="12">
      <c r="A12" s="4" t="inlineStr">
        <is>
          <t>Additions</t>
        </is>
      </c>
      <c r="B12" s="4" t="inlineStr">
        <is>
          <t xml:space="preserve"> </t>
        </is>
      </c>
      <c r="C12" s="4" t="inlineStr">
        <is>
          <t xml:space="preserve"> </t>
        </is>
      </c>
    </row>
    <row r="13">
      <c r="A13" s="4" t="inlineStr">
        <is>
          <t>Accumulated Amortization</t>
        </is>
      </c>
      <c r="B13" s="4" t="inlineStr">
        <is>
          <t xml:space="preserve"> </t>
        </is>
      </c>
    </row>
    <row r="14">
      <c r="A14" s="3" t="inlineStr">
        <is>
          <t>Carrying Amounts</t>
        </is>
      </c>
    </row>
    <row r="15">
      <c r="A15" s="4" t="inlineStr">
        <is>
          <t>Carrying Amounts, balance</t>
        </is>
      </c>
      <c r="B15" s="5" t="n">
        <v>11091388</v>
      </c>
      <c r="C15" s="5" t="n">
        <v>11091388</v>
      </c>
      <c r="D15" s="5" t="n">
        <v>11091388</v>
      </c>
    </row>
    <row r="16">
      <c r="A16" s="4" t="inlineStr">
        <is>
          <t>SITLA Mineral Lease [Member]</t>
        </is>
      </c>
    </row>
    <row r="17">
      <c r="A17" s="3" t="inlineStr">
        <is>
          <t>Cost</t>
        </is>
      </c>
    </row>
    <row r="18">
      <c r="A18" s="4" t="inlineStr">
        <is>
          <t>Cost balance</t>
        </is>
      </c>
      <c r="B18" s="5" t="n">
        <v>19755</v>
      </c>
      <c r="C18" s="5" t="n">
        <v>19755</v>
      </c>
      <c r="D18" s="5" t="n">
        <v>19755</v>
      </c>
    </row>
    <row r="19">
      <c r="A19" s="4" t="inlineStr">
        <is>
          <t>Additions</t>
        </is>
      </c>
      <c r="B19" s="4" t="inlineStr">
        <is>
          <t xml:space="preserve"> </t>
        </is>
      </c>
      <c r="C19" s="4" t="inlineStr">
        <is>
          <t xml:space="preserve"> </t>
        </is>
      </c>
    </row>
    <row r="20">
      <c r="A20" s="4" t="inlineStr">
        <is>
          <t>Accumulated Amortization</t>
        </is>
      </c>
      <c r="B20" s="4" t="inlineStr">
        <is>
          <t xml:space="preserve"> </t>
        </is>
      </c>
    </row>
    <row r="21">
      <c r="A21" s="3" t="inlineStr">
        <is>
          <t>Carrying Amounts</t>
        </is>
      </c>
    </row>
    <row r="22">
      <c r="A22" s="4" t="inlineStr">
        <is>
          <t>Carrying Amounts, balance</t>
        </is>
      </c>
      <c r="B22" s="5" t="n">
        <v>19755</v>
      </c>
      <c r="C22" s="5" t="n">
        <v>19755</v>
      </c>
      <c r="D22" s="5" t="n">
        <v>19755</v>
      </c>
    </row>
    <row r="23">
      <c r="A23" s="4" t="inlineStr">
        <is>
          <t>BLM Mineral Lease [Member]</t>
        </is>
      </c>
    </row>
    <row r="24">
      <c r="A24" s="3" t="inlineStr">
        <is>
          <t>Cost</t>
        </is>
      </c>
    </row>
    <row r="25">
      <c r="A25" s="4" t="inlineStr">
        <is>
          <t>Cost balance</t>
        </is>
      </c>
      <c r="B25" s="5" t="n">
        <v>23800000</v>
      </c>
      <c r="C25" s="5" t="n">
        <v>23800000</v>
      </c>
      <c r="D25" s="5" t="n">
        <v>23800000</v>
      </c>
    </row>
    <row r="26">
      <c r="A26" s="4" t="inlineStr">
        <is>
          <t>Additions</t>
        </is>
      </c>
      <c r="B26" s="4" t="inlineStr">
        <is>
          <t xml:space="preserve"> </t>
        </is>
      </c>
      <c r="C26" s="4" t="inlineStr">
        <is>
          <t xml:space="preserve"> </t>
        </is>
      </c>
    </row>
    <row r="27">
      <c r="A27" s="4" t="inlineStr">
        <is>
          <t>Accumulated Amortization</t>
        </is>
      </c>
      <c r="B27" s="4" t="inlineStr">
        <is>
          <t xml:space="preserve"> </t>
        </is>
      </c>
    </row>
    <row r="28">
      <c r="A28" s="3" t="inlineStr">
        <is>
          <t>Carrying Amounts</t>
        </is>
      </c>
    </row>
    <row r="29">
      <c r="A29" s="4" t="inlineStr">
        <is>
          <t>Carrying Amounts, balance</t>
        </is>
      </c>
      <c r="B29" s="6" t="n">
        <v>23800000</v>
      </c>
      <c r="C29" s="6" t="n">
        <v>23800000</v>
      </c>
      <c r="D29" s="6" t="n">
        <v>238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Plant and Equipment (Details) - USD ($)</t>
        </is>
      </c>
      <c r="B1" s="2" t="inlineStr">
        <is>
          <t>3 Months Ended</t>
        </is>
      </c>
      <c r="C1" s="2" t="inlineStr">
        <is>
          <t>12 Months Ended</t>
        </is>
      </c>
    </row>
    <row r="2">
      <c r="B2" s="2" t="inlineStr">
        <is>
          <t>Nov. 30, 2021</t>
        </is>
      </c>
      <c r="C2" s="2" t="inlineStr">
        <is>
          <t>Aug. 31, 2017</t>
        </is>
      </c>
    </row>
    <row r="3">
      <c r="A3" s="3" t="inlineStr">
        <is>
          <t>Property, Plant and Equipment [Abstract]</t>
        </is>
      </c>
    </row>
    <row r="4">
      <c r="A4" s="4" t="inlineStr">
        <is>
          <t>Planned expansion, description</t>
        </is>
      </c>
      <c r="B4" s="4" t="inlineStr">
        <is>
          <t>As a result of the relocation of the plant and the planned expansion
of the plant’s production capacity to 400-500 barrels per day, and subsequently to an additional 3,000 barrels per day, the Company
re-evaluated the depreciation policy of the oil extraction plant and the oil extraction technologies (Note 9) and determined that depreciation
should be recorded on the basis of the expected production of the completed plant at various capacities.</t>
        </is>
      </c>
      <c r="C4" s="4" t="inlineStr">
        <is>
          <t>the Company began the dismantling and relocating the
oil extraction facility to its TMC Mineral Lease facility to improve production and logistical efficiencies while continuing its project
to increase production capacity to a minimum capacity of 400-500 barrels per day. The plant has been substantially relocated to the TMC
mining site and expansion of the plant to production of 400-500 barrels per day has been substantially completed.</t>
        </is>
      </c>
    </row>
    <row r="5">
      <c r="A5" s="4" t="inlineStr">
        <is>
          <t>Capitalized borrowing costs</t>
        </is>
      </c>
      <c r="B5" s="6" t="n">
        <v>44210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Details) - Schedule of property, plant and equipment - USD ($)</t>
        </is>
      </c>
      <c r="B1" s="2" t="inlineStr">
        <is>
          <t>3 Months Ended</t>
        </is>
      </c>
      <c r="C1" s="2" t="inlineStr">
        <is>
          <t>12 Months Ended</t>
        </is>
      </c>
    </row>
    <row r="2">
      <c r="B2" s="2" t="inlineStr">
        <is>
          <t>Nov. 30, 2021</t>
        </is>
      </c>
      <c r="C2" s="2" t="inlineStr">
        <is>
          <t>Aug. 31, 2021</t>
        </is>
      </c>
      <c r="D2" s="2" t="inlineStr">
        <is>
          <t>Aug. 31, 2020</t>
        </is>
      </c>
    </row>
    <row r="3">
      <c r="A3" s="3" t="inlineStr">
        <is>
          <t>Cost</t>
        </is>
      </c>
    </row>
    <row r="4">
      <c r="A4" s="4" t="inlineStr">
        <is>
          <t>Cost, beginning balance</t>
        </is>
      </c>
      <c r="B4" s="6" t="n">
        <v>43579460</v>
      </c>
      <c r="C4" s="6" t="n">
        <v>38066745</v>
      </c>
    </row>
    <row r="5">
      <c r="A5" s="4" t="inlineStr">
        <is>
          <t>Additions</t>
        </is>
      </c>
      <c r="C5" s="5" t="n">
        <v>5512715</v>
      </c>
      <c r="D5" s="4" t="inlineStr">
        <is>
          <t xml:space="preserve"> </t>
        </is>
      </c>
    </row>
    <row r="6">
      <c r="A6" s="4" t="inlineStr">
        <is>
          <t>Cost, ending balance</t>
        </is>
      </c>
      <c r="B6" s="5" t="n">
        <v>43579460</v>
      </c>
      <c r="C6" s="5" t="n">
        <v>43579460</v>
      </c>
      <c r="D6" s="5" t="n">
        <v>38066745</v>
      </c>
    </row>
    <row r="7">
      <c r="A7" s="3" t="inlineStr">
        <is>
          <t>Accumulated Amortization</t>
        </is>
      </c>
    </row>
    <row r="8">
      <c r="A8" s="4" t="inlineStr">
        <is>
          <t>Accumulated amortization, beginning balance</t>
        </is>
      </c>
      <c r="B8" s="5" t="n">
        <v>2530043</v>
      </c>
      <c r="C8" s="5" t="n">
        <v>2484233</v>
      </c>
    </row>
    <row r="9">
      <c r="A9" s="4" t="inlineStr">
        <is>
          <t>Additions</t>
        </is>
      </c>
      <c r="B9" s="5" t="n">
        <v>11382</v>
      </c>
      <c r="C9" s="5" t="n">
        <v>45810</v>
      </c>
    </row>
    <row r="10">
      <c r="A10" s="4" t="inlineStr">
        <is>
          <t>Accumulated amortization, ending balance</t>
        </is>
      </c>
      <c r="B10" s="5" t="n">
        <v>2541425</v>
      </c>
      <c r="C10" s="5" t="n">
        <v>2530043</v>
      </c>
      <c r="D10" s="5" t="n">
        <v>2484233</v>
      </c>
    </row>
    <row r="11">
      <c r="A11" s="3" t="inlineStr">
        <is>
          <t>Carrying Amount</t>
        </is>
      </c>
    </row>
    <row r="12">
      <c r="A12" s="4" t="inlineStr">
        <is>
          <t>Balance, carrying amount</t>
        </is>
      </c>
      <c r="B12" s="5" t="n">
        <v>41038035</v>
      </c>
      <c r="C12" s="5" t="n">
        <v>41049417</v>
      </c>
      <c r="D12" s="5" t="n">
        <v>35582512</v>
      </c>
    </row>
    <row r="13">
      <c r="A13" s="4" t="inlineStr">
        <is>
          <t>Oil Extraction Plant [Member]</t>
        </is>
      </c>
    </row>
    <row r="14">
      <c r="A14" s="3" t="inlineStr">
        <is>
          <t>Cost</t>
        </is>
      </c>
    </row>
    <row r="15">
      <c r="A15" s="4" t="inlineStr">
        <is>
          <t>Cost, beginning balance</t>
        </is>
      </c>
      <c r="B15" s="5" t="n">
        <v>43140600</v>
      </c>
      <c r="C15" s="5" t="n">
        <v>37627885</v>
      </c>
    </row>
    <row r="16">
      <c r="A16" s="4" t="inlineStr">
        <is>
          <t>Additions</t>
        </is>
      </c>
      <c r="C16" s="5" t="n">
        <v>5512715</v>
      </c>
      <c r="D16" s="4" t="inlineStr">
        <is>
          <t xml:space="preserve"> </t>
        </is>
      </c>
    </row>
    <row r="17">
      <c r="A17" s="4" t="inlineStr">
        <is>
          <t>Cost, ending balance</t>
        </is>
      </c>
      <c r="B17" s="5" t="n">
        <v>43140600</v>
      </c>
      <c r="C17" s="5" t="n">
        <v>43140600</v>
      </c>
      <c r="D17" s="5" t="n">
        <v>37627885</v>
      </c>
    </row>
    <row r="18">
      <c r="A18" s="3" t="inlineStr">
        <is>
          <t>Accumulated Amortization</t>
        </is>
      </c>
    </row>
    <row r="19">
      <c r="A19" s="4" t="inlineStr">
        <is>
          <t>Accumulated amortization, beginning balance</t>
        </is>
      </c>
      <c r="B19" s="5" t="n">
        <v>2148214</v>
      </c>
      <c r="C19" s="5" t="n">
        <v>2148214</v>
      </c>
    </row>
    <row r="20">
      <c r="A20" s="4" t="inlineStr">
        <is>
          <t>Additions</t>
        </is>
      </c>
      <c r="B20" s="4" t="inlineStr">
        <is>
          <t xml:space="preserve"> </t>
        </is>
      </c>
      <c r="C20" s="4" t="inlineStr">
        <is>
          <t xml:space="preserve"> </t>
        </is>
      </c>
    </row>
    <row r="21">
      <c r="A21" s="4" t="inlineStr">
        <is>
          <t>Accumulated amortization, ending balance</t>
        </is>
      </c>
      <c r="B21" s="5" t="n">
        <v>2148214</v>
      </c>
      <c r="C21" s="5" t="n">
        <v>2148214</v>
      </c>
      <c r="D21" s="5" t="n">
        <v>2148214</v>
      </c>
    </row>
    <row r="22">
      <c r="A22" s="3" t="inlineStr">
        <is>
          <t>Carrying Amount</t>
        </is>
      </c>
    </row>
    <row r="23">
      <c r="A23" s="4" t="inlineStr">
        <is>
          <t>Balance, carrying amount</t>
        </is>
      </c>
      <c r="B23" s="5" t="n">
        <v>40992386</v>
      </c>
      <c r="C23" s="5" t="n">
        <v>40992386</v>
      </c>
      <c r="D23" s="5" t="n">
        <v>35479671</v>
      </c>
    </row>
    <row r="24">
      <c r="A24" s="4" t="inlineStr">
        <is>
          <t>Other Property and Equipment [Member]</t>
        </is>
      </c>
    </row>
    <row r="25">
      <c r="A25" s="3" t="inlineStr">
        <is>
          <t>Cost</t>
        </is>
      </c>
    </row>
    <row r="26">
      <c r="A26" s="4" t="inlineStr">
        <is>
          <t>Cost, beginning balance</t>
        </is>
      </c>
      <c r="B26" s="5" t="n">
        <v>438860</v>
      </c>
      <c r="C26" s="5" t="n">
        <v>438860</v>
      </c>
    </row>
    <row r="27">
      <c r="A27" s="4" t="inlineStr">
        <is>
          <t>Additions</t>
        </is>
      </c>
      <c r="C27" s="4" t="inlineStr">
        <is>
          <t xml:space="preserve"> </t>
        </is>
      </c>
      <c r="D27" s="4" t="inlineStr">
        <is>
          <t xml:space="preserve"> </t>
        </is>
      </c>
    </row>
    <row r="28">
      <c r="A28" s="4" t="inlineStr">
        <is>
          <t>Cost, ending balance</t>
        </is>
      </c>
      <c r="B28" s="5" t="n">
        <v>438860</v>
      </c>
      <c r="C28" s="5" t="n">
        <v>438860</v>
      </c>
      <c r="D28" s="5" t="n">
        <v>438860</v>
      </c>
    </row>
    <row r="29">
      <c r="A29" s="3" t="inlineStr">
        <is>
          <t>Accumulated Amortization</t>
        </is>
      </c>
    </row>
    <row r="30">
      <c r="A30" s="4" t="inlineStr">
        <is>
          <t>Accumulated amortization, beginning balance</t>
        </is>
      </c>
      <c r="B30" s="5" t="n">
        <v>381829</v>
      </c>
      <c r="C30" s="5" t="n">
        <v>336019</v>
      </c>
    </row>
    <row r="31">
      <c r="A31" s="4" t="inlineStr">
        <is>
          <t>Additions</t>
        </is>
      </c>
      <c r="B31" s="5" t="n">
        <v>11382</v>
      </c>
      <c r="C31" s="5" t="n">
        <v>45810</v>
      </c>
    </row>
    <row r="32">
      <c r="A32" s="4" t="inlineStr">
        <is>
          <t>Accumulated amortization, ending balance</t>
        </is>
      </c>
      <c r="B32" s="5" t="n">
        <v>393211</v>
      </c>
      <c r="C32" s="5" t="n">
        <v>381829</v>
      </c>
      <c r="D32" s="5" t="n">
        <v>336019</v>
      </c>
    </row>
    <row r="33">
      <c r="A33" s="3" t="inlineStr">
        <is>
          <t>Carrying Amount</t>
        </is>
      </c>
    </row>
    <row r="34">
      <c r="A34" s="4" t="inlineStr">
        <is>
          <t>Balance, carrying amount</t>
        </is>
      </c>
      <c r="B34" s="6" t="n">
        <v>45649</v>
      </c>
      <c r="C34" s="6" t="n">
        <v>57031</v>
      </c>
      <c r="D34" s="6" t="n">
        <v>102841</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33" customWidth="1" min="1" max="1"/>
    <col width="13" customWidth="1" min="2" max="2"/>
    <col width="14" customWidth="1" min="3" max="3"/>
    <col width="16" customWidth="1" min="4" max="4"/>
    <col width="14" customWidth="1" min="5" max="5"/>
  </cols>
  <sheetData>
    <row r="1">
      <c r="A1" s="1" t="inlineStr">
        <is>
          <t>Leases (Details) - USD ($)</t>
        </is>
      </c>
      <c r="B1" s="2" t="inlineStr">
        <is>
          <t>May 07, 2018</t>
        </is>
      </c>
      <c r="C1" s="2" t="inlineStr">
        <is>
          <t>Apr. 30, 2015</t>
        </is>
      </c>
      <c r="D1" s="2" t="inlineStr">
        <is>
          <t>Nov. 30, 2021</t>
        </is>
      </c>
      <c r="E1" s="2" t="inlineStr">
        <is>
          <t>Jun. 30, 2020</t>
        </is>
      </c>
    </row>
    <row r="2">
      <c r="A2" s="3" t="inlineStr">
        <is>
          <t>Leases (Details) [Line Items]</t>
        </is>
      </c>
    </row>
    <row r="3">
      <c r="A3" s="4" t="inlineStr">
        <is>
          <t>Lease expiration date</t>
        </is>
      </c>
      <c r="D3" s="4" t="inlineStr">
        <is>
          <t>Aug. 31,
		2024</t>
        </is>
      </c>
    </row>
    <row r="4">
      <c r="A4" s="4" t="inlineStr">
        <is>
          <t>Rental expense</t>
        </is>
      </c>
      <c r="D4" s="6" t="n">
        <v>4941</v>
      </c>
    </row>
    <row r="5">
      <c r="A5" s="4" t="inlineStr">
        <is>
          <t>Operating lease percentage</t>
        </is>
      </c>
      <c r="D5" s="4" t="inlineStr">
        <is>
          <t>3.00%</t>
        </is>
      </c>
    </row>
    <row r="6">
      <c r="A6" s="4" t="inlineStr">
        <is>
          <t>Initial lease right-of-use asset</t>
        </is>
      </c>
      <c r="D6" s="6" t="n">
        <v>245482</v>
      </c>
    </row>
    <row r="7">
      <c r="A7" s="4" t="inlineStr">
        <is>
          <t>operating lease liability</t>
        </is>
      </c>
      <c r="D7" s="6" t="n">
        <v>245482</v>
      </c>
    </row>
    <row r="8">
      <c r="A8" s="4" t="inlineStr">
        <is>
          <t>Debt instrument, term</t>
        </is>
      </c>
      <c r="C8" s="4" t="inlineStr">
        <is>
          <t>60 months</t>
        </is>
      </c>
    </row>
    <row r="9">
      <c r="A9" s="4" t="inlineStr">
        <is>
          <t>Power equipment</t>
        </is>
      </c>
      <c r="B9" s="6" t="n">
        <v>660959</v>
      </c>
    </row>
    <row r="10">
      <c r="A10" s="4" t="inlineStr">
        <is>
          <t>implied interest rate</t>
        </is>
      </c>
      <c r="B10" s="4" t="inlineStr">
        <is>
          <t>12.36%</t>
        </is>
      </c>
    </row>
    <row r="11">
      <c r="A11" s="4" t="inlineStr">
        <is>
          <t>Initial repayment</t>
        </is>
      </c>
      <c r="B11" s="6" t="n">
        <v>132200</v>
      </c>
    </row>
    <row r="12">
      <c r="A12" s="4" t="inlineStr">
        <is>
          <t>Monthly installment</t>
        </is>
      </c>
      <c r="B12" s="6" t="n">
        <v>15571</v>
      </c>
    </row>
    <row r="13">
      <c r="A13" s="4" t="inlineStr">
        <is>
          <t>Instalment value</t>
        </is>
      </c>
      <c r="E13" s="6" t="n">
        <v>16140</v>
      </c>
    </row>
    <row r="14">
      <c r="A14" s="4" t="inlineStr">
        <is>
          <t>Interest rate year</t>
        </is>
      </c>
      <c r="D14" s="4" t="inlineStr">
        <is>
          <t>5 years</t>
        </is>
      </c>
    </row>
    <row r="15">
      <c r="A15" s="4" t="inlineStr">
        <is>
          <t>Incremental borrowing rate</t>
        </is>
      </c>
      <c r="D15" s="4" t="inlineStr">
        <is>
          <t>10.00%</t>
        </is>
      </c>
    </row>
    <row r="16">
      <c r="A16" s="4" t="inlineStr">
        <is>
          <t>Loan Agreement [Member]</t>
        </is>
      </c>
    </row>
    <row r="17">
      <c r="A17" s="3" t="inlineStr">
        <is>
          <t>Leases (Details) [Line Items]</t>
        </is>
      </c>
    </row>
    <row r="18">
      <c r="A18" s="4" t="inlineStr">
        <is>
          <t>Operating lease cost</t>
        </is>
      </c>
      <c r="C18" s="6" t="n">
        <v>282384</v>
      </c>
    </row>
    <row r="19">
      <c r="A19" s="4" t="inlineStr">
        <is>
          <t>Minimum [Member]</t>
        </is>
      </c>
    </row>
    <row r="20">
      <c r="A20" s="3" t="inlineStr">
        <is>
          <t>Leases (Details) [Line Items]</t>
        </is>
      </c>
    </row>
    <row r="21">
      <c r="A21" s="4" t="inlineStr">
        <is>
          <t>Interest rate</t>
        </is>
      </c>
      <c r="C21" s="4" t="inlineStr">
        <is>
          <t>4.30%</t>
        </is>
      </c>
    </row>
    <row r="22">
      <c r="A22" s="4" t="inlineStr">
        <is>
          <t>Maximum [Member]</t>
        </is>
      </c>
    </row>
    <row r="23">
      <c r="A23" s="3" t="inlineStr">
        <is>
          <t>Leases (Details) [Line Items]</t>
        </is>
      </c>
    </row>
    <row r="24">
      <c r="A24" s="4" t="inlineStr">
        <is>
          <t>Interest rate</t>
        </is>
      </c>
      <c r="C24" s="4" t="inlineStr">
        <is>
          <t>4.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 of use assets included in consolidated balance sheet - USD ($)</t>
        </is>
      </c>
      <c r="B1" s="2" t="inlineStr">
        <is>
          <t>Nov. 30, 2021</t>
        </is>
      </c>
      <c r="C1" s="2" t="inlineStr">
        <is>
          <t>Aug. 31, 2021</t>
        </is>
      </c>
    </row>
    <row r="2">
      <c r="A2" s="3" t="inlineStr">
        <is>
          <t>Non-current assets</t>
        </is>
      </c>
    </row>
    <row r="3">
      <c r="A3" s="4" t="inlineStr">
        <is>
          <t>Right of use assets – operating leases, net of amortization</t>
        </is>
      </c>
      <c r="B3" s="6" t="n">
        <v>155402</v>
      </c>
      <c r="C3" s="6" t="n">
        <v>167048</v>
      </c>
    </row>
    <row r="4">
      <c r="A4" s="4" t="inlineStr">
        <is>
          <t>Right of use assets – finance leases, net of depreciation – included in property, plant and equipment</t>
        </is>
      </c>
      <c r="B4" s="6" t="n">
        <v>667768</v>
      </c>
      <c r="C4" s="6" t="n">
        <v>6778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Details) - Schedule of lease costs - USD ($)</t>
        </is>
      </c>
      <c r="B1" s="2" t="inlineStr">
        <is>
          <t>3 Months Ended</t>
        </is>
      </c>
    </row>
    <row r="2">
      <c r="B2" s="2" t="inlineStr">
        <is>
          <t>Nov. 30, 2021</t>
        </is>
      </c>
      <c r="C2" s="2" t="inlineStr">
        <is>
          <t>Nov. 30, 2020</t>
        </is>
      </c>
    </row>
    <row r="3">
      <c r="A3" s="3" t="inlineStr">
        <is>
          <t>Schedule of lease costs [Abstract]</t>
        </is>
      </c>
    </row>
    <row r="4">
      <c r="A4" s="4" t="inlineStr">
        <is>
          <t>Finance lease cost</t>
        </is>
      </c>
      <c r="B4" s="6" t="n">
        <v>11657</v>
      </c>
      <c r="C4" s="6" t="n">
        <v>17483</v>
      </c>
    </row>
    <row r="5">
      <c r="A5" s="4" t="inlineStr">
        <is>
          <t>Depreciation of right of use assets</t>
        </is>
      </c>
      <c r="B5" s="5" t="n">
        <v>10085</v>
      </c>
      <c r="C5" s="5" t="n">
        <v>10085</v>
      </c>
    </row>
    <row r="6">
      <c r="A6" s="4" t="inlineStr">
        <is>
          <t>Interest expense on lease liabilities</t>
        </is>
      </c>
      <c r="B6" s="5" t="n">
        <v>1572</v>
      </c>
      <c r="C6" s="5" t="n">
        <v>7398</v>
      </c>
    </row>
    <row r="7">
      <c r="A7" s="4" t="inlineStr">
        <is>
          <t>Operating lease expense</t>
        </is>
      </c>
      <c r="B7" s="5" t="n">
        <v>15268</v>
      </c>
      <c r="C7" s="5" t="n">
        <v>15268</v>
      </c>
    </row>
    <row r="8">
      <c r="A8" s="4" t="inlineStr">
        <is>
          <t>Total lease cost</t>
        </is>
      </c>
      <c r="B8" s="6" t="n">
        <v>26925</v>
      </c>
      <c r="C8" s="6" t="n">
        <v>327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7" customWidth="1" min="2" max="2"/>
    <col width="22" customWidth="1" min="3" max="3"/>
  </cols>
  <sheetData>
    <row r="1">
      <c r="A1" s="1" t="inlineStr">
        <is>
          <t>Leases (Details) - Schedule of other lease information - USD ($)</t>
        </is>
      </c>
      <c r="B1" s="2" t="inlineStr">
        <is>
          <t>3 Months Ended</t>
        </is>
      </c>
    </row>
    <row r="2">
      <c r="B2" s="2" t="inlineStr">
        <is>
          <t>Nov. 30, 2021</t>
        </is>
      </c>
      <c r="C2" s="2" t="inlineStr">
        <is>
          <t>Nov. 30, 2020</t>
        </is>
      </c>
    </row>
    <row r="3">
      <c r="A3" s="3" t="inlineStr">
        <is>
          <t>Cash paid for amounts included in the measurement of lease liabilities</t>
        </is>
      </c>
    </row>
    <row r="4">
      <c r="A4" s="4" t="inlineStr">
        <is>
          <t>Operating cash flows from finance leases</t>
        </is>
      </c>
      <c r="B4" s="6" t="n">
        <v>-1572</v>
      </c>
      <c r="C4" s="6" t="n">
        <v>-7398</v>
      </c>
    </row>
    <row r="5">
      <c r="A5" s="4" t="inlineStr">
        <is>
          <t>Operating cash flows from operating leases</t>
        </is>
      </c>
      <c r="B5" s="5" t="n">
        <v>-15268</v>
      </c>
      <c r="C5" s="5" t="n">
        <v>-15268</v>
      </c>
    </row>
    <row r="6">
      <c r="A6" s="4" t="inlineStr">
        <is>
          <t>Financing cash flows from finance leases</t>
        </is>
      </c>
      <c r="B6" s="6" t="n">
        <v>-46848</v>
      </c>
      <c r="C6" s="6" t="n">
        <v>-41022</v>
      </c>
    </row>
    <row r="7">
      <c r="A7" s="4" t="inlineStr">
        <is>
          <t>Weighted average remaining lease term – finance leases</t>
        </is>
      </c>
      <c r="B7" s="4" t="inlineStr">
        <is>
          <t>2 years</t>
        </is>
      </c>
      <c r="C7" s="4" t="inlineStr">
        <is>
          <t>1 year 1 month 9 days</t>
        </is>
      </c>
    </row>
    <row r="8">
      <c r="A8" s="4" t="inlineStr">
        <is>
          <t>Weighted average remaining lease term – operating leases</t>
        </is>
      </c>
      <c r="B8" s="4" t="inlineStr">
        <is>
          <t>2 years 9 months</t>
        </is>
      </c>
      <c r="C8" s="4" t="inlineStr">
        <is>
          <t>3 years 9 months</t>
        </is>
      </c>
    </row>
    <row r="9">
      <c r="A9" s="4" t="inlineStr">
        <is>
          <t>Weighted average discount rate – finance leases</t>
        </is>
      </c>
      <c r="B9" s="4" t="inlineStr">
        <is>
          <t>13.52%</t>
        </is>
      </c>
      <c r="C9" s="4" t="inlineStr">
        <is>
          <t>13.52%</t>
        </is>
      </c>
    </row>
    <row r="10">
      <c r="A10" s="4" t="inlineStr">
        <is>
          <t>Weighted average discount rate – operating leases</t>
        </is>
      </c>
      <c r="B10" s="4" t="inlineStr">
        <is>
          <t>10.00%</t>
        </is>
      </c>
      <c r="C10" s="4" t="inlineStr">
        <is>
          <t>1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finance leases - USD ($)</t>
        </is>
      </c>
      <c r="B1" s="2" t="inlineStr">
        <is>
          <t>Nov. 30, 2021</t>
        </is>
      </c>
      <c r="C1" s="2" t="inlineStr">
        <is>
          <t>Aug. 31, 2021</t>
        </is>
      </c>
    </row>
    <row r="2">
      <c r="A2" s="3" t="inlineStr">
        <is>
          <t>Undiscounted minimum future lease payments</t>
        </is>
      </c>
    </row>
    <row r="3">
      <c r="A3" s="4" t="inlineStr">
        <is>
          <t>Within 1 year</t>
        </is>
      </c>
      <c r="B3" s="6" t="n">
        <v>32280</v>
      </c>
      <c r="C3" s="6" t="n">
        <v>80700</v>
      </c>
    </row>
    <row r="4">
      <c r="A4" s="4" t="inlineStr">
        <is>
          <t>Total minimum lease payments</t>
        </is>
      </c>
      <c r="B4" s="5" t="n">
        <v>32280</v>
      </c>
      <c r="C4" s="5" t="n">
        <v>80700</v>
      </c>
    </row>
    <row r="5">
      <c r="A5" s="4" t="inlineStr">
        <is>
          <t>Imputed interest</t>
        </is>
      </c>
      <c r="B5" s="5" t="n">
        <v>-4070</v>
      </c>
      <c r="C5" s="5" t="n">
        <v>-5642</v>
      </c>
    </row>
    <row r="6">
      <c r="A6" s="4" t="inlineStr">
        <is>
          <t>Total finance lease liability</t>
        </is>
      </c>
      <c r="B6" s="5" t="n">
        <v>28210</v>
      </c>
      <c r="C6" s="5" t="n">
        <v>75058</v>
      </c>
    </row>
    <row r="7">
      <c r="A7" s="3" t="inlineStr">
        <is>
          <t>Disclosed as:</t>
        </is>
      </c>
    </row>
    <row r="8">
      <c r="A8" s="4" t="inlineStr">
        <is>
          <t>Current portion</t>
        </is>
      </c>
      <c r="B8" s="6" t="n">
        <v>28210</v>
      </c>
      <c r="C8" s="6" t="n">
        <v>750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operating leases - Operating lease [Member] - USD ($)</t>
        </is>
      </c>
      <c r="B1" s="2" t="inlineStr">
        <is>
          <t>Nov. 30, 2021</t>
        </is>
      </c>
      <c r="C1" s="2" t="inlineStr">
        <is>
          <t>Aug. 31, 2021</t>
        </is>
      </c>
    </row>
    <row r="2">
      <c r="A2" s="3" t="inlineStr">
        <is>
          <t>Undiscounted minimum future lease payments</t>
        </is>
      </c>
    </row>
    <row r="3">
      <c r="A3" s="4" t="inlineStr">
        <is>
          <t>Within 1 year</t>
        </is>
      </c>
      <c r="B3" s="6" t="n">
        <v>63375</v>
      </c>
      <c r="C3" s="6" t="n">
        <v>62903</v>
      </c>
    </row>
    <row r="4">
      <c r="A4" s="4" t="inlineStr">
        <is>
          <t>1 to 2 years</t>
        </is>
      </c>
      <c r="B4" s="5" t="n">
        <v>65276</v>
      </c>
      <c r="C4" s="5" t="n">
        <v>64790</v>
      </c>
    </row>
    <row r="5">
      <c r="A5" s="4" t="inlineStr">
        <is>
          <t>3 to 4 years</t>
        </is>
      </c>
      <c r="B5" s="5" t="n">
        <v>50050</v>
      </c>
      <c r="C5" s="5" t="n">
        <v>66734</v>
      </c>
    </row>
    <row r="6">
      <c r="A6" s="4" t="inlineStr">
        <is>
          <t>Total minimum lease payments</t>
        </is>
      </c>
      <c r="B6" s="5" t="n">
        <v>178701</v>
      </c>
      <c r="C6" s="5" t="n">
        <v>194427</v>
      </c>
    </row>
    <row r="7">
      <c r="A7" s="4" t="inlineStr">
        <is>
          <t>Imputed interest</t>
        </is>
      </c>
      <c r="B7" s="5" t="n">
        <v>-23299</v>
      </c>
      <c r="C7" s="5" t="n">
        <v>-27379</v>
      </c>
    </row>
    <row r="8">
      <c r="A8" s="4" t="inlineStr">
        <is>
          <t>Total operating lease liability</t>
        </is>
      </c>
      <c r="B8" s="5" t="n">
        <v>155402</v>
      </c>
      <c r="C8" s="5" t="n">
        <v>167048</v>
      </c>
    </row>
    <row r="9">
      <c r="A9" s="3" t="inlineStr">
        <is>
          <t>Disclosed as:</t>
        </is>
      </c>
    </row>
    <row r="10">
      <c r="A10" s="4" t="inlineStr">
        <is>
          <t>Current portion</t>
        </is>
      </c>
      <c r="B10" s="5" t="n">
        <v>50071</v>
      </c>
      <c r="C10" s="5" t="n">
        <v>48376</v>
      </c>
    </row>
    <row r="11">
      <c r="A11" s="4" t="inlineStr">
        <is>
          <t>Non-current portion</t>
        </is>
      </c>
      <c r="B11" s="5" t="n">
        <v>105331</v>
      </c>
      <c r="C11" s="5" t="n">
        <v>118672</v>
      </c>
    </row>
    <row r="12">
      <c r="A12" s="4" t="inlineStr">
        <is>
          <t>Total lease liabilities</t>
        </is>
      </c>
      <c r="B12" s="6" t="n">
        <v>155402</v>
      </c>
      <c r="C12" s="6" t="n">
        <v>167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Nov. 30, 2021</t>
        </is>
      </c>
    </row>
    <row r="3">
      <c r="A3" s="3" t="inlineStr">
        <is>
          <t>General Information [Abstract]</t>
        </is>
      </c>
    </row>
    <row r="4">
      <c r="A4" s="4" t="inlineStr">
        <is>
          <t>GENERAL INFORMATION</t>
        </is>
      </c>
      <c r="B4" s="4" t="inlineStr">
        <is>
          <t>1. GENERAL
INFORMATION Petroteq Energy Inc. (the “Company”
or “Petroteq”) is a holding company organized under the laws of Ontario, Canada, that is engaged in various aspects of the
oil and gas industry. Our primary focus is on the development and implementation of our proprietary oil sands mining and processing technology
to recover oil from surface mined bitumen deposits. Our wholly-owned subsidiary, Petroteq Energy CA, Inc., a California corporation (“PCA”),
conducts our oil sands extraction business through two wholly owned operating companies, Petroteq Oil Recovery, LLC, a Utah limited liability
company (“POR”), and TMC Capital, LLC, a Utah limited liability company (“TMC Capital”). The
Company’s registered office is located at Suite 6000, 1 First Canadian Place, 100 King Street West, Toronto, Ontario, M5X 1E2,
Canada and its principal operating office is located at 15315 W. Magnolia Blvd, Suite 120, Sherman Oaks, California 91403, USA. Through
PCA, our wholly owned subsidiary, and PCA’s two subsidiaries POR and TMC Capital, the Company is in the business of exploring for,
extracting and producing oil and hydrocarbon products from oil sands deposits and sediments located in the Asphalt Ridge Are of Uintah
County, Utah, utilizing our proprietary extraction technology (the “Petroteq Clean Oil Recovery Technology” or “Extraction
Technology”). Our primary oil sands extraction and processing operations are conducted at our Asphalt Ridge processing facility
(herein the “Asphalt Ridge Plant” or “Plant”), which is owned by POR. Petroteq
owns the intellectual property rights to the Petroteq Clean Oil Recovery Technology which is used at our Asphalt Ridge Plant to extract
and produce crude oil from oil sands utilizing a closed-loop solvent based extraction system. Mineral
Rights Through
its acquisition of TMC Capital in June 2015, Petroteq indirectly acquired certain mineral rights under the TMC Mineral Lease, which
encompassed approximately 1,229.82 acres of land in the Temple Mountain area of Asphalt Ridge in Uintah County, Utah. On or about
August 10, 2020, the TMC Mineral Lease in its original form was terminated and a new Short-Term Mining Lease, dated the same date, was
entered into between Asphalt Ridge, Inc., as lessor, and Valkor, LLC, (“Valkor”) as lessee. Valkor and TMC Capital thereafter
entered into a Short-Term Mining and Mineral Sublease dated August 20, 2020, in which all of Valkor’s rights and interests under
the Short-Term Mining Lease were subleased to TMC Capital. In
June 2018, Petroteq, acting through POR, acquired the record lease title and all of the operating rights to produce oil from oil
sands resources under two mineral leases entitled “Utah State Mineral Lease for Bituminous-Asphaltic Sands”, each dated June
1, 2018, between the State of Utah’s School and Institutional Trust Land Administration (“SITLA”), as lessor, and POR,
as lessee, covering lands consisting of approximately 1,351.91 acres that largely adjoin the lands covered by the TMC Mineral Lease. In
March 2019, a third SITLA Lease was acquired by Petroteq that added 39.97 acres to the mix in the Temple Mountain area of Asphalt Ridge. On
January 18, 2019, the Company paid $10,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payment of $1,800,000 and
by the issuance of 15,000,000 shares at an issue price of $0.60 per share. On
July 22, 2019, the Company acquired the remaining 50% of the operating rights under U.S. federal oil and gas leases, administered by the
BLM, covering approximately 5,960 gross acres (2,980 net acres) within the State of Utah for a total consideration of $13,000,000 settled
by the issuance of 30,000,000 shares at an issue price of $0.40 per share, and cash of $1,000,000, of which $900,000 has been paid to
date. Between
March 14, 2019 and November 30, 2021, the Company made cash deposits of $1,907,000 (acting through TMC Capital), included in prepaid expenses
and other current assets on the consolidated balance sheets for the acquisition of 100% of the operating rights under U.S. federal oil
and gas leases in Garfield and Wayne Counties, Utah, covering approximately 8,480 gross acres in P.R. Springs and the Tar Sands Triangle
within the State of Utah. The total consideration of $3,000,000 has been partially settled by a cash payment of $1,907,000, with the balance
of $1,093,000 still outstanding. In
a letter agreement dated April 17, 2020 between the transferor of the oil and gas leases and TMC Capital, as transferee, the parties,
due to uncertainty as to whether all of the 10 leases for which the Company had initially paid deposits would be considered active by
BLM and included in new Combined Hydrocarbon Leases (CHLs) under the Combined Hydrocarbon Act of 1981 - agreed to adjust the purchase
price as follows: (a) should all 10 of the leases be available and included in CHL’s, the Company will pay the additional $1,093,000
for the rights under the leases; (b) if only a portion of the leases ranging from 4 to 9 of the leases are available and included in
CHL’s, the final purchase price of the leases will be between $1.5 million and $2.5 million; and (c) notwithstanding the above,
if after a period of 7 years from April 17, 2020, at least six of the leases are not determined to be active and are not included in
CHLs the Company shall be entitled to demand a refund of $1.2 million or instruct the Seller to acquire other leases in the same area
for up to $1.2 million. TMC
Capital, POR and Valkor have entered into an Agreement Governing Reciprocal Assignment of mineral Leases dated October 15, 2021 (the “Exchange
Agreement”), under which (a) TMC and POR agreed to assign to Valkor all of their respective rights and interests in the TMC Mineral
Lease (and the Short-Term Mining Lease dated August 10, 2020 held by Valkor) and in the Temple Mountain SITLA Leases, and (b) Valkor agreed
to assign to TMC Capital all of its rights and interests (including the record lease title and operating rights) in the Asphalt Ridge
NW Leases consisting of three Utah state mineral leases located in the Asphalt Ridge Northwest area of Uintah County, Utah. Under this
agreement, once the exchange of SITLA Leases is approved by SITLA, Petroteq (acting through TMC Capital) will hold three new SITLA Leases
encompassing approximately 3,458.22 acres in an area called “Asphalt Ridge Northwest”. In
addition, under other agreements entered into between or among TMC Capital, POR and Valkor in October 2021, (a) Valkor granted to TMC
Capital the right to participate, up to a 50% working interest, in all exploratory, mining and production operations conducted by
Valkor under its Short-Term Mining Lease encompassing the acreage that is subject to the TMC Mineral Sublease, and (b) TMC Capital granted
to Valkor the operating rights in at or below 500 feet below the surface under the Asphalt Ridge NW Leases, with TMC Capital reserving
the right to participate, at up to a 50% working interest, in all exploratory and production operations conducted by Valkor in deeper
(below 500 feet subsurface or more) oil sands deposits and reservoirs. Following
completion of the exchange of mineral leases contemplated by the Exchange Agreement, TMC Capital, POR and Valkor, Petroteq (through POR)
will continue to own the Asphalt Ridge Plant in the Temple Mountain area of Asphalt Ridge. It is anticipated that Petroteq (acting through
TMC Capital) and Valkor will, during the ensuing year, determine whether a new 5,000 BPD oil sands processing plant utilizing Petroteq’s
Clean Oil Recovery Technology should be constructed and operated on lands covered by the Asphalt Ridge NW Leases. The
assignment of the Temple Mountain SITLA leases by Petroteq’s subsidiaries to Valkor and Valkor’s assignment of the Asphalt
Ridge NW Leases to TMC Capital are subject to approval by SITLA before the transactions are considered final. Management
and Operations Under
the terms of a Management and Operations Services Agreement (“Management Agreement”) entered into between the Company and
Valkor dated November 22, 2020, effective May 1, 2020, Valkor will provide overall management and operations services at the oil sands
recovery plant based in Utah. The agreement is for a period of one year and is renewable automatically for an additional four years unless
either party provides the other party with written notice of non-renewal at least 90 days prior to the expiration of the original
or renewal term. The company will reimburse Valkor for all costs and expenses incurred, as defined in the agreement, plus a Personnel
Management Fee of 12% of the personnel costs and expenses and an operations Management Fee of 5% of the operations costs and
expenses. Valkor
will provide the Company with quarterly production reports, including the following; (i) the quantity of oil bearing ore and sediments
mined, extracted and produced from each of the leases and delivered to the plant; (ii) the quantity of oil products produced, saved and
sold at the plant; (iii) the quantity of consumables purchased and used or consumed in operations and (iv) the gross proceeds derived
from the sale of the oil products including applicable taxes and transportation costs incurred by Valkor. Valkor
will also provide quarterly operating reports detailing; (i) revenue received by Valkor from oil products sold; (ii) a detailed accounting
of all costs and expenses; (iii) the operations Management fee and the Personnel Management fee earned during the quarter. Valkor
will also prepare quarterly Royalty Reports to be delivered to a third party to calculate royalties payable to the holders of royalty
interests under various mineral rights leases. On
November 24, 2020, the Company entered into a Technology License Agreement (“License Agreement”) with Greenfield Energy,
LLC (“Greenfield”), whereby the Company grants to Greenfield a non-exclusive, non-transferable license under the patent rights
and know-how for use in the design, construction and operation of any and all future oil sands plants in the US. Greenfield agrees to
pay a license fee of $2,000,000 for oil sands plants designed, developed and constructed by Greenfield. The parties recognize that $1,500,000
has been invested in the Petroteq Oil Sands plant based in Utah and another $500,000 in further plant development and improvements. Greenfield
will pay to the Company a 5% royalty based on net revenue received from production and disposition of licensed products unless the licensed
product is not covered by a valid claim (in which case the royalty is reduced to 3%). The
Company has agreed to utilize Valkor as the exclusive provider of engineering, planning and construction for all oil sands plants built
by Petroteq or Greenfield under this agreement, provided the fees charged by Valkor are reasonable and competitive. The
agreement between the Company and Valkor will remain in effect from November 14, 2020 until the expiration of the last valid patent claim,
unless terminated by default or bankruptcy. Suspension of trading on the TSX Venture Exchange On
August 6, 2021, the Ontario Securities Commission issued a cease trade order (the “CTO”) against the Company, as a result
of its failure to file its quarterly report on Form 10-Q (and related certifications) for the period ended May 31, 2021 (the “2021
Q3 Filings”) on or before July 30, 2021, as required under Canadian National Instrument 51-102 – Continuous Disclosure
Obligations The
Company filed the 2021 Q3 Filings on SEDAR and with the Canadian Securities Administration on SEDAR, and with the United States Securities
and Exchange Commission (the “SEC”) on EDGAR on August 19, 2021. As a result, the Ontario securities Commission revoked the
CTO effective August 24,2021. In addition, on August 19, 2021, the Company’s amended financial statements and management’s
discussion and analysis ‎for the eight quarters from May 31, 2019 to February 28, 2021 were filed on SEDAR and with the SEC, as set
forth in the Company’s amended annual reports on Form 10-K/A for the financial years ended August 31, 2019 and August 31, 2020,
and in the Company’s amended quarterly reports on Form 10-Q/A for the periods ended May 31, 2019, November 30, 2019, February 29,
2020, May 31, 2020, November 30, 2020 and February 28, 2021. The Company’s amended financial statements and management discussion
and analysis for the period ended February 28, 2019 were filed on SEDAR on August 23, 2021, and with the SEC on August 25, 2021, as exhibits
to the Company’s current report on Form 8-K. As
a result of the issuance of the CTO on August 6, 2021, the TSX Venture Exchange (the “TSXV”) suspended trading of the Company’s
Common Shares. As part of the TSXV’s review of the Company’s reinstatement application, the TSXV reviewed the Company’s
financial statements for the three and nine months ended May 31, 2021 and raised concerns that certain transactions may not have been
submitted to the TSXV for approval, as required under the TSXV’s policies. As a result of an internal investigation the Company
identified several transactions (the “Transactions”) which although disclosed in the Company’s public filings on SEDAR
and EDGAR, had not been submitted for approval by the TSXV. Based
on the Company’s initial review of the Transactions, it is estimated that a total of 54,370,814 Common Shares were issued as a result
of the Transactions.‎ While some of the issued Common Shares, namely, 4,336,972, are estimated to have been issued at prices above
what the TSXV ‎would have otherwise approved, 50,033,842 are estimated to have been issued at share prices below what the TSXV ‎generally
approves for convertible securities.‎ While the Company is now making the necessary submissions with the TSXV for the Transactions,
they may not all be accepted for approval by the TSXV and as a condition of reinstatement to trading on the TSXV the Company may need
to take remedial action to bring the Transactions into compliance. The
Transactions, described below, were all disclosed in the Company’s financial statements (all dollar amounts are expressed in U.S.
currency unless otherwise indicated): ● On May 7, 2020, the Company issued to an arm’s length lender a $64,300 convertible note (including a 10% original issue discount) for a purchase price of $58,000, bearing interest at 12% per annum, maturing on May 7, 2021, and convertible into Common Shares. The note was ultimately converted on November 12, 2020 ($25,000 at $0.0308 for 811,688 Common Shares), November 13, 2020 ($20,000 at $0.0296 for 675,676 Common Shares) and November 13, 2020 ($22,780, including $3,480 of accrued and unpaid interest, at $0.0296 for 769,595 Common Shares). There is currently no principal or interest remaining on the note. ● On June 4, 2020, the Company issued to an arm’s length lender a $69,900 convertible note (including a 10% original ‎issue discount) for a purchase price of $63,000, bearing interest at 12% per annum, maturing ‎on June 4, 2021, and convertible into Common Shares.‎ The note was ultimately converted on December 15, 2020 ($18,000 at $0.0282 for 638,298 Common Shares), December 22, 2020 ($18,000 at $0.0338 for 532,544 Common Shares‎), December 28, 2020 ($20,000 at $0.0338 for 591,716 Common Shares), and January 4, 2021 ($17,680, including $3,780 of accrued and unpaid interest, at ‎$0.0325 for 544,000 Common Shares). There is currently no principal or interest remaining on the note.‎ ● On June 19, 2020, the Company issued to an arm’s length lender a $82,500 convertible note (including a 10% original ‎issue discount) for a purchase price of $75,000, bearing interest at 12% per annum, maturing ‎on June 19, 2021, and convertible into Common Shares.‎ The note was ultimately converted on ‎January 7, 2021 ($20,000 at $0.0326 for 613,497 common shares), January 11, 2021 ($27,000 at $0.0326 for 828,221 Common Shares), January 13, 2021 ($22,000 at $0.0326 for 674,847 Common Shares) and January 20, 2021 ($18,000, including $4,500 of accrued and unpaid interest, at ‎$0.0326 for 552,147 Common Shares). There is currently no principal or interest remaining on the note.‎ ● On July 22, 2020, the Company issued to an arm’s length lender a $150,000 convertible note (including ‎a 15% original issue discount) for a purchase price of $135,000, bearing interest at 8% per ‎annum, maturing on April 22, 2021, and convertible into Common Shares based on a discount to the market price of the Common Shares upon conversion.‎ The note was ultimately converted on January 25, 2021 ($21,805 at $0.03115 for 700,000 Common Shares), January 28, 2021 ($46,725 at $0.03115 for 1,500,000 Common Shares), February 5, 2021 ($30,957.50 at $0.0309575 for 1,000,000 Common Shares), February 22, 2021 ($33,381.25 at $0.03338125 for 1,000,000 Common Shares) and March 2, 2021 ($34,011.25 at $0.03401125 for 1,000,000 Common Shares). There is currently $3,120 in principal remaining on the note. ● On August 26, 2020, a convertible debenture (which was originally approved by the TSXV), bearing interest at 10% per annum owing to an arm’s length lender, which had matured on April 29, 2019, was acquired by another an arm’s length lender pursuant to a Debt Assignment and Purchase Agreement. On August 26, 2020, pursuant to a Securities Exchange Agreement, the convertible promissory note was exchanged for a convertible ‎redeemable note with an aggregate principal amount of $192,862, bearing interest at 10% ‎per annum, maturing on August 26, 2021, and convertible into Common Shares.‎ On October 1, 2020, the $192,862 convertible ‎redeemable note was converted into ‎‎10,285,991 Common Shares at $0.01875 per share.‎ There is currently no principal or interest remaining on the note.‎ ● On November 6, 2020, the Company issued to an arm’s length lender a $140,800 convertible note (including a 10% ‎original issue discount) for a purchase price of $128,000, bearing interest at 12% per annum, ‎maturing on November 6, 2021, and convertible into Common Shares. The note was ultimately converted on May 10, 2021 ($50,000 at $0.036 for 1,388,889 Common Shares), May 14, 2021 ($50,000 at $0.0326 for 1,533,742 Common Shares), May 19, 2021 ($48,480, including $7,680 of accrued and unpaid interest, at ‎$0.0312 for 1,553,846‎ Common Shares). There is currently no principal or interest remaining on the note.‎ ● Between August 2019 and March 2020, a director of the Company (Robert Dennewald), loaned $125,000 to the Company to assist the Company in meeting its financial obligations. Subsequently, on February 12, 2021, in exchange for the three non-convertible promissory notes issued to Mr. Dennewald, the Company issued a convertible promissory note with an aggregate principal amount of $125,000, bearing interest at 8% per annum, maturing on February 12, 2022, and convertible into Common Shares. On June 10, 2021, pursuant to an Assignment and Purchase of Debt Agreement, the $125,000 convertible promissory note was purchased and assigned by Mr. Dennewald to an arm’s length lender. On June 15, 2021, the arm’s length lender converted the $125,000 principal amount of the convertible promissory note into 3,048,780 Common Shares at $0.041 per share. ● On January 12, 2021, the Company issued an arm’s length lender a $86,350 ‎‎convertible note (including a 10% original issue discount) for a purchase price of $78,500, ‎‎bearing interest at 12% per annum, maturing on January 12, 2022, and convertible into Common ‎‎Shares.‎ The note was ultimately converted on July 13, 2021 ($50,000 at $0.0871 for 574,053 Common Shares) and July 14, 2021 ($41,060, including $4,710 of accrued and unpaid interest, at ‎‎$0.0863 ‎for 475,782 Common Shares. There is currently no principal or interest remaining on the note.‎ ● On February 25, 2021, the Company issued an arm’s length lender a $86,350 convertible promissory note ‎‎(including a 10% original issue discount) for a purchase price of $78,500, bearing interest at ‎‎12% per annum, maturing on February 24, 2022, and convertible into Common Shares.‎ The Company has since repaid the convertible promissory note in full (including principal and interest) in ‎cash.‎ ● On March 22, 2021, the Company and an arm’s length lender entered
into an amending agreement extending the maturity date of a convertible debenture originally issued on September 17, 2018 from March 31,
2021 to October 31, ‎‎2021. The original issuance of the convertible debenture, including a prior amendment to the debenture,
‎was approved by the TSXV. The ‎current unpaid purchase price of the debenture ($2,900,000) is convertible at $0.055 per
‎share.‎‎ ● On April 21, 2021, the Company issued an arm’s length lender a $92,125 convertible promissory note (including a ‎‎10% original issue discount) for a purchase price of $83,750, bearing interest at 12% per ‎annum, maturing on April 21, 2022, and convertible into Common Shares based on a discount to the market price of the Common Shares upon conversion.‎ No Common Shares have been issued in connection with this convertible promissory note, which remains outstanding.‎ ● On May 20, 2021, the Company issued an arm’s length lender a $141,625 convertible promissory note (including a ‎‎10% original issue discount) for a purchase price of $128,750, bearing interest at 12% per ‎annum, maturing on May 20, 2022, and convertible into Common Shares based on a discount to the market price of the Common Shares upon conversion.‎ No Common Shares have been issued in connection with this convertible promissory note, which remains outstanding.‎ ● On October 30, 2018, an arm’s length lender loaned ‎$350,000 to the Company. Subsequently, on June 16, 2021, pursuant to an Exchange ‎Agreement, the non-convertible promissory note was exchanged for a convertible redeemable note with an ‎aggregate principal amount of $191,779 bearing interest at 10% per annum, maturing on June ‎‎16, 2022, and convertible into Common Shares.‎ On June 16, 2021, pursuant to an Assignment and Purchase of Debt Agreement, the $191,779 convertible redeemable note was ‎purchased and assigned to another arm’s length lender and on the same day it was converted into 4,677,532 Common Shares at $0.04100004 per ‎share.‎ ● On June 24, 2021, a non-convertible secured debenture, bearing interest at 12% per annum owing to ‎ an arm’s length lender with an aggregate amount outstanding of CAD$962,085 (including interest and ‎penalty), which had matured, was acquired by another arm’s length lender pursuant to an Assignment and ‎Purchase of Corporate Debt Agreement. On June 30, 2021, pursuant to a Securities ‎Exchange Agreement dated June 28, 2021, the debenture ‎was exchanged for a convertible redeemable note with an aggregate principal amount of ‎$771,610, bearing interest at 8% per annum, maturing on June 30, 2022, and convertible into ‎Common Shares at $0.041 per share.‎ On July 1, 2021, the convertible redeemable note was converted into 18,819,756 ‎Common Shares at $0.041 per share.‎ ● On June 24, 2021, a non-convertible secured debenture, bearing interest at 12% per annum and owing to‎ an arm’s length lender, with an aggregate amount outstanding of CAD$38,217 (including interest and ‎penalty), which had matured, was acquired by another arm’s length lender pursuant to an Assignment and ‎Purchase of Corporate Debt Agreement. On June 30, 2021, pursuant to a Securities ‎Exchange Agreement dated June 28, 2021, the debenture ‎was exchanged for a convertible redeemable note with an aggregate principal amount of ‎$30,652, bearing interest at 8% per annum, maturing on June 30, 2022 and convertible into Common Shares at $0.041 per share.‎ On July 1, 2021, the convertible redeemable note was converted into ‎747,616 ‎Common Shares at $0.041 per share.‎ ● On July 2, 2021, the Company issued to an arm’s length lender a $114,125 convertible promissory note (including a ‎‎10% original issue discount) for a purchase price of $103,750, bearing interest at 12% per ‎annum, maturing on July 2, 2022 and principal and interest convertible into Common Shares based on a discount to the market price of the Common Shares upon conversion.‎ No Common Shares have been issued in connection with this convertible promissory note.‎ The
net proceeds of the Transactions that resulted in new funds to the Company were used for expansion of the Company’s extraction
plant and working capital.‎ The
Company continues to work with the TSXV on a reinstatement of trading and will update the market as things progress. However, the TSXV
has indicated that these matters and their review of the Transactions may take some time to resolve and that a reinstatement to trading
is not expected in the near term. Unsolicited
takeover bid by Viston United swiss AG On October 27, 2021, 2869889 Ontario
Inc., an indirect, wholly-owned subsidiary of Viston United Swiss AG commenced a conditional, unsolicited takeover bid (the “Offer”)
to acquire all of the issued and outstanding Common Shares of the Company. Viston filed a Tender Offer Statement with the SEC relating
to the Offer on Schedule TO under section 14(d)(1) of the Securities Exchange Act of 1934, as amended (the “Exchange Act”),
on October 25, 2021, and an amendment to the Tender Offer Statement on October 27, 2021. As set forth in the Solicitation/Recommendation
Statement on Schedule 14D-9 under section 14(d)(4) of the Exchange Act filed with the SEC on November 9, 2021, shareholders were advised
that the Board of Directors was then not yet in a position to make a recommendation to shareholders to accept or reject the Offer, and
that the Company had retained Haywood Securities Inc. as financial advisor to the Company and the Board of Directors. As set forth
in the amendment to the Solicitation/Recommendation Statement on Schedule 14D-9, as filed with the SEC on January 4, 2022, on December
29, 2021, after thorough consideration of all aspects of the Viston Offer, the advice provided by Haywood and consulting with its other
advisors, the Board unanimously determined to recommend that Shareholders accept the Viston Offer and tender their Common Shares, for
reasons that include the following: Results
of Strategic Review Based
on the results of the strategic review presented by Haywood, the Board believes that the ‎immediate cash value offered to Shareholders
under the Viston Offer is more favorable to Shareholders ‎than the potential value that might otherwise result from other alternatives
reasonably available to ‎Petroteq, including remaining as a stand-alone entity and pursuing Petroteq’s existing strategy, in each
case ‎taking into consideration the potential rewards, risks, timelines and uncertainties associated with those ‎other alternatives. Premium Over Market Price The consideration of ‎C$0.74 ‎in
cash per Common Share (the “Cash Consideration”) under the Viston Offer represents a premium of ‎approximately 279% over
the closing price of the Common Shares on the TSXV on August 6, 2021, being the last trading day that the Common Shares were traded on
the T‎SXV. Unlikelihood of Superior Proposal The Board,
with ‎the assistance of Haywood, has taken active steps to assess and solicit strategic ‎alternatives and has attempted to secure
a proposal that would be superior to the Viston Offer. However, no superior ‎alternative to the Viston Offer has emerged and Petroteq
does not expect a superior alternative to emerge ‎in the near term. Common Shares Remain Relatively
Illiquid Trading in
the Common Shares on the TSXV remains suspended, and there is no certainty as to when ‎‎the TSXV will resume trading in the Common
Shares. Certainty
of Outcome The Viston
Offer provides 100% cash consideration for the Common Shares and offers Shareholders certainty ‎‎of value and immediate liquidity‎.‎ Possible
Decline in Market Price If the Viston
Offer is not successful and another alternative offer with superior financial terms does not emerge, the market price of the Common Shares
in the public markets may decline significantly. Reduces
Inherent Business Risk Based on the
strategic review conducted with Haywood, the Viston Offer appears to provide Shareholders ‎with the value inherent in Petroteq’s portfolio
of projects, assuming they are fully realized, without the ‎long-term risks associated with the development and execution of those
projects. Given the relatively early ‎stage of Petroteq’s projects, it will be several years before the projects in Petroteq’s portfolio
reach ‎commercial production, if at all‎. Significant
Growth Funding Required Petroteq’s
projects have significant funding requirements to prove and scale its technology. Petroteq currently has limited cash to fund its necessary
capital projects and near-term debt maturities, which will be a further drain on cash. Equity financing sufficient to repay debt and fund
the progress of Petroteq’s business plan, if available, may be significantly dilutive to Shareholders. Ability
to Respond to Superior Proposals Petroteq has
not entered into a support or similar agreement with Viston in respect to the Viston Offer. The Board has reserved the ability to seek
out or respond to proposals that may deliver greater value to Shareholders than the Viston Offer. There is nothing to prevent a third
party from proposing or making a superior proposal or preclude Petroteq from changing its recommen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Details)</t>
        </is>
      </c>
      <c r="B1" s="2" t="inlineStr">
        <is>
          <t>12 Months Ended</t>
        </is>
      </c>
    </row>
    <row r="2">
      <c r="B2" s="2" t="inlineStr">
        <is>
          <t>Aug. 31, 2012</t>
        </is>
      </c>
    </row>
    <row r="3">
      <c r="A3" s="4" t="inlineStr">
        <is>
          <t>Oil Extraction Technologies [Member]</t>
        </is>
      </c>
    </row>
    <row r="4">
      <c r="A4" s="3" t="inlineStr">
        <is>
          <t>Intangible Assets (Details) [Line Items]</t>
        </is>
      </c>
    </row>
    <row r="5">
      <c r="A5" s="4" t="inlineStr">
        <is>
          <t>Intangible assets, description</t>
        </is>
      </c>
      <c r="B5" s="4" t="inlineStr">
        <is>
          <t>The Company commenced partial production from its oil extraction plant on September 1,
2015 and was amortizing the cost of the technology over fifteen years, the expected life of the oil extraction plant. Since the company
has increased the capacity of the plant to 400 to 500 barrels daily during 2018, and expects to further expand the capacity to an additional
3,000 barrels daily, it determined that a more appropriate basis for the amortization of the technology is the units of production at
the plant after commercial production begins agai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intangible assets - Oil Extraction Technologies [Member] - USD ($)</t>
        </is>
      </c>
      <c r="B1" s="2" t="inlineStr">
        <is>
          <t>3 Months Ended</t>
        </is>
      </c>
      <c r="C1" s="2" t="inlineStr">
        <is>
          <t>12 Months Ended</t>
        </is>
      </c>
    </row>
    <row r="2">
      <c r="B2" s="2" t="inlineStr">
        <is>
          <t>Nov. 30, 2021</t>
        </is>
      </c>
      <c r="C2" s="2" t="inlineStr">
        <is>
          <t>Aug. 31, 2021</t>
        </is>
      </c>
      <c r="D2" s="2" t="inlineStr">
        <is>
          <t>Aug. 31, 2020</t>
        </is>
      </c>
    </row>
    <row r="3">
      <c r="A3" s="3" t="inlineStr">
        <is>
          <t>Cost</t>
        </is>
      </c>
    </row>
    <row r="4">
      <c r="A4" s="4" t="inlineStr">
        <is>
          <t>Cost, beginning balance</t>
        </is>
      </c>
      <c r="B4" s="6" t="n">
        <v>809869</v>
      </c>
      <c r="C4" s="6" t="n">
        <v>809869</v>
      </c>
    </row>
    <row r="5">
      <c r="A5" s="4" t="inlineStr">
        <is>
          <t>Additions</t>
        </is>
      </c>
      <c r="B5" s="4" t="inlineStr">
        <is>
          <t xml:space="preserve"> </t>
        </is>
      </c>
      <c r="C5" s="4" t="inlineStr">
        <is>
          <t xml:space="preserve"> </t>
        </is>
      </c>
    </row>
    <row r="6">
      <c r="A6" s="4" t="inlineStr">
        <is>
          <t>Cost, ending balance</t>
        </is>
      </c>
      <c r="B6" s="5" t="n">
        <v>809869</v>
      </c>
      <c r="C6" s="5" t="n">
        <v>809869</v>
      </c>
    </row>
    <row r="7">
      <c r="A7" s="3" t="inlineStr">
        <is>
          <t>Accumulated Amortization</t>
        </is>
      </c>
    </row>
    <row r="8">
      <c r="A8" s="4" t="inlineStr">
        <is>
          <t>Accumulated Amortization, beginning balance</t>
        </is>
      </c>
      <c r="B8" s="5" t="n">
        <v>102198</v>
      </c>
      <c r="C8" s="5" t="n">
        <v>102198</v>
      </c>
    </row>
    <row r="9">
      <c r="A9" s="4" t="inlineStr">
        <is>
          <t>Additions</t>
        </is>
      </c>
      <c r="B9" s="4" t="inlineStr">
        <is>
          <t xml:space="preserve"> </t>
        </is>
      </c>
      <c r="C9" s="4" t="inlineStr">
        <is>
          <t xml:space="preserve"> </t>
        </is>
      </c>
    </row>
    <row r="10">
      <c r="A10" s="4" t="inlineStr">
        <is>
          <t>Accumulated Amortization, ending balance</t>
        </is>
      </c>
      <c r="B10" s="5" t="n">
        <v>102198</v>
      </c>
      <c r="C10" s="5" t="n">
        <v>102198</v>
      </c>
    </row>
    <row r="11">
      <c r="A11" s="3" t="inlineStr">
        <is>
          <t>Carrying Amounts</t>
        </is>
      </c>
    </row>
    <row r="12">
      <c r="A12" s="4" t="inlineStr">
        <is>
          <t>Carrying Amounts, balance</t>
        </is>
      </c>
      <c r="B12" s="6" t="n">
        <v>707671</v>
      </c>
      <c r="C12" s="6" t="n">
        <v>707671</v>
      </c>
      <c r="D12" s="6" t="n">
        <v>7076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Promissory Notes Payable (Details) - USD ($)</t>
        </is>
      </c>
      <c r="B1" s="2" t="inlineStr">
        <is>
          <t>3 Months Ended</t>
        </is>
      </c>
    </row>
    <row r="2">
      <c r="B2" s="2" t="inlineStr">
        <is>
          <t>Nov. 30, 2021</t>
        </is>
      </c>
      <c r="C2" s="2" t="inlineStr">
        <is>
          <t>Jul. 02, 2021</t>
        </is>
      </c>
      <c r="D2" s="2" t="inlineStr">
        <is>
          <t>Jun. 16, 2021</t>
        </is>
      </c>
      <c r="E2" s="2" t="inlineStr">
        <is>
          <t>May 20, 2021</t>
        </is>
      </c>
      <c r="F2" s="2" t="inlineStr">
        <is>
          <t>Apr. 29, 2021</t>
        </is>
      </c>
      <c r="G2" s="2" t="inlineStr">
        <is>
          <t>Apr. 21, 2021</t>
        </is>
      </c>
      <c r="H2" s="2" t="inlineStr">
        <is>
          <t>Feb. 25, 2021</t>
        </is>
      </c>
      <c r="I2" s="2" t="inlineStr">
        <is>
          <t>Jan. 12, 2021</t>
        </is>
      </c>
      <c r="J2" s="2" t="inlineStr">
        <is>
          <t>Nov. 06, 2020</t>
        </is>
      </c>
      <c r="K2" s="2" t="inlineStr">
        <is>
          <t>Jul. 22, 2020</t>
        </is>
      </c>
      <c r="L2" s="2" t="inlineStr">
        <is>
          <t>Jun. 19, 2020</t>
        </is>
      </c>
      <c r="M2" s="2" t="inlineStr">
        <is>
          <t>Jun. 04, 2020</t>
        </is>
      </c>
      <c r="N2" s="2" t="inlineStr">
        <is>
          <t>May 07, 2020</t>
        </is>
      </c>
      <c r="O2" s="2" t="inlineStr">
        <is>
          <t>Oct. 30, 2018</t>
        </is>
      </c>
    </row>
    <row r="3">
      <c r="A3" s="3" t="inlineStr">
        <is>
          <t>Promissory Notes Payable [Abstract]</t>
        </is>
      </c>
    </row>
    <row r="4">
      <c r="A4" s="4" t="inlineStr">
        <is>
          <t>Aggregate amount</t>
        </is>
      </c>
      <c r="C4" s="6" t="n">
        <v>114125</v>
      </c>
      <c r="D4" s="6" t="n">
        <v>191779</v>
      </c>
      <c r="E4" s="6" t="n">
        <v>141625</v>
      </c>
      <c r="F4" s="6" t="n">
        <v>500000</v>
      </c>
      <c r="G4" s="6" t="n">
        <v>92125</v>
      </c>
      <c r="H4" s="6" t="n">
        <v>86350</v>
      </c>
      <c r="I4" s="6" t="n">
        <v>86350</v>
      </c>
      <c r="J4" s="6" t="n">
        <v>140800</v>
      </c>
      <c r="K4" s="6" t="n">
        <v>150000</v>
      </c>
      <c r="L4" s="6" t="n">
        <v>82500</v>
      </c>
      <c r="M4" s="6" t="n">
        <v>69900</v>
      </c>
      <c r="N4" s="6" t="n">
        <v>64300</v>
      </c>
      <c r="O4" s="6" t="n">
        <v>350000</v>
      </c>
    </row>
    <row r="5">
      <c r="A5" s="4" t="inlineStr">
        <is>
          <t>Bears interest</t>
        </is>
      </c>
      <c r="F5" s="4" t="inlineStr">
        <is>
          <t>10.00%</t>
        </is>
      </c>
    </row>
    <row r="6">
      <c r="A6" s="4" t="inlineStr">
        <is>
          <t>Repayment amount</t>
        </is>
      </c>
      <c r="B6" s="6" t="n">
        <v>476702</v>
      </c>
    </row>
    <row r="7">
      <c r="A7" s="4" t="inlineStr">
        <is>
          <t>Debt instrument, remaining balance</t>
        </is>
      </c>
      <c r="B7" s="6" t="n">
        <v>2329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missory Notes Payable (Details) - Schedule of promissory notes payable - Private lender [Member] - USD ($)</t>
        </is>
      </c>
      <c r="B1" s="2" t="inlineStr">
        <is>
          <t>Nov. 30, 2021</t>
        </is>
      </c>
      <c r="C1" s="2" t="inlineStr">
        <is>
          <t>Aug. 31, 2021</t>
        </is>
      </c>
    </row>
    <row r="2">
      <c r="A2" s="3" t="inlineStr">
        <is>
          <t>Promissory notes</t>
        </is>
      </c>
    </row>
    <row r="3">
      <c r="A3" s="4" t="inlineStr">
        <is>
          <t>Maturity Date</t>
        </is>
      </c>
      <c r="B3" s="4" t="inlineStr">
        <is>
          <t>April 29, 2022</t>
        </is>
      </c>
    </row>
    <row r="4">
      <c r="A4" s="4" t="inlineStr">
        <is>
          <t>Interest Rate</t>
        </is>
      </c>
      <c r="B4" s="4" t="inlineStr">
        <is>
          <t>10.00%</t>
        </is>
      </c>
    </row>
    <row r="5">
      <c r="A5" s="4" t="inlineStr">
        <is>
          <t>Principal due</t>
        </is>
      </c>
      <c r="B5" s="6" t="n">
        <v>23298</v>
      </c>
      <c r="C5" s="6" t="n">
        <v>232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A182"/>
  <sheetViews>
    <sheetView workbookViewId="0">
      <selection activeCell="A1" sqref="A1"/>
    </sheetView>
  </sheetViews>
  <sheetFormatPr baseColWidth="8" defaultRowHeight="15"/>
  <cols>
    <col width="68" customWidth="1" min="1" max="1"/>
    <col width="24" customWidth="1" min="2" max="2"/>
    <col width="24" customWidth="1" min="3" max="3"/>
    <col width="37" customWidth="1" min="4" max="4"/>
    <col width="80" customWidth="1" min="5" max="5"/>
    <col width="80" customWidth="1" min="6" max="6"/>
    <col width="20" customWidth="1" min="7" max="7"/>
    <col width="27" customWidth="1" min="8" max="8"/>
    <col width="37" customWidth="1" min="9" max="9"/>
    <col width="37" customWidth="1" min="10" max="10"/>
    <col width="24" customWidth="1" min="11" max="11"/>
    <col width="21" customWidth="1" min="12" max="12"/>
    <col width="80" customWidth="1" min="13" max="13"/>
    <col width="80" customWidth="1" min="14" max="14"/>
    <col width="30" customWidth="1" min="15" max="15"/>
    <col width="31" customWidth="1" min="16" max="16"/>
    <col width="24" customWidth="1" min="17" max="17"/>
    <col width="80" customWidth="1" min="18" max="18"/>
    <col width="27" customWidth="1" min="19" max="19"/>
    <col width="27" customWidth="1" min="20" max="20"/>
    <col width="37" customWidth="1" min="21" max="21"/>
    <col width="37" customWidth="1" min="22" max="22"/>
    <col width="14" customWidth="1" min="23" max="23"/>
    <col width="21" customWidth="1" min="24" max="24"/>
    <col width="37" customWidth="1" min="25" max="25"/>
    <col width="16" customWidth="1" min="26" max="26"/>
    <col width="80" customWidth="1" min="27" max="27"/>
    <col width="16" customWidth="1" min="28" max="28"/>
    <col width="80" customWidth="1" min="29" max="29"/>
    <col width="80" customWidth="1" min="30" max="30"/>
    <col width="80" customWidth="1" min="31" max="31"/>
    <col width="80" customWidth="1" min="32" max="32"/>
    <col width="31" customWidth="1" min="33" max="33"/>
    <col width="37" customWidth="1" min="34" max="34"/>
    <col width="32" customWidth="1" min="35" max="35"/>
    <col width="27" customWidth="1" min="36" max="36"/>
    <col width="30" customWidth="1" min="37" max="37"/>
    <col width="27" customWidth="1" min="38" max="38"/>
    <col width="14" customWidth="1" min="39" max="39"/>
    <col width="14" customWidth="1" min="40" max="40"/>
    <col width="37" customWidth="1" min="41" max="41"/>
    <col width="24" customWidth="1" min="42" max="42"/>
    <col width="37" customWidth="1" min="43" max="43"/>
    <col width="31" customWidth="1" min="44" max="44"/>
    <col width="21" customWidth="1" min="45" max="45"/>
    <col width="26" customWidth="1" min="46" max="46"/>
    <col width="24" customWidth="1" min="47" max="47"/>
    <col width="37" customWidth="1" min="48" max="48"/>
    <col width="21" customWidth="1" min="49" max="49"/>
    <col width="24" customWidth="1" min="50" max="50"/>
    <col width="21" customWidth="1" min="51" max="51"/>
    <col width="14" customWidth="1" min="52" max="52"/>
    <col width="21" customWidth="1" min="53" max="53"/>
  </cols>
  <sheetData>
    <row r="1">
      <c r="A1" s="1" t="inlineStr">
        <is>
          <t>Convertible Debentures (Details)</t>
        </is>
      </c>
      <c r="B1" s="2" t="inlineStr">
        <is>
          <t>Sep. 23, 2021$ / shares</t>
        </is>
      </c>
      <c r="C1" s="2" t="inlineStr">
        <is>
          <t>Jul. 31, 2021$ / shares</t>
        </is>
      </c>
      <c r="D1" s="2" t="inlineStr">
        <is>
          <t>Jul. 21, 2021USD ($)$ / sharesshares</t>
        </is>
      </c>
      <c r="E1" s="2" t="inlineStr">
        <is>
          <t>Jul. 06, 2021USD ($)</t>
        </is>
      </c>
      <c r="F1" s="2" t="inlineStr">
        <is>
          <t>Jun. 03, 2021USD ($)shares</t>
        </is>
      </c>
      <c r="G1" s="2" t="inlineStr">
        <is>
          <t>May 20, 2021USD ($)</t>
        </is>
      </c>
      <c r="H1" s="2" t="inlineStr">
        <is>
          <t>Apr. 13, 2021USD ($)shares</t>
        </is>
      </c>
      <c r="I1" s="2" t="inlineStr">
        <is>
          <t>Sep. 23, 2020USD ($)$ / sharesshares</t>
        </is>
      </c>
      <c r="J1" s="2" t="inlineStr">
        <is>
          <t>Aug. 07, 2020USD ($)$ / sharesshares</t>
        </is>
      </c>
      <c r="K1" s="2" t="inlineStr">
        <is>
          <t>Jul. 07, 2020$ / shares</t>
        </is>
      </c>
      <c r="L1" s="2" t="inlineStr">
        <is>
          <t>Jun. 03, 2020USD ($)</t>
        </is>
      </c>
      <c r="M1" s="2" t="inlineStr">
        <is>
          <t>Dec. 04, 2019$ / sharesshares</t>
        </is>
      </c>
      <c r="N1" s="2" t="inlineStr">
        <is>
          <t>Oct. 15, 2018USD ($)</t>
        </is>
      </c>
      <c r="O1" s="2" t="inlineStr">
        <is>
          <t>Dec. 23, 2021$ / sharesshares</t>
        </is>
      </c>
      <c r="P1" s="2" t="inlineStr">
        <is>
          <t>Nov. 17, 2021USD ($)$ / shares</t>
        </is>
      </c>
      <c r="Q1" s="2" t="inlineStr">
        <is>
          <t>Sep. 22, 2021$ / shares</t>
        </is>
      </c>
      <c r="R1" s="2" t="inlineStr">
        <is>
          <t>Jul. 24, 2021؋ / sharesshares</t>
        </is>
      </c>
      <c r="S1" s="2" t="inlineStr">
        <is>
          <t>Jul. 09, 2021USD ($)shares</t>
        </is>
      </c>
      <c r="T1" s="2" t="inlineStr">
        <is>
          <t>Jul. 06, 2021USD ($)shares</t>
        </is>
      </c>
      <c r="U1" s="2" t="inlineStr">
        <is>
          <t>Jul. 02, 2021USD ($)$ / sharesshares</t>
        </is>
      </c>
      <c r="V1" s="2" t="inlineStr">
        <is>
          <t>Apr. 23, 2021USD ($)$ / sharesshares</t>
        </is>
      </c>
      <c r="W1" s="2" t="inlineStr">
        <is>
          <t>Apr. 22, 2021</t>
        </is>
      </c>
      <c r="X1" s="2" t="inlineStr">
        <is>
          <t>Apr. 21, 2021USD ($)</t>
        </is>
      </c>
      <c r="Y1" s="2" t="inlineStr">
        <is>
          <t>Mar. 17, 2021USD ($)$ / sharesshares</t>
        </is>
      </c>
      <c r="Z1" s="2" t="inlineStr">
        <is>
          <t>Nov. 30, 2020</t>
        </is>
      </c>
      <c r="AA1" s="2" t="inlineStr">
        <is>
          <t>Sep. 22, 2020$ / sharesshares</t>
        </is>
      </c>
      <c r="AB1" s="2" t="inlineStr">
        <is>
          <t>Aug. 26, 2020</t>
        </is>
      </c>
      <c r="AC1" s="2" t="inlineStr">
        <is>
          <t>Jul. 22, 2020</t>
        </is>
      </c>
      <c r="AD1" s="2" t="inlineStr">
        <is>
          <t>Mar. 30, 2020$ / sharesshares</t>
        </is>
      </c>
      <c r="AE1" s="2" t="inlineStr">
        <is>
          <t>Jan. 16, 2020USD ($)</t>
        </is>
      </c>
      <c r="AF1" s="2" t="inlineStr">
        <is>
          <t>Nov. 26, 2019</t>
        </is>
      </c>
      <c r="AG1" s="2" t="inlineStr">
        <is>
          <t>Sep. 17, 2019USD ($)$ / shares</t>
        </is>
      </c>
      <c r="AH1" s="2" t="inlineStr">
        <is>
          <t>Aug. 19, 2019USD ($)$ / sharesshares</t>
        </is>
      </c>
      <c r="AI1" s="2" t="inlineStr">
        <is>
          <t>Nov. 30, 2021USD ($)a$ / shares</t>
        </is>
      </c>
      <c r="AJ1" s="2" t="inlineStr">
        <is>
          <t>Nov. 30, 2020USD ($)shares</t>
        </is>
      </c>
      <c r="AK1" s="2" t="inlineStr">
        <is>
          <t>Aug. 31, 2021$ / sharesshares</t>
        </is>
      </c>
      <c r="AL1" s="2" t="inlineStr">
        <is>
          <t>Aug. 30, 2021USD ($)shares</t>
        </is>
      </c>
      <c r="AM1" s="2" t="inlineStr">
        <is>
          <t>Jul. 02, 2022</t>
        </is>
      </c>
      <c r="AN1" s="2" t="inlineStr">
        <is>
          <t>Apr. 21, 2022</t>
        </is>
      </c>
      <c r="AO1" s="2" t="inlineStr">
        <is>
          <t>Nov. 10, 2021USD ($)$ / sharesshares</t>
        </is>
      </c>
      <c r="AP1" s="2" t="inlineStr">
        <is>
          <t>Oct. 15, 2021$ / shares</t>
        </is>
      </c>
      <c r="AQ1" s="2" t="inlineStr">
        <is>
          <t>Sep. 21, 2021USD ($)$ / sharesshares</t>
        </is>
      </c>
      <c r="AR1" s="2" t="inlineStr">
        <is>
          <t>Aug. 07, 2021USD ($)$ / shares</t>
        </is>
      </c>
      <c r="AS1" s="2" t="inlineStr">
        <is>
          <t>Jun. 24, 2021CAD ($)</t>
        </is>
      </c>
      <c r="AT1" s="2" t="inlineStr">
        <is>
          <t>May 26, 2021USD ($)shares</t>
        </is>
      </c>
      <c r="AU1" s="2" t="inlineStr">
        <is>
          <t>Mar. 22, 2021$ / shares</t>
        </is>
      </c>
      <c r="AV1" s="2" t="inlineStr">
        <is>
          <t>Oct. 29, 2020USD ($)$ / sharesshares</t>
        </is>
      </c>
      <c r="AW1" s="2" t="inlineStr">
        <is>
          <t>Oct. 01, 2020USD ($)</t>
        </is>
      </c>
      <c r="AX1" s="2" t="inlineStr">
        <is>
          <t>Aug. 29, 2020$ / shares</t>
        </is>
      </c>
      <c r="AY1" s="2" t="inlineStr">
        <is>
          <t>Oct. 29, 2019USD ($)</t>
        </is>
      </c>
      <c r="AZ1" s="2" t="inlineStr">
        <is>
          <t>Dec. 27, 2018</t>
        </is>
      </c>
      <c r="BA1" s="2" t="inlineStr">
        <is>
          <t>Sep. 17, 2018USD ($)</t>
        </is>
      </c>
    </row>
    <row r="2">
      <c r="A2" s="3" t="inlineStr">
        <is>
          <t>Convertible Debentures (Details) [Line Items]</t>
        </is>
      </c>
    </row>
    <row r="3">
      <c r="A3" s="4" t="inlineStr">
        <is>
          <t>Principal amount</t>
        </is>
      </c>
      <c r="J3" s="6" t="n">
        <v>125000</v>
      </c>
      <c r="AT3" s="6" t="n">
        <v>250000</v>
      </c>
    </row>
    <row r="4">
      <c r="A4" s="4" t="inlineStr">
        <is>
          <t>Original issue discount</t>
        </is>
      </c>
      <c r="X4" s="6" t="n">
        <v>8375</v>
      </c>
    </row>
    <row r="5">
      <c r="A5" s="4" t="inlineStr">
        <is>
          <t>Conversion price per share (in Dollars per share) | $ / shares</t>
        </is>
      </c>
      <c r="P5" s="10" t="n">
        <v>0.048</v>
      </c>
      <c r="AU5" s="10" t="n">
        <v>0.055</v>
      </c>
    </row>
    <row r="6">
      <c r="A6" s="4" t="inlineStr">
        <is>
          <t>Exercise price (in Dollars per share) | $ / shares</t>
        </is>
      </c>
      <c r="J6" s="9" t="n">
        <v>0.0412</v>
      </c>
    </row>
    <row r="7">
      <c r="A7" s="4" t="inlineStr">
        <is>
          <t>Convertible shares (in Shares) | shares</t>
        </is>
      </c>
      <c r="S7" s="14" t="n">
        <v>0.094</v>
      </c>
      <c r="T7" s="14" t="n">
        <v>0.094</v>
      </c>
    </row>
    <row r="8">
      <c r="A8" s="4" t="inlineStr">
        <is>
          <t>Terms of debt conversion agreement, description</t>
        </is>
      </c>
      <c r="E8" s="4" t="inlineStr">
        <is>
          <t>On July 6, 2021, in terms of a debt conversion agreement entered into with Cavalry, the Company agreed to convert unpaid interest of $22,500 on the note entered into on October 12, 2018; and unpaid principal of $80,000 and unpaid interest of $30,560 on this convertible note; and unpaid principal of $25,000 on a convertible note entered into on August 7, 2020 into 1,681,488 shares of common stock at a conversion price of $0.094 per share for a total of 1,681,488 shares, which have not been issued as yet and are subject to TSXV approval.</t>
        </is>
      </c>
    </row>
    <row r="9">
      <c r="A9" s="4" t="inlineStr">
        <is>
          <t>Convertible loan</t>
        </is>
      </c>
      <c r="E9" s="6" t="n">
        <v>80000</v>
      </c>
      <c r="T9" s="6" t="n">
        <v>80000</v>
      </c>
    </row>
    <row r="10">
      <c r="A10" s="4" t="inlineStr">
        <is>
          <t>Total shares (in Shares) | shares</t>
        </is>
      </c>
      <c r="AT10" s="5" t="n">
        <v>9101942</v>
      </c>
    </row>
    <row r="11">
      <c r="A11" s="4" t="inlineStr">
        <is>
          <t>Interest rate</t>
        </is>
      </c>
      <c r="D11" s="4" t="inlineStr">
        <is>
          <t>10.00%</t>
        </is>
      </c>
      <c r="AZ11" s="4" t="inlineStr">
        <is>
          <t>10.00%</t>
        </is>
      </c>
    </row>
    <row r="12">
      <c r="A12" s="4" t="inlineStr">
        <is>
          <t>Outstanding interest</t>
        </is>
      </c>
      <c r="S12" s="6" t="n">
        <v>60258</v>
      </c>
    </row>
    <row r="13">
      <c r="A13" s="4" t="inlineStr">
        <is>
          <t>Interest rate, amount</t>
        </is>
      </c>
      <c r="L13" s="6" t="n">
        <v>37050</v>
      </c>
    </row>
    <row r="14">
      <c r="A14" s="4" t="inlineStr">
        <is>
          <t>Debt conversion agreement description</t>
        </is>
      </c>
      <c r="F14" s="4" t="inlineStr">
        <is>
          <t>The debt conversion agreement included $21,840 of interest related to this September 2019 convertible note</t>
        </is>
      </c>
    </row>
    <row r="15">
      <c r="A15" s="4" t="inlineStr">
        <is>
          <t>Exercise price (in Dollars per share) | $ / shares</t>
        </is>
      </c>
      <c r="AA15" s="10" t="n">
        <v>0.055</v>
      </c>
    </row>
    <row r="16">
      <c r="A16" s="4" t="inlineStr">
        <is>
          <t>Maturity date</t>
        </is>
      </c>
      <c r="AB16" s="4" t="inlineStr">
        <is>
          <t>Aug. 26,
		2021</t>
        </is>
      </c>
    </row>
    <row r="17">
      <c r="A17" s="4" t="inlineStr">
        <is>
          <t>Warrant exercisable (in Shares) | shares</t>
        </is>
      </c>
      <c r="D17" s="5" t="n">
        <v>5208333</v>
      </c>
      <c r="AA17" s="5" t="n">
        <v>2117520</v>
      </c>
    </row>
    <row r="18">
      <c r="A18" s="4" t="inlineStr">
        <is>
          <t>Common shares value</t>
        </is>
      </c>
      <c r="AJ18" s="6" t="n">
        <v>2849661</v>
      </c>
    </row>
    <row r="19">
      <c r="A19" s="4" t="inlineStr">
        <is>
          <t>Warrant exercisable for common shares (in Shares) | shares</t>
        </is>
      </c>
      <c r="S19" s="5" t="n">
        <v>641046</v>
      </c>
      <c r="T19" s="5" t="n">
        <v>1681488</v>
      </c>
    </row>
    <row r="20">
      <c r="A20" s="4" t="inlineStr">
        <is>
          <t>Conversion price per share (in Dollars per share) | $ / shares</t>
        </is>
      </c>
      <c r="Q20" s="7" t="n">
        <v>0.08</v>
      </c>
    </row>
    <row r="21">
      <c r="A21" s="4" t="inlineStr">
        <is>
          <t>Conversion price per share (in Dollars per share) | $ / shares</t>
        </is>
      </c>
      <c r="AP21" s="10" t="n">
        <v>0.119</v>
      </c>
    </row>
    <row r="22">
      <c r="A22" s="4" t="inlineStr">
        <is>
          <t>Aggregate principal</t>
        </is>
      </c>
      <c r="P22" s="6" t="n">
        <v>83750</v>
      </c>
    </row>
    <row r="23">
      <c r="A23" s="4" t="inlineStr">
        <is>
          <t>Bearing interest</t>
        </is>
      </c>
      <c r="P23" s="4" t="inlineStr">
        <is>
          <t>24.00%</t>
        </is>
      </c>
    </row>
    <row r="24">
      <c r="A24" s="4" t="inlineStr">
        <is>
          <t>Aggregate principal amount</t>
        </is>
      </c>
      <c r="X24" s="5" t="n">
        <v>92125</v>
      </c>
    </row>
    <row r="25">
      <c r="A25" s="4" t="inlineStr">
        <is>
          <t>Principal amount outstanding</t>
        </is>
      </c>
      <c r="AS25" s="6" t="n">
        <v>38217</v>
      </c>
    </row>
    <row r="26">
      <c r="A26" s="4" t="inlineStr">
        <is>
          <t>Net Proceeds</t>
        </is>
      </c>
      <c r="X26" s="5" t="n">
        <v>80000</v>
      </c>
    </row>
    <row r="27">
      <c r="A27" s="4" t="inlineStr">
        <is>
          <t>Convertible Debenture [Member]</t>
        </is>
      </c>
    </row>
    <row r="28">
      <c r="A28" s="3" t="inlineStr">
        <is>
          <t>Convertible Debentures (Details) [Line Items]</t>
        </is>
      </c>
    </row>
    <row r="29">
      <c r="A29" s="4" t="inlineStr">
        <is>
          <t>Principal amount</t>
        </is>
      </c>
      <c r="H29" s="6" t="n">
        <v>400000</v>
      </c>
      <c r="AH29" s="6" t="n">
        <v>480000</v>
      </c>
      <c r="AR29" s="6" t="n">
        <v>150000</v>
      </c>
    </row>
    <row r="30">
      <c r="A30" s="4" t="inlineStr">
        <is>
          <t>Original issue discount</t>
        </is>
      </c>
      <c r="J30" s="6" t="n">
        <v>25000</v>
      </c>
      <c r="AH30" s="5" t="n">
        <v>80000</v>
      </c>
    </row>
    <row r="31">
      <c r="A31" s="4" t="inlineStr">
        <is>
          <t>Net proceeds</t>
        </is>
      </c>
      <c r="J31" s="6" t="n">
        <v>125000</v>
      </c>
      <c r="AH31" s="6" t="n">
        <v>374980</v>
      </c>
    </row>
    <row r="32">
      <c r="A32" s="4" t="inlineStr">
        <is>
          <t>Warrant exercisable common shares (in Shares) | shares</t>
        </is>
      </c>
      <c r="AH32" s="5" t="n">
        <v>2666666</v>
      </c>
    </row>
    <row r="33">
      <c r="A33" s="4" t="inlineStr">
        <is>
          <t>Exercise price | $ / shares</t>
        </is>
      </c>
      <c r="AH33" s="7" t="n">
        <v>0.15</v>
      </c>
    </row>
    <row r="34">
      <c r="A34" s="4" t="inlineStr">
        <is>
          <t>Convertible debenture interest</t>
        </is>
      </c>
      <c r="AR34" s="4" t="inlineStr">
        <is>
          <t>0.00%</t>
        </is>
      </c>
      <c r="AX34" s="4" t="inlineStr">
        <is>
          <t>3.30%</t>
        </is>
      </c>
    </row>
    <row r="35">
      <c r="A35" s="4" t="inlineStr">
        <is>
          <t>Conversion price per share (in Dollars per share) | $ / shares</t>
        </is>
      </c>
      <c r="C35" s="9" t="n">
        <v>0.0412</v>
      </c>
      <c r="AA35" s="10" t="n">
        <v>0.055</v>
      </c>
      <c r="AR35" s="9" t="n">
        <v>0.0412</v>
      </c>
      <c r="AX35" s="7" t="n">
        <v>0.17</v>
      </c>
    </row>
    <row r="36">
      <c r="A36" s="4" t="inlineStr">
        <is>
          <t>Exercise price (in Dollars per share) | $ / shares</t>
        </is>
      </c>
      <c r="C36" s="9" t="n">
        <v>0.0412</v>
      </c>
    </row>
    <row r="37">
      <c r="A37" s="4" t="inlineStr">
        <is>
          <t>Convertible shares (in Shares) | shares</t>
        </is>
      </c>
      <c r="H37" s="5" t="n">
        <v>9708737</v>
      </c>
    </row>
    <row r="38">
      <c r="A38" s="4" t="inlineStr">
        <is>
          <t>Terms of debt conversion agreement, description</t>
        </is>
      </c>
      <c r="E38" s="4" t="inlineStr">
        <is>
          <t>On July 6, 2021, in terms of a debt conversion agreement entered into with Cavalry, the Company agreed to convert unpaid interest of $22,500 on the note entered into on October 12, 2018; and unpaid principal of $80,000 and unpaid interest of $30,560 on the convertible note entered into on August 19, 2019; and unpaid principal of $25,000 on this convertible note, into 1,681,488 shares of common stock at a conversion price of $0.094 per share for a total of 1,681,488 shares, which have not been issued as yet and are subject to TSXV approval.</t>
        </is>
      </c>
    </row>
    <row r="39">
      <c r="A39" s="4" t="inlineStr">
        <is>
          <t>Convertible loan</t>
        </is>
      </c>
      <c r="AI39" s="6" t="n">
        <v>25000</v>
      </c>
    </row>
    <row r="40">
      <c r="A40" s="4" t="inlineStr">
        <is>
          <t>Warrant exercisable common shares (in Shares) | shares</t>
        </is>
      </c>
      <c r="J40" s="5" t="n">
        <v>3033980</v>
      </c>
    </row>
    <row r="41">
      <c r="A41" s="4" t="inlineStr">
        <is>
          <t>Converted shares of common stock (in Shares) | shares</t>
        </is>
      </c>
      <c r="F41" s="5" t="n">
        <v>439209</v>
      </c>
    </row>
    <row r="42">
      <c r="A42" s="4" t="inlineStr">
        <is>
          <t>Interest rate, amount</t>
        </is>
      </c>
      <c r="F42" s="6" t="n">
        <v>23550</v>
      </c>
    </row>
    <row r="43">
      <c r="A43" s="4" t="inlineStr">
        <is>
          <t>Maturity date</t>
        </is>
      </c>
      <c r="AB43" s="4" t="inlineStr">
        <is>
          <t>Apr. 29,
		2019</t>
        </is>
      </c>
    </row>
    <row r="44">
      <c r="A44" s="4" t="inlineStr">
        <is>
          <t>Warrant exercisable for common shares (in Shares) | shares</t>
        </is>
      </c>
      <c r="M44" s="5" t="n">
        <v>169200</v>
      </c>
    </row>
    <row r="45">
      <c r="A45" s="4" t="inlineStr">
        <is>
          <t>Convertible debenture</t>
        </is>
      </c>
      <c r="AW45" s="6" t="n">
        <v>192862</v>
      </c>
    </row>
    <row r="46">
      <c r="A46" s="4" t="inlineStr">
        <is>
          <t>Cantone Asset Management, LLC [Member]</t>
        </is>
      </c>
    </row>
    <row r="47">
      <c r="A47" s="3" t="inlineStr">
        <is>
          <t>Convertible Debentures (Details) [Line Items]</t>
        </is>
      </c>
    </row>
    <row r="48">
      <c r="A48" s="4" t="inlineStr">
        <is>
          <t>Principal amount</t>
        </is>
      </c>
      <c r="I48" s="6" t="n">
        <v>300000</v>
      </c>
      <c r="U48" s="6" t="n">
        <v>300000</v>
      </c>
      <c r="AG48" s="6" t="n">
        <v>240000</v>
      </c>
      <c r="AL48" s="6" t="n">
        <v>250000</v>
      </c>
    </row>
    <row r="49">
      <c r="A49" s="4" t="inlineStr">
        <is>
          <t>Original issue discount</t>
        </is>
      </c>
      <c r="AG49" s="5" t="n">
        <v>40000</v>
      </c>
    </row>
    <row r="50">
      <c r="A50" s="4" t="inlineStr">
        <is>
          <t>Net proceeds</t>
        </is>
      </c>
      <c r="I50" s="5" t="n">
        <v>247500</v>
      </c>
      <c r="AG50" s="6" t="n">
        <v>200000</v>
      </c>
    </row>
    <row r="51">
      <c r="A51" s="4" t="inlineStr">
        <is>
          <t>Exercise price | $ / shares</t>
        </is>
      </c>
      <c r="U51" s="7" t="n">
        <v>0.12</v>
      </c>
    </row>
    <row r="52">
      <c r="A52" s="4" t="inlineStr">
        <is>
          <t>Conversion price per share (in Dollars per share) | $ / shares</t>
        </is>
      </c>
      <c r="U52" s="7" t="n">
        <v>0.12</v>
      </c>
      <c r="Y52" s="9" t="n">
        <v>0.0475</v>
      </c>
      <c r="AG52" s="7" t="n">
        <v>0.21</v>
      </c>
    </row>
    <row r="53">
      <c r="A53" s="4" t="inlineStr">
        <is>
          <t>Exercise price (in Dollars per share) | $ / shares</t>
        </is>
      </c>
      <c r="K53" s="7" t="n">
        <v>0.03</v>
      </c>
      <c r="AK53" s="7" t="n">
        <v>0.26</v>
      </c>
    </row>
    <row r="54">
      <c r="A54" s="4" t="inlineStr">
        <is>
          <t>Warrant exercisable common shares (in Shares) | shares</t>
        </is>
      </c>
      <c r="AK54" s="5" t="n">
        <v>952380</v>
      </c>
    </row>
    <row r="55">
      <c r="A55" s="4" t="inlineStr">
        <is>
          <t>Interest rate</t>
        </is>
      </c>
      <c r="U55" s="4" t="inlineStr">
        <is>
          <t>8.00%</t>
        </is>
      </c>
      <c r="Y55" s="4" t="inlineStr">
        <is>
          <t>18.00%</t>
        </is>
      </c>
      <c r="AG55" s="4" t="inlineStr">
        <is>
          <t>7.00%</t>
        </is>
      </c>
    </row>
    <row r="56">
      <c r="A56" s="4" t="inlineStr">
        <is>
          <t>Conversion price of common stock</t>
        </is>
      </c>
      <c r="I56" s="6" t="n">
        <v>250000</v>
      </c>
      <c r="AG56" s="6" t="n">
        <v>200000</v>
      </c>
    </row>
    <row r="57">
      <c r="A57" s="4" t="inlineStr">
        <is>
          <t>Conversion price (in Dollars per share) | $ / shares</t>
        </is>
      </c>
      <c r="K57" s="10" t="n">
        <v>0.037</v>
      </c>
    </row>
    <row r="58">
      <c r="A58" s="4" t="inlineStr">
        <is>
          <t>Outstanding interest</t>
        </is>
      </c>
      <c r="Y58" s="6" t="n">
        <v>22660</v>
      </c>
    </row>
    <row r="59">
      <c r="A59" s="4" t="inlineStr">
        <is>
          <t>Converted shares of common stock (in Shares) | shares</t>
        </is>
      </c>
      <c r="Y59" s="5" t="n">
        <v>581026</v>
      </c>
    </row>
    <row r="60">
      <c r="A60" s="4" t="inlineStr">
        <is>
          <t>Interest rate, amount</t>
        </is>
      </c>
      <c r="Y60" s="6" t="n">
        <v>14160</v>
      </c>
    </row>
    <row r="61">
      <c r="A61" s="4" t="inlineStr">
        <is>
          <t>Percentage of conversion price on common stock</t>
        </is>
      </c>
      <c r="I61" s="4" t="inlineStr">
        <is>
          <t>7.00%</t>
        </is>
      </c>
    </row>
    <row r="62">
      <c r="A62" s="4" t="inlineStr">
        <is>
          <t>Description of convertible debenture</t>
        </is>
      </c>
      <c r="I62" s="4" t="inlineStr">
        <is>
          <t>$0.055</t>
        </is>
      </c>
    </row>
    <row r="63">
      <c r="A63" s="4" t="inlineStr">
        <is>
          <t>Exercise price (in Dollars per share) | $ / shares</t>
        </is>
      </c>
      <c r="B63" s="7" t="n">
        <v>0.08</v>
      </c>
    </row>
    <row r="64">
      <c r="A64" s="4" t="inlineStr">
        <is>
          <t>Shares of common stock (in Shares) | shares</t>
        </is>
      </c>
      <c r="U64" s="5" t="n">
        <v>2500000</v>
      </c>
    </row>
    <row r="65">
      <c r="A65" s="4" t="inlineStr">
        <is>
          <t>EMA Financial LLC [Member]</t>
        </is>
      </c>
    </row>
    <row r="66">
      <c r="A66" s="3" t="inlineStr">
        <is>
          <t>Convertible Debentures (Details) [Line Items]</t>
        </is>
      </c>
    </row>
    <row r="67">
      <c r="A67" s="4" t="inlineStr">
        <is>
          <t>Original issue discount</t>
        </is>
      </c>
      <c r="I67" s="6" t="n">
        <v>50000</v>
      </c>
    </row>
    <row r="68">
      <c r="A68" s="4" t="inlineStr">
        <is>
          <t>Description of convertible debenture</t>
        </is>
      </c>
      <c r="AC68" s="4" t="inlineStr">
        <is>
          <t xml:space="preserve">the Company issued
a convertible promissory note to EMA for the aggregate principal sum of $150,000, including an original issue discount of $15,000, for
net proceeds of $130,500 after certain expenses. The note bears interest at 8% per annum and matures on April 22, 2021. The note may be
prepaid subject to a prepayment penalty of 130%. The outstanding principal amount of the note is convertible at any time and from time
to time at the election of the holder into shares of the Company’s common stock at a conversion price equal to the lower of; (i)
the lowest trading price of the Company’s common stock during the 15 trading days including and immediately preceding the issue
date; and (ii) 70% of the two lowest average trading prices during the fifteen prior trading days including and immediately preceding
the conversion date.Between January 25, 2021 and March 2,
2021, EMA converted the aggregate principal sum of $161,880 into 5,200,000 common shares. </t>
        </is>
      </c>
    </row>
    <row r="69">
      <c r="A69" s="4" t="inlineStr">
        <is>
          <t>Stirling Bridge Resources [Member]</t>
        </is>
      </c>
    </row>
    <row r="70">
      <c r="A70" s="3" t="inlineStr">
        <is>
          <t>Convertible Debentures (Details) [Line Items]</t>
        </is>
      </c>
    </row>
    <row r="71">
      <c r="A71" s="4" t="inlineStr">
        <is>
          <t>Maturity date</t>
        </is>
      </c>
      <c r="Z71" s="4" t="inlineStr">
        <is>
          <t>Dec. 23,
		2021</t>
        </is>
      </c>
    </row>
    <row r="72">
      <c r="A72" s="4" t="inlineStr">
        <is>
          <t>Power Up Lending Group, Ltd. [Member]</t>
        </is>
      </c>
    </row>
    <row r="73">
      <c r="A73" s="3" t="inlineStr">
        <is>
          <t>Convertible Debentures (Details) [Line Items]</t>
        </is>
      </c>
    </row>
    <row r="74">
      <c r="A74" s="4" t="inlineStr">
        <is>
          <t>Principal amount</t>
        </is>
      </c>
      <c r="G74" s="6" t="n">
        <v>141625</v>
      </c>
      <c r="U74" s="6" t="n">
        <v>114125</v>
      </c>
      <c r="X74" s="5" t="n">
        <v>92125</v>
      </c>
    </row>
    <row r="75">
      <c r="A75" s="4" t="inlineStr">
        <is>
          <t>Original issue discount</t>
        </is>
      </c>
      <c r="G75" s="5" t="n">
        <v>12875</v>
      </c>
      <c r="U75" s="5" t="n">
        <v>10375</v>
      </c>
      <c r="X75" s="5" t="n">
        <v>8375</v>
      </c>
    </row>
    <row r="76">
      <c r="A76" s="4" t="inlineStr">
        <is>
          <t>Net proceeds</t>
        </is>
      </c>
      <c r="G76" s="6" t="n">
        <v>125000</v>
      </c>
      <c r="U76" s="6" t="n">
        <v>100000</v>
      </c>
      <c r="X76" s="6" t="n">
        <v>80000</v>
      </c>
    </row>
    <row r="77">
      <c r="A77" s="4" t="inlineStr">
        <is>
          <t>Conversion price per share (in Dollars per share) | $ / shares</t>
        </is>
      </c>
      <c r="P77" s="10" t="n">
        <v>0.042</v>
      </c>
    </row>
    <row r="78">
      <c r="A78" s="4" t="inlineStr">
        <is>
          <t>Interest rate</t>
        </is>
      </c>
      <c r="G78" s="4" t="inlineStr">
        <is>
          <t>12.00%</t>
        </is>
      </c>
      <c r="X78" s="4" t="inlineStr">
        <is>
          <t>12.00%</t>
        </is>
      </c>
    </row>
    <row r="79">
      <c r="A79" s="4" t="inlineStr">
        <is>
          <t>Converted shares of common stock (in Shares) | shares</t>
        </is>
      </c>
      <c r="F79" s="5" t="n">
        <v>439209</v>
      </c>
      <c r="AL79" s="5" t="n">
        <v>4545454</v>
      </c>
    </row>
    <row r="80">
      <c r="A80" s="4" t="inlineStr">
        <is>
          <t>Total amount</t>
        </is>
      </c>
      <c r="F80" s="6" t="n">
        <v>61050</v>
      </c>
    </row>
    <row r="81">
      <c r="A81" s="4" t="inlineStr">
        <is>
          <t>Conversion price percentage</t>
        </is>
      </c>
      <c r="G81" s="4" t="inlineStr">
        <is>
          <t>75.00%</t>
        </is>
      </c>
      <c r="U81" s="4" t="inlineStr">
        <is>
          <t>75.00%</t>
        </is>
      </c>
      <c r="W81" s="4" t="inlineStr">
        <is>
          <t>75.00%</t>
        </is>
      </c>
      <c r="X81" s="4" t="inlineStr">
        <is>
          <t>75.00%</t>
        </is>
      </c>
    </row>
    <row r="82">
      <c r="A82" s="4" t="inlineStr">
        <is>
          <t>Bearing interest</t>
        </is>
      </c>
      <c r="P82" s="4" t="inlineStr">
        <is>
          <t>24.00%</t>
        </is>
      </c>
    </row>
    <row r="83">
      <c r="A83" s="4" t="inlineStr">
        <is>
          <t>Aggregate principal amount</t>
        </is>
      </c>
      <c r="P83" s="6" t="n">
        <v>103750</v>
      </c>
    </row>
    <row r="84">
      <c r="A84" s="4" t="inlineStr">
        <is>
          <t>Interest rate</t>
        </is>
      </c>
      <c r="AM84" s="4" t="inlineStr">
        <is>
          <t>12.00%</t>
        </is>
      </c>
      <c r="AN84" s="4" t="inlineStr">
        <is>
          <t>12.00%</t>
        </is>
      </c>
    </row>
    <row r="85">
      <c r="A85" s="4" t="inlineStr">
        <is>
          <t>Private lender [Member]</t>
        </is>
      </c>
    </row>
    <row r="86">
      <c r="A86" s="3" t="inlineStr">
        <is>
          <t>Convertible Debentures (Details) [Line Items]</t>
        </is>
      </c>
    </row>
    <row r="87">
      <c r="A87" s="4" t="inlineStr">
        <is>
          <t>Principal amount</t>
        </is>
      </c>
      <c r="AV87" s="6" t="n">
        <v>200000</v>
      </c>
      <c r="AY87" s="6" t="n">
        <v>200000</v>
      </c>
    </row>
    <row r="88">
      <c r="A88" s="4" t="inlineStr">
        <is>
          <t>Exercise price | (per share)</t>
        </is>
      </c>
      <c r="R88" s="15" t="n">
        <v>0.12</v>
      </c>
      <c r="AV88" s="7" t="n">
        <v>0.18</v>
      </c>
    </row>
    <row r="89">
      <c r="A89" s="4" t="inlineStr">
        <is>
          <t>Interest rate</t>
        </is>
      </c>
      <c r="AY89" s="4" t="inlineStr">
        <is>
          <t>10.00%</t>
        </is>
      </c>
    </row>
    <row r="90">
      <c r="A90" s="4" t="inlineStr">
        <is>
          <t>Description of convertible debenture</t>
        </is>
      </c>
      <c r="R90" s="4" t="inlineStr">
        <is>
          <t>the Company issued a convertible debenture to a private lender in the aggregate principal amount of $120,000,
for net proceeds of $100,000, after an OID of $20,000 The convertible debenture bears interest at 8% per annum and is convertible
into common shares at a conversion price of $0.12 per share, maturing on July 24, 2023.</t>
        </is>
      </c>
    </row>
    <row r="91">
      <c r="A91" s="4" t="inlineStr">
        <is>
          <t>Warrant exercisable (in Shares) | shares</t>
        </is>
      </c>
      <c r="R91" s="5" t="n">
        <v>833333</v>
      </c>
      <c r="AV91" s="5" t="n">
        <v>555555</v>
      </c>
    </row>
    <row r="92">
      <c r="A92" s="4" t="inlineStr">
        <is>
          <t>Petroleum Capital Funding LP. [Member]</t>
        </is>
      </c>
    </row>
    <row r="93">
      <c r="A93" s="3" t="inlineStr">
        <is>
          <t>Convertible Debentures (Details) [Line Items]</t>
        </is>
      </c>
    </row>
    <row r="94">
      <c r="A94" s="4" t="inlineStr">
        <is>
          <t>Principal amount</t>
        </is>
      </c>
      <c r="D94" s="6" t="n">
        <v>3000000</v>
      </c>
    </row>
    <row r="95">
      <c r="A95" s="4" t="inlineStr">
        <is>
          <t>Original issue discount</t>
        </is>
      </c>
      <c r="D95" s="5" t="n">
        <v>500000</v>
      </c>
    </row>
    <row r="96">
      <c r="A96" s="4" t="inlineStr">
        <is>
          <t>Net proceeds</t>
        </is>
      </c>
      <c r="D96" s="6" t="n">
        <v>2191000</v>
      </c>
    </row>
    <row r="97">
      <c r="A97" s="4" t="inlineStr">
        <is>
          <t>Exercise price | $ / shares</t>
        </is>
      </c>
      <c r="M97" s="7" t="n">
        <v>0.17</v>
      </c>
      <c r="AD97" s="7" t="n">
        <v>0.17</v>
      </c>
    </row>
    <row r="98">
      <c r="A98" s="4" t="inlineStr">
        <is>
          <t>Conversion price per share (in Dollars per share) | $ / shares</t>
        </is>
      </c>
      <c r="AA98" s="10" t="n">
        <v>0.055</v>
      </c>
    </row>
    <row r="99">
      <c r="A99" s="4" t="inlineStr">
        <is>
          <t>Interest rate, amount</t>
        </is>
      </c>
      <c r="F99" s="5" t="n">
        <v>21600</v>
      </c>
    </row>
    <row r="100">
      <c r="A100" s="4" t="inlineStr">
        <is>
          <t>Description of convertible debenture</t>
        </is>
      </c>
      <c r="M100" s="4" t="inlineStr">
        <is>
          <t>the Company concluded its second closing as contemplated by the term sheet entered into with PCF per (i) above and issued a convertible debenture in the aggregate principal amount of $432,000, including an OID of $72,000 for net proceeds of $318,600 after certain issue expenses. The convertible debenture bears interest at 10% per annum and the gross proceeds less the OID of $360,000 is convertible into common shares at a conversion price of $0.21 per share, and matures on December 4, 2023.</t>
        </is>
      </c>
      <c r="AA100" s="4" t="inlineStr">
        <is>
          <t>On September 22, 2020, the Company entered into an Amending Agreement,
whereby the conversion price of the convertible debenture was amended to $0.055 per share and the exercise price of the warrant exercisable
for 1,558,730 shares was amended to $0.055 per share, in terms of the Amending Agreement the conversion price became $0.08 per share on
September 22, 2021.</t>
        </is>
      </c>
      <c r="AD100" s="4" t="inlineStr">
        <is>
          <t>the Company concluded its third closing as contemplated by the term sheet entered into with PCF per (i) above and issued a convertible debenture in the aggregate principal amount of $471,000, including an OID of $78,500 for net proceeds of $347,363 after certain issue expenses. The convertible debenture bears interest at 10% per annum and the gross proceeds less the OID of $392,500 is convertible into common shares at a conversion price of $0.21 per share, and matures on March 30, 2024.</t>
        </is>
      </c>
      <c r="AF100" s="4" t="inlineStr">
        <is>
          <t>the Company issued a convertible debenture in the aggregate principal amount of $318,000, including an OID of $53,000 for net proceeds of $226,025 after certain issue expenses. The convertible debenture bears interest at 10% per annum and the gross proceeds less the OID of $265,000 is convertible into common shares at a conversion price of $0.21 per share, and matures on November 26, 2023.   In conjunction with the convertible debenture, the Company issued a warrant exercisable for 1,558,730 common shares and a brokers warrant exercisable for 124,500 common shares, at an exercise price of $0.17 per share, expiring on November 26, 2023.</t>
        </is>
      </c>
    </row>
    <row r="101">
      <c r="A101" s="4" t="inlineStr">
        <is>
          <t>Exercise price (in Dollars per share) | $ / shares</t>
        </is>
      </c>
      <c r="D101" s="7" t="n">
        <v>0.12</v>
      </c>
      <c r="AA101" s="10" t="n">
        <v>0.055</v>
      </c>
    </row>
    <row r="102">
      <c r="A102" s="4" t="inlineStr">
        <is>
          <t>Brokers warrant exercisable (in Shares) | shares</t>
        </is>
      </c>
      <c r="AD102" s="5" t="n">
        <v>392500</v>
      </c>
    </row>
    <row r="103">
      <c r="A103" s="4" t="inlineStr">
        <is>
          <t>Warrant exercisable (in Shares) | shares</t>
        </is>
      </c>
      <c r="D103" s="5" t="n">
        <v>20833333</v>
      </c>
      <c r="M103" s="5" t="n">
        <v>2117520</v>
      </c>
      <c r="AA103" s="5" t="n">
        <v>4906250</v>
      </c>
      <c r="AD103" s="5" t="n">
        <v>4906250</v>
      </c>
    </row>
    <row r="104">
      <c r="A104" s="4" t="inlineStr">
        <is>
          <t>Number of acres (in Acres) | a</t>
        </is>
      </c>
      <c r="AI104" s="5" t="n">
        <v>8000</v>
      </c>
    </row>
    <row r="105">
      <c r="A105" s="4" t="inlineStr">
        <is>
          <t>Exchange rate (in Dollars per share) | $ / shares</t>
        </is>
      </c>
      <c r="AI105" s="8" t="n">
        <v>0.4</v>
      </c>
    </row>
    <row r="106">
      <c r="A106" s="4" t="inlineStr">
        <is>
          <t>Trading days</t>
        </is>
      </c>
      <c r="AI106" s="5" t="n">
        <v>20</v>
      </c>
    </row>
    <row r="107">
      <c r="A107" s="4" t="inlineStr">
        <is>
          <t>Common shares value</t>
        </is>
      </c>
      <c r="AI107" s="6" t="n">
        <v>1000000</v>
      </c>
    </row>
    <row r="108">
      <c r="A108" s="4" t="inlineStr">
        <is>
          <t>Total amount</t>
        </is>
      </c>
      <c r="F108" s="5" t="n">
        <v>61050</v>
      </c>
    </row>
    <row r="109">
      <c r="A109" s="4" t="inlineStr">
        <is>
          <t>Conversion price per share (in Dollars per share) | $ / shares</t>
        </is>
      </c>
      <c r="Q109" s="7" t="n">
        <v>0.08</v>
      </c>
    </row>
    <row r="110">
      <c r="A110" s="4" t="inlineStr">
        <is>
          <t>Expense allowances</t>
        </is>
      </c>
      <c r="D110" s="6" t="n">
        <v>309000</v>
      </c>
    </row>
    <row r="111">
      <c r="A111" s="4" t="inlineStr">
        <is>
          <t>Gross proceeds</t>
        </is>
      </c>
      <c r="D111" s="6" t="n">
        <v>2500000</v>
      </c>
    </row>
    <row r="112">
      <c r="A112" s="4" t="inlineStr">
        <is>
          <t>Conversion price per share (in Dollars per share) | $ / shares</t>
        </is>
      </c>
      <c r="D112" s="7" t="n">
        <v>0.12</v>
      </c>
    </row>
    <row r="113">
      <c r="A113" s="4" t="inlineStr">
        <is>
          <t>Cantone Asset Management, LLC [Member]</t>
        </is>
      </c>
    </row>
    <row r="114">
      <c r="A114" s="3" t="inlineStr">
        <is>
          <t>Convertible Debentures (Details) [Line Items]</t>
        </is>
      </c>
    </row>
    <row r="115">
      <c r="A115" s="4" t="inlineStr">
        <is>
          <t>Description of convertible debenture</t>
        </is>
      </c>
      <c r="N115" s="4" t="inlineStr">
        <is>
          <t>On October 15, 2018, the Company entered into an agreement with SBI Investments, LLC (“SBI”)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expiring on October 15, 2019.   During December 2019, the maturity date of the convertible loan was extended to October 15, 2020 and the conversion price of the note was reset to $0.18 per share. On February 25, 2021, the Company repaid principal of $16,516 and interest thereon of $33,484, totaling $50,000 and on March 9, 2021, the Company repaid a further $49,232 of principal and interest of $768, totaling 50,000.</t>
        </is>
      </c>
    </row>
    <row r="116">
      <c r="A116" s="4" t="inlineStr">
        <is>
          <t>Morison Management S.A. [Member]</t>
        </is>
      </c>
    </row>
    <row r="117">
      <c r="A117" s="3" t="inlineStr">
        <is>
          <t>Convertible Debentures (Details) [Line Items]</t>
        </is>
      </c>
    </row>
    <row r="118">
      <c r="A118" s="4" t="inlineStr">
        <is>
          <t>Principal amount outstanding</t>
        </is>
      </c>
      <c r="N118" s="6" t="n">
        <v>184251</v>
      </c>
    </row>
    <row r="119">
      <c r="A119" s="4" t="inlineStr">
        <is>
          <t>SBI Investments, LLC [Member]</t>
        </is>
      </c>
    </row>
    <row r="120">
      <c r="A120" s="3" t="inlineStr">
        <is>
          <t>Convertible Debentures (Details) [Line Items]</t>
        </is>
      </c>
    </row>
    <row r="121">
      <c r="A121" s="4" t="inlineStr">
        <is>
          <t>Description of convertible debenture</t>
        </is>
      </c>
      <c r="AE121" s="4" t="inlineStr">
        <is>
          <t>the Company entered into an agreement with SBI whereby the Company issued a convertible promissory note for $55,000 for gross proceeds of $50,000, bearing interest at 10% per annum and convertible into common shares at $0.14 per share. The convertible note matured on January 16, 2021. In conjunction with the convertible promissory note, the Company issued a warrant exercisable for 357,142 shares of common stock at an exercise price of $0.14 per share, which warrant expired unexercised on January 16, 2021.</t>
        </is>
      </c>
    </row>
    <row r="122">
      <c r="A122" s="4" t="inlineStr">
        <is>
          <t>Principal amount outstanding</t>
        </is>
      </c>
      <c r="AE122" s="6" t="n">
        <v>55000</v>
      </c>
    </row>
    <row r="123">
      <c r="A123" s="4" t="inlineStr">
        <is>
          <t>Morison Management S.A [Member]</t>
        </is>
      </c>
    </row>
    <row r="124">
      <c r="A124" s="3" t="inlineStr">
        <is>
          <t>Convertible Debentures (Details) [Line Items]</t>
        </is>
      </c>
    </row>
    <row r="125">
      <c r="A125" s="4" t="inlineStr">
        <is>
          <t>Original issue discount</t>
        </is>
      </c>
      <c r="G125" s="6" t="n">
        <v>12875</v>
      </c>
      <c r="U125" s="6" t="n">
        <v>10375</v>
      </c>
    </row>
    <row r="126">
      <c r="A126" s="4" t="inlineStr">
        <is>
          <t>Net proceeds</t>
        </is>
      </c>
      <c r="G126" s="6" t="n">
        <v>125000</v>
      </c>
      <c r="U126" s="6" t="n">
        <v>100000</v>
      </c>
    </row>
    <row r="127">
      <c r="A127" s="4" t="inlineStr">
        <is>
          <t>Conversion price per share (in Dollars per share) | $ / shares</t>
        </is>
      </c>
      <c r="P127" s="10" t="n">
        <v>0.048</v>
      </c>
    </row>
    <row r="128">
      <c r="A128" s="4" t="inlineStr">
        <is>
          <t>Interest rate</t>
        </is>
      </c>
      <c r="G128" s="4" t="inlineStr">
        <is>
          <t>12.00%</t>
        </is>
      </c>
    </row>
    <row r="129">
      <c r="A129" s="4" t="inlineStr">
        <is>
          <t>Conversion price percentage</t>
        </is>
      </c>
      <c r="G129" s="4" t="inlineStr">
        <is>
          <t>75.00%</t>
        </is>
      </c>
      <c r="U129" s="4" t="inlineStr">
        <is>
          <t>75.00%</t>
        </is>
      </c>
    </row>
    <row r="130">
      <c r="A130" s="4" t="inlineStr">
        <is>
          <t>Aggregate principal amount</t>
        </is>
      </c>
      <c r="G130" s="6" t="n">
        <v>141625</v>
      </c>
      <c r="P130" s="6" t="n">
        <v>83750</v>
      </c>
      <c r="U130" s="6" t="n">
        <v>114125</v>
      </c>
    </row>
    <row r="131">
      <c r="A131" s="4" t="inlineStr">
        <is>
          <t>Interest rate</t>
        </is>
      </c>
      <c r="U131" s="4" t="inlineStr">
        <is>
          <t>12.00%</t>
        </is>
      </c>
    </row>
    <row r="132">
      <c r="A132" s="4" t="inlineStr">
        <is>
          <t>Restricted rate per annum</t>
        </is>
      </c>
      <c r="P132" s="4" t="inlineStr">
        <is>
          <t>24.00%</t>
        </is>
      </c>
    </row>
    <row r="133">
      <c r="A133" s="4" t="inlineStr">
        <is>
          <t>Bellridge Capital LP [Member]</t>
        </is>
      </c>
    </row>
    <row r="134">
      <c r="A134" s="3" t="inlineStr">
        <is>
          <t>Convertible Debentures (Details) [Line Items]</t>
        </is>
      </c>
    </row>
    <row r="135">
      <c r="A135" s="4" t="inlineStr">
        <is>
          <t>Conversion price per share (in Dollars per share) | $ / shares</t>
        </is>
      </c>
      <c r="I135" s="10" t="n">
        <v>0.055</v>
      </c>
      <c r="V135" s="10" t="n">
        <v>0.048</v>
      </c>
      <c r="AO135" s="10" t="n">
        <v>0.055</v>
      </c>
      <c r="AQ135" s="10" t="n">
        <v>0.048</v>
      </c>
    </row>
    <row r="136">
      <c r="A136" s="4" t="inlineStr">
        <is>
          <t>Aggregate principal</t>
        </is>
      </c>
      <c r="V136" s="6" t="n">
        <v>1000000</v>
      </c>
      <c r="AO136" s="6" t="n">
        <v>2900000</v>
      </c>
      <c r="AQ136" s="6" t="n">
        <v>1400000</v>
      </c>
    </row>
    <row r="137">
      <c r="A137" s="4" t="inlineStr">
        <is>
          <t>Principal amount outstanding</t>
        </is>
      </c>
      <c r="BA137" s="6" t="n">
        <v>3661874</v>
      </c>
    </row>
    <row r="138">
      <c r="A138" s="4" t="inlineStr">
        <is>
          <t>Interest accrued</t>
        </is>
      </c>
      <c r="BA138" s="6" t="n">
        <v>525203</v>
      </c>
    </row>
    <row r="139">
      <c r="A139" s="4" t="inlineStr">
        <is>
          <t>Convertible debenture</t>
        </is>
      </c>
      <c r="I139" s="6" t="n">
        <v>1321689</v>
      </c>
      <c r="V139" s="5" t="n">
        <v>2400000</v>
      </c>
    </row>
    <row r="140">
      <c r="A140" s="4" t="inlineStr">
        <is>
          <t>Conversion of common shares (in Shares) | shares</t>
        </is>
      </c>
      <c r="I140" s="5" t="n">
        <v>24030713</v>
      </c>
      <c r="AO140" s="5" t="n">
        <v>52727273</v>
      </c>
      <c r="AQ140" s="5" t="n">
        <v>29166667</v>
      </c>
    </row>
    <row r="141">
      <c r="A141" s="4" t="inlineStr">
        <is>
          <t>Penalty interest thereon</t>
        </is>
      </c>
      <c r="V141" s="6" t="n">
        <v>827066</v>
      </c>
    </row>
    <row r="142">
      <c r="A142" s="4" t="inlineStr">
        <is>
          <t>Shares issued of common stock (in Shares) | shares</t>
        </is>
      </c>
      <c r="V142" s="5" t="n">
        <v>41334246</v>
      </c>
    </row>
    <row r="143">
      <c r="A143" s="4" t="inlineStr">
        <is>
          <t>Debt Coversion [Member] | Convertible Debenture [Member]</t>
        </is>
      </c>
    </row>
    <row r="144">
      <c r="A144" s="3" t="inlineStr">
        <is>
          <t>Convertible Debentures (Details) [Line Items]</t>
        </is>
      </c>
    </row>
    <row r="145">
      <c r="A145" s="4" t="inlineStr">
        <is>
          <t>Interest rate, amount</t>
        </is>
      </c>
      <c r="F145" s="6" t="n">
        <v>15900</v>
      </c>
    </row>
    <row r="146">
      <c r="A146" s="4" t="inlineStr">
        <is>
          <t>Debt Coversion [Member] | Petroleum Capital Funding LP. [Member]</t>
        </is>
      </c>
    </row>
    <row r="147">
      <c r="A147" s="3" t="inlineStr">
        <is>
          <t>Convertible Debentures (Details) [Line Items]</t>
        </is>
      </c>
    </row>
    <row r="148">
      <c r="A148" s="4" t="inlineStr">
        <is>
          <t>Converted shares of common stock (in Shares) | shares</t>
        </is>
      </c>
      <c r="F148" s="5" t="n">
        <v>439209</v>
      </c>
    </row>
    <row r="149">
      <c r="A149" s="4" t="inlineStr">
        <is>
          <t>Total amount</t>
        </is>
      </c>
      <c r="F149" s="6" t="n">
        <v>61050</v>
      </c>
    </row>
    <row r="150">
      <c r="A150" s="4" t="inlineStr">
        <is>
          <t>Forecast [Member] | Cantone Asset Management, LLC [Member]</t>
        </is>
      </c>
    </row>
    <row r="151">
      <c r="A151" s="3" t="inlineStr">
        <is>
          <t>Convertible Debentures (Details) [Line Items]</t>
        </is>
      </c>
    </row>
    <row r="152">
      <c r="A152" s="4" t="inlineStr">
        <is>
          <t>Exercise price | $ / shares</t>
        </is>
      </c>
      <c r="O152" s="10" t="n">
        <v>0.055</v>
      </c>
    </row>
    <row r="153">
      <c r="A153" s="4" t="inlineStr">
        <is>
          <t>Brokers warrant exercisable (in Shares) | shares</t>
        </is>
      </c>
      <c r="O153" s="5" t="n">
        <v>4545454</v>
      </c>
    </row>
    <row r="154">
      <c r="A154" s="4" t="inlineStr">
        <is>
          <t>Minimum [Member] | Power Up Lending Group, Ltd. [Member]</t>
        </is>
      </c>
    </row>
    <row r="155">
      <c r="A155" s="3" t="inlineStr">
        <is>
          <t>Convertible Debentures (Details) [Line Items]</t>
        </is>
      </c>
    </row>
    <row r="156">
      <c r="A156" s="4" t="inlineStr">
        <is>
          <t>Percentage of prepayment penalties</t>
        </is>
      </c>
      <c r="G156" s="4" t="inlineStr">
        <is>
          <t>110.00%</t>
        </is>
      </c>
      <c r="U156" s="4" t="inlineStr">
        <is>
          <t>110.00%</t>
        </is>
      </c>
      <c r="W156" s="4" t="inlineStr">
        <is>
          <t>110.00%</t>
        </is>
      </c>
      <c r="X156" s="4" t="inlineStr">
        <is>
          <t>110.00%</t>
        </is>
      </c>
    </row>
    <row r="157">
      <c r="A157" s="4" t="inlineStr">
        <is>
          <t>Minimum [Member] | Morison Management S.A [Member]</t>
        </is>
      </c>
    </row>
    <row r="158">
      <c r="A158" s="3" t="inlineStr">
        <is>
          <t>Convertible Debentures (Details) [Line Items]</t>
        </is>
      </c>
    </row>
    <row r="159">
      <c r="A159" s="4" t="inlineStr">
        <is>
          <t>Percentage of prepayment penalties</t>
        </is>
      </c>
      <c r="G159" s="4" t="inlineStr">
        <is>
          <t>110.00%</t>
        </is>
      </c>
      <c r="U159" s="4" t="inlineStr">
        <is>
          <t>110.00%</t>
        </is>
      </c>
    </row>
    <row r="160">
      <c r="A160" s="4" t="inlineStr">
        <is>
          <t>Maximum [Member] | Power Up Lending Group, Ltd. [Member]</t>
        </is>
      </c>
    </row>
    <row r="161">
      <c r="A161" s="3" t="inlineStr">
        <is>
          <t>Convertible Debentures (Details) [Line Items]</t>
        </is>
      </c>
    </row>
    <row r="162">
      <c r="A162" s="4" t="inlineStr">
        <is>
          <t>Percentage of prepayment penalties</t>
        </is>
      </c>
      <c r="G162" s="4" t="inlineStr">
        <is>
          <t>130.00%</t>
        </is>
      </c>
      <c r="U162" s="4" t="inlineStr">
        <is>
          <t>130.00%</t>
        </is>
      </c>
      <c r="W162" s="4" t="inlineStr">
        <is>
          <t>130.00%</t>
        </is>
      </c>
      <c r="X162" s="4" t="inlineStr">
        <is>
          <t>130.00%</t>
        </is>
      </c>
    </row>
    <row r="163">
      <c r="A163" s="4" t="inlineStr">
        <is>
          <t>Maximum [Member] | Morison Management S.A [Member]</t>
        </is>
      </c>
    </row>
    <row r="164">
      <c r="A164" s="3" t="inlineStr">
        <is>
          <t>Convertible Debentures (Details) [Line Items]</t>
        </is>
      </c>
    </row>
    <row r="165">
      <c r="A165" s="4" t="inlineStr">
        <is>
          <t>Percentage of prepayment penalties</t>
        </is>
      </c>
      <c r="G165" s="4" t="inlineStr">
        <is>
          <t>130.00%</t>
        </is>
      </c>
      <c r="U165" s="4" t="inlineStr">
        <is>
          <t>130.00%</t>
        </is>
      </c>
    </row>
    <row r="166">
      <c r="A166" s="4" t="inlineStr">
        <is>
          <t>Common Stock [Member]</t>
        </is>
      </c>
    </row>
    <row r="167">
      <c r="A167" s="3" t="inlineStr">
        <is>
          <t>Convertible Debentures (Details) [Line Items]</t>
        </is>
      </c>
    </row>
    <row r="168">
      <c r="A168" s="4" t="inlineStr">
        <is>
          <t>Common shares value</t>
        </is>
      </c>
      <c r="AJ168" s="6" t="n">
        <v>2849661</v>
      </c>
    </row>
    <row r="169">
      <c r="A169" s="4" t="inlineStr">
        <is>
          <t>Shares issued of common stock (in Shares) | shares</t>
        </is>
      </c>
      <c r="AJ169" s="5" t="n">
        <v>60023777</v>
      </c>
    </row>
    <row r="170">
      <c r="A170" s="4" t="inlineStr">
        <is>
          <t>Common Stock [Member] | Bellridge Capital LP [Member]</t>
        </is>
      </c>
    </row>
    <row r="171">
      <c r="A171" s="3" t="inlineStr">
        <is>
          <t>Convertible Debentures (Details) [Line Items]</t>
        </is>
      </c>
    </row>
    <row r="172">
      <c r="A172" s="4" t="inlineStr">
        <is>
          <t>Conversion price per share (in Dollars per share) | $ / shares</t>
        </is>
      </c>
      <c r="I172" s="10" t="n">
        <v>0.055</v>
      </c>
    </row>
    <row r="173">
      <c r="A173" s="4" t="inlineStr">
        <is>
          <t>Amending Agreement [Member] | Power Up Lending Group, Ltd. [Member]</t>
        </is>
      </c>
    </row>
    <row r="174">
      <c r="A174" s="3" t="inlineStr">
        <is>
          <t>Convertible Debentures (Details) [Line Items]</t>
        </is>
      </c>
    </row>
    <row r="175">
      <c r="A175" s="4" t="inlineStr">
        <is>
          <t>Conversion price per share (in Dollars per share) | $ / shares</t>
        </is>
      </c>
      <c r="P175" s="10" t="n">
        <v>0.042</v>
      </c>
    </row>
    <row r="176">
      <c r="A176" s="4" t="inlineStr">
        <is>
          <t>Bearing interest</t>
        </is>
      </c>
      <c r="P176" s="4" t="inlineStr">
        <is>
          <t>24.00%</t>
        </is>
      </c>
    </row>
    <row r="177">
      <c r="A177" s="4" t="inlineStr">
        <is>
          <t>Aggregate principal amount</t>
        </is>
      </c>
      <c r="P177" s="6" t="n">
        <v>128750</v>
      </c>
    </row>
    <row r="178">
      <c r="A178" s="4" t="inlineStr">
        <is>
          <t>Amending Agreement [Member] | Morison Management S.A [Member]</t>
        </is>
      </c>
    </row>
    <row r="179">
      <c r="A179" s="3" t="inlineStr">
        <is>
          <t>Convertible Debentures (Details) [Line Items]</t>
        </is>
      </c>
    </row>
    <row r="180">
      <c r="A180" s="4" t="inlineStr">
        <is>
          <t>Conversion price per share (in Dollars per share) | $ / shares</t>
        </is>
      </c>
      <c r="P180" s="10" t="n">
        <v>0.042</v>
      </c>
    </row>
    <row r="181">
      <c r="A181" s="4" t="inlineStr">
        <is>
          <t>Aggregate principal amount</t>
        </is>
      </c>
      <c r="P181" s="6" t="n">
        <v>128750</v>
      </c>
    </row>
    <row r="182">
      <c r="A182" s="4" t="inlineStr">
        <is>
          <t>Restricted rate per annum</t>
        </is>
      </c>
      <c r="P182" s="4" t="inlineStr">
        <is>
          <t>24.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 USD ($)</t>
        </is>
      </c>
      <c r="B1" s="2" t="inlineStr">
        <is>
          <t>Nov. 30, 2021</t>
        </is>
      </c>
      <c r="C1" s="2" t="inlineStr">
        <is>
          <t>Aug. 31, 2021</t>
        </is>
      </c>
    </row>
    <row r="2">
      <c r="A2" s="3" t="inlineStr">
        <is>
          <t>Convertible Debentures (Details) - Schedule of convertible debentures [Line Items]</t>
        </is>
      </c>
    </row>
    <row r="3">
      <c r="A3" s="4" t="inlineStr">
        <is>
          <t>Unamortized debt discount</t>
        </is>
      </c>
      <c r="B3" s="6" t="n">
        <v>-3603656</v>
      </c>
      <c r="C3" s="6" t="n">
        <v>-3978710</v>
      </c>
    </row>
    <row r="4">
      <c r="A4" s="4" t="inlineStr">
        <is>
          <t>Total loans</t>
        </is>
      </c>
      <c r="B4" s="6" t="n">
        <v>2222590</v>
      </c>
      <c r="C4" s="5" t="n">
        <v>6147536</v>
      </c>
    </row>
    <row r="5">
      <c r="A5" s="4" t="inlineStr">
        <is>
          <t>Calvary Fund I LP [Member]</t>
        </is>
      </c>
    </row>
    <row r="6">
      <c r="A6" s="3" t="inlineStr">
        <is>
          <t>Convertible Debentures (Details) - Schedule of convertible debentures [Line Items]</t>
        </is>
      </c>
    </row>
    <row r="7">
      <c r="A7" s="4" t="inlineStr">
        <is>
          <t>Maturity Date</t>
        </is>
      </c>
      <c r="B7" s="4" t="inlineStr">
        <is>
          <t>Jul. 31,
		2021</t>
        </is>
      </c>
    </row>
    <row r="8">
      <c r="A8" s="4" t="inlineStr">
        <is>
          <t>Interest Rate</t>
        </is>
      </c>
      <c r="B8" s="4" t="inlineStr">
        <is>
          <t>12.00%</t>
        </is>
      </c>
    </row>
    <row r="9">
      <c r="A9" s="4" t="inlineStr">
        <is>
          <t>Principal due Total</t>
        </is>
      </c>
      <c r="B9" s="6" t="n">
        <v>80000</v>
      </c>
      <c r="C9" s="5" t="n">
        <v>80000</v>
      </c>
    </row>
    <row r="10">
      <c r="A10" s="4" t="inlineStr">
        <is>
          <t>Calvary Fund I LP Three [Member]</t>
        </is>
      </c>
    </row>
    <row r="11">
      <c r="A11" s="3" t="inlineStr">
        <is>
          <t>Convertible Debentures (Details) - Schedule of convertible debentures [Line Items]</t>
        </is>
      </c>
    </row>
    <row r="12">
      <c r="A12" s="4" t="inlineStr">
        <is>
          <t>Maturity Date</t>
        </is>
      </c>
      <c r="B12" s="4" t="inlineStr">
        <is>
          <t>Aug. 7,
		2021</t>
        </is>
      </c>
    </row>
    <row r="13">
      <c r="A13" s="4" t="inlineStr">
        <is>
          <t>Interest Rate</t>
        </is>
      </c>
      <c r="B13" s="4" t="inlineStr">
        <is>
          <t>0.00%</t>
        </is>
      </c>
    </row>
    <row r="14">
      <c r="A14" s="4" t="inlineStr">
        <is>
          <t>Principal due Total</t>
        </is>
      </c>
      <c r="B14" s="6" t="n">
        <v>25000</v>
      </c>
      <c r="C14" s="5" t="n">
        <v>25000</v>
      </c>
    </row>
    <row r="15">
      <c r="A15" s="4" t="inlineStr">
        <is>
          <t>Cantone Asset Management LLC One [Member]</t>
        </is>
      </c>
    </row>
    <row r="16">
      <c r="A16" s="3" t="inlineStr">
        <is>
          <t>Convertible Debentures (Details) - Schedule of convertible debentures [Line Items]</t>
        </is>
      </c>
    </row>
    <row r="17">
      <c r="A17" s="4" t="inlineStr">
        <is>
          <t>Maturity Date</t>
        </is>
      </c>
      <c r="B17" s="4" t="inlineStr">
        <is>
          <t>Dec. 17,
		2021</t>
        </is>
      </c>
    </row>
    <row r="18">
      <c r="A18" s="4" t="inlineStr">
        <is>
          <t>Interest Rate</t>
        </is>
      </c>
      <c r="B18" s="4" t="inlineStr">
        <is>
          <t>7.00%</t>
        </is>
      </c>
    </row>
    <row r="19">
      <c r="A19" s="4" t="inlineStr">
        <is>
          <t>Principal due Total</t>
        </is>
      </c>
      <c r="B19" s="6" t="n">
        <v>240000</v>
      </c>
      <c r="C19" s="5" t="n">
        <v>240000</v>
      </c>
    </row>
    <row r="20">
      <c r="A20" s="4" t="inlineStr">
        <is>
          <t>Cantone Asset Management LLC Three [Member]</t>
        </is>
      </c>
    </row>
    <row r="21">
      <c r="A21" s="3" t="inlineStr">
        <is>
          <t>Convertible Debentures (Details) - Schedule of convertible debentures [Line Items]</t>
        </is>
      </c>
    </row>
    <row r="22">
      <c r="A22" s="4" t="inlineStr">
        <is>
          <t>Maturity Date</t>
        </is>
      </c>
      <c r="B22" s="4" t="inlineStr">
        <is>
          <t>Dec. 30,
		2021</t>
        </is>
      </c>
    </row>
    <row r="23">
      <c r="A23" s="4" t="inlineStr">
        <is>
          <t>Interest Rate</t>
        </is>
      </c>
      <c r="B23" s="4" t="inlineStr">
        <is>
          <t>18.00%</t>
        </is>
      </c>
    </row>
    <row r="24">
      <c r="A24" s="4" t="inlineStr">
        <is>
          <t>Principal due Total</t>
        </is>
      </c>
      <c r="B24" s="6" t="n">
        <v>50000</v>
      </c>
      <c r="C24" s="5" t="n">
        <v>50000</v>
      </c>
    </row>
    <row r="25">
      <c r="A25" s="4" t="inlineStr">
        <is>
          <t>Equilibris Management AG Two [Member]</t>
        </is>
      </c>
    </row>
    <row r="26">
      <c r="A26" s="3" t="inlineStr">
        <is>
          <t>Convertible Debentures (Details) - Schedule of convertible debentures [Line Items]</t>
        </is>
      </c>
    </row>
    <row r="27">
      <c r="A27" s="4" t="inlineStr">
        <is>
          <t>Maturity Date</t>
        </is>
      </c>
      <c r="B27" s="4" t="inlineStr">
        <is>
          <t>Jul. 1,
		2023</t>
        </is>
      </c>
    </row>
    <row r="28">
      <c r="A28" s="4" t="inlineStr">
        <is>
          <t>Interest Rate</t>
        </is>
      </c>
      <c r="B28" s="4" t="inlineStr">
        <is>
          <t>8.00%</t>
        </is>
      </c>
    </row>
    <row r="29">
      <c r="A29" s="4" t="inlineStr">
        <is>
          <t>Principal due Total</t>
        </is>
      </c>
      <c r="B29" s="6" t="n">
        <v>300000</v>
      </c>
      <c r="C29" s="5" t="n">
        <v>300000</v>
      </c>
    </row>
    <row r="30">
      <c r="A30" s="4" t="inlineStr">
        <is>
          <t>Private lender [Member]</t>
        </is>
      </c>
    </row>
    <row r="31">
      <c r="A31" s="3" t="inlineStr">
        <is>
          <t>Convertible Debentures (Details) - Schedule of convertible debentures [Line Items]</t>
        </is>
      </c>
    </row>
    <row r="32">
      <c r="A32" s="4" t="inlineStr">
        <is>
          <t>Maturity Date</t>
        </is>
      </c>
      <c r="B32" s="4" t="inlineStr">
        <is>
          <t>Oct. 29,
		2020</t>
        </is>
      </c>
    </row>
    <row r="33">
      <c r="A33" s="4" t="inlineStr">
        <is>
          <t>Interest Rate</t>
        </is>
      </c>
      <c r="B33" s="4" t="inlineStr">
        <is>
          <t>10.00%</t>
        </is>
      </c>
    </row>
    <row r="34">
      <c r="A34" s="4" t="inlineStr">
        <is>
          <t>Principal due Total</t>
        </is>
      </c>
      <c r="B34" s="6" t="n">
        <v>200000</v>
      </c>
      <c r="C34" s="5" t="n">
        <v>200000</v>
      </c>
    </row>
    <row r="35">
      <c r="A35" s="4" t="inlineStr">
        <is>
          <t>Petroleum Capital Funding LP. [Member]</t>
        </is>
      </c>
    </row>
    <row r="36">
      <c r="A36" s="3" t="inlineStr">
        <is>
          <t>Convertible Debentures (Details) - Schedule of convertible debentures [Line Items]</t>
        </is>
      </c>
    </row>
    <row r="37">
      <c r="A37" s="4" t="inlineStr">
        <is>
          <t>Maturity Date</t>
        </is>
      </c>
      <c r="B37" s="4" t="inlineStr">
        <is>
          <t>Nov. 26,
		2023</t>
        </is>
      </c>
    </row>
    <row r="38">
      <c r="A38" s="4" t="inlineStr">
        <is>
          <t>Interest Rate</t>
        </is>
      </c>
      <c r="B38" s="4" t="inlineStr">
        <is>
          <t>10.00%</t>
        </is>
      </c>
    </row>
    <row r="39">
      <c r="A39" s="4" t="inlineStr">
        <is>
          <t>Principal due Total</t>
        </is>
      </c>
      <c r="B39" s="6" t="n">
        <v>318000</v>
      </c>
      <c r="C39" s="5" t="n">
        <v>318000</v>
      </c>
    </row>
    <row r="40">
      <c r="A40" s="4" t="inlineStr">
        <is>
          <t>Petroleum Capital Funding LP. One [Member]</t>
        </is>
      </c>
    </row>
    <row r="41">
      <c r="A41" s="3" t="inlineStr">
        <is>
          <t>Convertible Debentures (Details) - Schedule of convertible debentures [Line Items]</t>
        </is>
      </c>
    </row>
    <row r="42">
      <c r="A42" s="4" t="inlineStr">
        <is>
          <t>Maturity Date</t>
        </is>
      </c>
      <c r="B42" s="4" t="inlineStr">
        <is>
          <t>Dec. 4,
		2023</t>
        </is>
      </c>
    </row>
    <row r="43">
      <c r="A43" s="4" t="inlineStr">
        <is>
          <t>Interest Rate</t>
        </is>
      </c>
      <c r="B43" s="4" t="inlineStr">
        <is>
          <t>10.00%</t>
        </is>
      </c>
    </row>
    <row r="44">
      <c r="A44" s="4" t="inlineStr">
        <is>
          <t>Principal due Total</t>
        </is>
      </c>
      <c r="B44" s="6" t="n">
        <v>432000</v>
      </c>
      <c r="C44" s="5" t="n">
        <v>432000</v>
      </c>
    </row>
    <row r="45">
      <c r="A45" s="4" t="inlineStr">
        <is>
          <t>Petroleum Capital Funding LP. Two [Member]</t>
        </is>
      </c>
    </row>
    <row r="46">
      <c r="A46" s="3" t="inlineStr">
        <is>
          <t>Convertible Debentures (Details) - Schedule of convertible debentures [Line Items]</t>
        </is>
      </c>
    </row>
    <row r="47">
      <c r="A47" s="4" t="inlineStr">
        <is>
          <t>Maturity Date</t>
        </is>
      </c>
      <c r="B47" s="4" t="inlineStr">
        <is>
          <t>Mar. 30,
		2024</t>
        </is>
      </c>
    </row>
    <row r="48">
      <c r="A48" s="4" t="inlineStr">
        <is>
          <t>Interest Rate</t>
        </is>
      </c>
      <c r="B48" s="4" t="inlineStr">
        <is>
          <t>10.00%</t>
        </is>
      </c>
    </row>
    <row r="49">
      <c r="A49" s="4" t="inlineStr">
        <is>
          <t>Principal due Total</t>
        </is>
      </c>
      <c r="B49" s="6" t="n">
        <v>471000</v>
      </c>
      <c r="C49" s="5" t="n">
        <v>471000</v>
      </c>
    </row>
    <row r="50">
      <c r="A50" s="4" t="inlineStr">
        <is>
          <t>Petroleum Capital Funding LP. Three [Member]</t>
        </is>
      </c>
    </row>
    <row r="51">
      <c r="A51" s="3" t="inlineStr">
        <is>
          <t>Convertible Debentures (Details) - Schedule of convertible debentures [Line Items]</t>
        </is>
      </c>
    </row>
    <row r="52">
      <c r="A52" s="4" t="inlineStr">
        <is>
          <t>Maturity Date</t>
        </is>
      </c>
      <c r="B52" s="4" t="inlineStr">
        <is>
          <t>Jul. 21,
		2025</t>
        </is>
      </c>
    </row>
    <row r="53">
      <c r="A53" s="4" t="inlineStr">
        <is>
          <t>Interest Rate</t>
        </is>
      </c>
      <c r="B53" s="4" t="inlineStr">
        <is>
          <t>10.00%</t>
        </is>
      </c>
    </row>
    <row r="54">
      <c r="A54" s="4" t="inlineStr">
        <is>
          <t>Principal due Total</t>
        </is>
      </c>
      <c r="B54" s="6" t="n">
        <v>3000000</v>
      </c>
      <c r="C54" s="5" t="n">
        <v>3000000</v>
      </c>
    </row>
    <row r="55">
      <c r="A55" s="4" t="inlineStr">
        <is>
          <t>Power Up Lending Group LTD [Member]</t>
        </is>
      </c>
    </row>
    <row r="56">
      <c r="A56" s="3" t="inlineStr">
        <is>
          <t>Convertible Debentures (Details) - Schedule of convertible debentures [Line Items]</t>
        </is>
      </c>
    </row>
    <row r="57">
      <c r="A57" s="4" t="inlineStr">
        <is>
          <t>Maturity Date</t>
        </is>
      </c>
      <c r="B57" s="4" t="inlineStr">
        <is>
          <t>Apr. 21,
		2022</t>
        </is>
      </c>
    </row>
    <row r="58">
      <c r="A58" s="4" t="inlineStr">
        <is>
          <t>Interest Rate</t>
        </is>
      </c>
      <c r="B58" s="4" t="inlineStr">
        <is>
          <t>12.00%</t>
        </is>
      </c>
    </row>
    <row r="59">
      <c r="A59" s="4" t="inlineStr">
        <is>
          <t>Principal due Total</t>
        </is>
      </c>
      <c r="B59" s="4" t="inlineStr">
        <is>
          <t xml:space="preserve"> </t>
        </is>
      </c>
      <c r="C59" s="5" t="n">
        <v>92125</v>
      </c>
    </row>
    <row r="60">
      <c r="A60" s="4" t="inlineStr">
        <is>
          <t>Power Up Lending Group LTD One [Member]</t>
        </is>
      </c>
    </row>
    <row r="61">
      <c r="A61" s="3" t="inlineStr">
        <is>
          <t>Convertible Debentures (Details) - Schedule of convertible debentures [Line Items]</t>
        </is>
      </c>
    </row>
    <row r="62">
      <c r="A62" s="4" t="inlineStr">
        <is>
          <t>Maturity Date</t>
        </is>
      </c>
      <c r="B62" s="4" t="inlineStr">
        <is>
          <t>May 20,
		2022</t>
        </is>
      </c>
    </row>
    <row r="63">
      <c r="A63" s="4" t="inlineStr">
        <is>
          <t>Interest Rate</t>
        </is>
      </c>
      <c r="B63" s="4" t="inlineStr">
        <is>
          <t>12.00%</t>
        </is>
      </c>
    </row>
    <row r="64">
      <c r="A64" s="4" t="inlineStr">
        <is>
          <t>Principal due Total</t>
        </is>
      </c>
      <c r="B64" s="4" t="inlineStr">
        <is>
          <t xml:space="preserve"> </t>
        </is>
      </c>
      <c r="C64" s="5" t="n">
        <v>141625</v>
      </c>
    </row>
    <row r="65">
      <c r="A65" s="4" t="inlineStr">
        <is>
          <t>Power Up Lending Group LTD Five [Member]</t>
        </is>
      </c>
    </row>
    <row r="66">
      <c r="A66" s="3" t="inlineStr">
        <is>
          <t>Convertible Debentures (Details) - Schedule of convertible debentures [Line Items]</t>
        </is>
      </c>
    </row>
    <row r="67">
      <c r="A67" s="4" t="inlineStr">
        <is>
          <t>Maturity Date</t>
        </is>
      </c>
      <c r="B67" s="4" t="inlineStr">
        <is>
          <t>Jul. 2,
		2022</t>
        </is>
      </c>
    </row>
    <row r="68">
      <c r="A68" s="4" t="inlineStr">
        <is>
          <t>Interest Rate</t>
        </is>
      </c>
      <c r="B68" s="4" t="inlineStr">
        <is>
          <t>12.00%</t>
        </is>
      </c>
    </row>
    <row r="69">
      <c r="A69" s="4" t="inlineStr">
        <is>
          <t>Principal due Total</t>
        </is>
      </c>
      <c r="B69" s="4" t="inlineStr">
        <is>
          <t xml:space="preserve"> </t>
        </is>
      </c>
      <c r="C69" s="5" t="n">
        <v>114125</v>
      </c>
    </row>
    <row r="70">
      <c r="A70" s="4" t="inlineStr">
        <is>
          <t>EMA Financial, LLC [Member]</t>
        </is>
      </c>
    </row>
    <row r="71">
      <c r="A71" s="3" t="inlineStr">
        <is>
          <t>Convertible Debentures (Details) - Schedule of convertible debentures [Line Items]</t>
        </is>
      </c>
    </row>
    <row r="72">
      <c r="A72" s="4" t="inlineStr">
        <is>
          <t>Maturity Date</t>
        </is>
      </c>
      <c r="B72" s="4" t="inlineStr">
        <is>
          <t>Apr. 22,
		2021</t>
        </is>
      </c>
    </row>
    <row r="73">
      <c r="A73" s="4" t="inlineStr">
        <is>
          <t>Interest Rate</t>
        </is>
      </c>
      <c r="B73" s="4" t="inlineStr">
        <is>
          <t>8.00%</t>
        </is>
      </c>
    </row>
    <row r="74">
      <c r="A74" s="4" t="inlineStr">
        <is>
          <t>Principal due Total</t>
        </is>
      </c>
      <c r="B74" s="6" t="n">
        <v>3120</v>
      </c>
      <c r="C74" s="5" t="n">
        <v>3120</v>
      </c>
    </row>
    <row r="75">
      <c r="A75" s="4" t="inlineStr">
        <is>
          <t>Equilibris Management AG [Member]</t>
        </is>
      </c>
    </row>
    <row r="76">
      <c r="A76" s="3" t="inlineStr">
        <is>
          <t>Convertible Debentures (Details) - Schedule of convertible debentures [Line Items]</t>
        </is>
      </c>
    </row>
    <row r="77">
      <c r="A77" s="4" t="inlineStr">
        <is>
          <t>Maturity Date</t>
        </is>
      </c>
      <c r="B77" s="4" t="inlineStr">
        <is>
          <t>Oct. 15,
		2020</t>
        </is>
      </c>
    </row>
    <row r="78">
      <c r="A78" s="4" t="inlineStr">
        <is>
          <t>Interest Rate</t>
        </is>
      </c>
      <c r="B78" s="4" t="inlineStr">
        <is>
          <t>10.00%</t>
        </is>
      </c>
    </row>
    <row r="79">
      <c r="A79" s="4" t="inlineStr">
        <is>
          <t>Principal due Total</t>
        </is>
      </c>
      <c r="B79" s="6" t="n">
        <v>184251</v>
      </c>
      <c r="C79" s="5" t="n">
        <v>184251</v>
      </c>
    </row>
    <row r="80">
      <c r="A80" s="4" t="inlineStr">
        <is>
          <t>Equilibris Management AG One [Member]</t>
        </is>
      </c>
    </row>
    <row r="81">
      <c r="A81" s="3" t="inlineStr">
        <is>
          <t>Convertible Debentures (Details) - Schedule of convertible debentures [Line Items]</t>
        </is>
      </c>
    </row>
    <row r="82">
      <c r="A82" s="4" t="inlineStr">
        <is>
          <t>Maturity Date</t>
        </is>
      </c>
      <c r="B82" s="4" t="inlineStr">
        <is>
          <t>Jan. 16,
		2021</t>
        </is>
      </c>
    </row>
    <row r="83">
      <c r="A83" s="4" t="inlineStr">
        <is>
          <t>Interest Rate</t>
        </is>
      </c>
      <c r="B83" s="4" t="inlineStr">
        <is>
          <t>10.00%</t>
        </is>
      </c>
    </row>
    <row r="84">
      <c r="A84" s="4" t="inlineStr">
        <is>
          <t>Principal due Total</t>
        </is>
      </c>
      <c r="B84" s="6" t="n">
        <v>55000</v>
      </c>
      <c r="C84" s="5" t="n">
        <v>55000</v>
      </c>
    </row>
    <row r="85">
      <c r="A85" s="4" t="inlineStr">
        <is>
          <t>Power Up Lending Group LTD Six [Member]</t>
        </is>
      </c>
    </row>
    <row r="86">
      <c r="A86" s="3" t="inlineStr">
        <is>
          <t>Convertible Debentures (Details) - Schedule of convertible debentures [Line Items]</t>
        </is>
      </c>
    </row>
    <row r="87">
      <c r="A87" s="4" t="inlineStr">
        <is>
          <t>Maturity Date</t>
        </is>
      </c>
      <c r="B87" s="4" t="inlineStr">
        <is>
          <t>Apr. 21,
		2022</t>
        </is>
      </c>
    </row>
    <row r="88">
      <c r="A88" s="4" t="inlineStr">
        <is>
          <t>Interest Rate</t>
        </is>
      </c>
      <c r="B88" s="4" t="inlineStr">
        <is>
          <t>12.00%</t>
        </is>
      </c>
    </row>
    <row r="89">
      <c r="A89" s="4" t="inlineStr">
        <is>
          <t>Principal due Total</t>
        </is>
      </c>
      <c r="B89" s="6" t="n">
        <v>92125</v>
      </c>
      <c r="C89" s="4" t="inlineStr">
        <is>
          <t xml:space="preserve"> </t>
        </is>
      </c>
    </row>
    <row r="90">
      <c r="A90" s="4" t="inlineStr">
        <is>
          <t>Power Up Lending Group LTD Seven [Member]</t>
        </is>
      </c>
    </row>
    <row r="91">
      <c r="A91" s="3" t="inlineStr">
        <is>
          <t>Convertible Debentures (Details) - Schedule of convertible debentures [Line Items]</t>
        </is>
      </c>
    </row>
    <row r="92">
      <c r="A92" s="4" t="inlineStr">
        <is>
          <t>Maturity Date</t>
        </is>
      </c>
      <c r="B92" s="4" t="inlineStr">
        <is>
          <t>May 20,
		2022</t>
        </is>
      </c>
    </row>
    <row r="93">
      <c r="A93" s="4" t="inlineStr">
        <is>
          <t>Interest Rate</t>
        </is>
      </c>
      <c r="B93" s="4" t="inlineStr">
        <is>
          <t>12.00%</t>
        </is>
      </c>
    </row>
    <row r="94">
      <c r="A94" s="4" t="inlineStr">
        <is>
          <t>Principal due Total</t>
        </is>
      </c>
      <c r="B94" s="6" t="n">
        <v>141625</v>
      </c>
      <c r="C94" s="4" t="inlineStr">
        <is>
          <t xml:space="preserve"> </t>
        </is>
      </c>
    </row>
    <row r="95">
      <c r="A95" s="4" t="inlineStr">
        <is>
          <t>Power Up Lending Group LTD Eight [Member]</t>
        </is>
      </c>
    </row>
    <row r="96">
      <c r="A96" s="3" t="inlineStr">
        <is>
          <t>Convertible Debentures (Details) - Schedule of convertible debentures [Line Items]</t>
        </is>
      </c>
    </row>
    <row r="97">
      <c r="A97" s="4" t="inlineStr">
        <is>
          <t>Maturity Date</t>
        </is>
      </c>
      <c r="B97" s="4" t="inlineStr">
        <is>
          <t>Jul. 2,
		2022</t>
        </is>
      </c>
    </row>
    <row r="98">
      <c r="A98" s="4" t="inlineStr">
        <is>
          <t>Interest Rate</t>
        </is>
      </c>
      <c r="B98" s="4" t="inlineStr">
        <is>
          <t>12.00%</t>
        </is>
      </c>
    </row>
    <row r="99">
      <c r="A99" s="4" t="inlineStr">
        <is>
          <t>Principal due Total</t>
        </is>
      </c>
      <c r="B99" s="6" t="n">
        <v>114125</v>
      </c>
      <c r="C99" s="4" t="inlineStr">
        <is>
          <t xml:space="preserve"> </t>
        </is>
      </c>
    </row>
    <row r="100">
      <c r="A100" s="4" t="inlineStr">
        <is>
          <t>Rijtec Enterprises Limited Pension Scheme [Member]</t>
        </is>
      </c>
    </row>
    <row r="101">
      <c r="A101" s="3" t="inlineStr">
        <is>
          <t>Convertible Debentures (Details) - Schedule of convertible debentures [Line Items]</t>
        </is>
      </c>
    </row>
    <row r="102">
      <c r="A102" s="4" t="inlineStr">
        <is>
          <t>Maturity Date</t>
        </is>
      </c>
      <c r="B102" s="4" t="inlineStr">
        <is>
          <t>Mar. 31,
		2021</t>
        </is>
      </c>
    </row>
    <row r="103">
      <c r="A103" s="4" t="inlineStr">
        <is>
          <t>Interest Rate</t>
        </is>
      </c>
      <c r="B103" s="4" t="inlineStr">
        <is>
          <t>15.00%</t>
        </is>
      </c>
    </row>
    <row r="104">
      <c r="A104" s="4" t="inlineStr">
        <is>
          <t>Principal due Total</t>
        </is>
      </c>
      <c r="B104" s="4" t="inlineStr">
        <is>
          <t xml:space="preserve"> </t>
        </is>
      </c>
      <c r="C104" s="5" t="n">
        <v>2900000</v>
      </c>
    </row>
    <row r="105">
      <c r="A105" s="4" t="inlineStr">
        <is>
          <t>Bellridge Capital LP. One [Member]</t>
        </is>
      </c>
    </row>
    <row r="106">
      <c r="A106" s="3" t="inlineStr">
        <is>
          <t>Convertible Debentures (Details) - Schedule of convertible debentures [Line Items]</t>
        </is>
      </c>
    </row>
    <row r="107">
      <c r="A107" s="4" t="inlineStr">
        <is>
          <t>Maturity Date</t>
        </is>
      </c>
      <c r="B107" s="4" t="inlineStr">
        <is>
          <t>Sep. 30,
		2021</t>
        </is>
      </c>
    </row>
    <row r="108">
      <c r="A108" s="4" t="inlineStr">
        <is>
          <t>Interest Rate</t>
        </is>
      </c>
      <c r="B108" s="4" t="inlineStr">
        <is>
          <t>5.00%</t>
        </is>
      </c>
    </row>
    <row r="109">
      <c r="A109" s="4" t="inlineStr">
        <is>
          <t>Principal due Total</t>
        </is>
      </c>
      <c r="B109" s="4" t="inlineStr">
        <is>
          <t xml:space="preserve"> </t>
        </is>
      </c>
      <c r="C109" s="5" t="n">
        <v>1400000</v>
      </c>
    </row>
    <row r="110">
      <c r="A110" s="4" t="inlineStr">
        <is>
          <t>Private lender Three [Member]</t>
        </is>
      </c>
    </row>
    <row r="111">
      <c r="A111" s="3" t="inlineStr">
        <is>
          <t>Convertible Debentures (Details) - Schedule of convertible debentures [Line Items]</t>
        </is>
      </c>
    </row>
    <row r="112">
      <c r="A112" s="4" t="inlineStr">
        <is>
          <t>Maturity Date</t>
        </is>
      </c>
      <c r="B112" s="4" t="inlineStr">
        <is>
          <t>Jul. 24,
		2022</t>
        </is>
      </c>
    </row>
    <row r="113">
      <c r="A113" s="4" t="inlineStr">
        <is>
          <t>Interest Rate</t>
        </is>
      </c>
      <c r="B113" s="4" t="inlineStr">
        <is>
          <t>8.00%</t>
        </is>
      </c>
    </row>
    <row r="114">
      <c r="A114" s="4" t="inlineStr">
        <is>
          <t>Principal due Total</t>
        </is>
      </c>
      <c r="B114" s="6" t="n">
        <v>120000</v>
      </c>
      <c r="C114" s="5" t="n">
        <v>120000</v>
      </c>
    </row>
    <row r="115">
      <c r="A115" s="4" t="inlineStr">
        <is>
          <t>Private lender Four [Member]</t>
        </is>
      </c>
    </row>
    <row r="116">
      <c r="A116" s="3" t="inlineStr">
        <is>
          <t>Convertible Debentures (Details) - Schedule of convertible debentures [Line Items]</t>
        </is>
      </c>
    </row>
    <row r="117">
      <c r="A117" s="4" t="inlineStr">
        <is>
          <t>Principal due Total</t>
        </is>
      </c>
      <c r="B117" s="6" t="n">
        <v>5826246</v>
      </c>
      <c r="C117" s="6" t="n">
        <v>101262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Details) - Schedule of maturity date of the convertible debentures - USD ($)</t>
        </is>
      </c>
      <c r="B1" s="2" t="inlineStr">
        <is>
          <t>Nov. 30, 2021</t>
        </is>
      </c>
      <c r="C1" s="2" t="inlineStr">
        <is>
          <t>Aug. 31, 2021</t>
        </is>
      </c>
    </row>
    <row r="2">
      <c r="A2" s="3" t="inlineStr">
        <is>
          <t>Convertible Debentures (Details) - Schedule of maturity date of the convertible debentures [Line Items]</t>
        </is>
      </c>
    </row>
    <row r="3">
      <c r="A3" s="4" t="inlineStr">
        <is>
          <t>Total</t>
        </is>
      </c>
      <c r="B3" s="6" t="n">
        <v>2222590</v>
      </c>
      <c r="C3" s="6" t="n">
        <v>6147536</v>
      </c>
    </row>
    <row r="4">
      <c r="A4" s="4" t="inlineStr">
        <is>
          <t>Principal classified as repayable within one year [Member]</t>
        </is>
      </c>
    </row>
    <row r="5">
      <c r="A5" s="3" t="inlineStr">
        <is>
          <t>Convertible Debentures (Details) - Schedule of maturity date of the convertible debentures [Line Items]</t>
        </is>
      </c>
    </row>
    <row r="6">
      <c r="A6" s="4" t="inlineStr">
        <is>
          <t>Total</t>
        </is>
      </c>
      <c r="B6" s="5" t="n">
        <v>1023371</v>
      </c>
      <c r="C6" s="5" t="n">
        <v>5255874</v>
      </c>
    </row>
    <row r="7">
      <c r="A7" s="4" t="inlineStr">
        <is>
          <t>Principal classified as repayable later than one year [Member]</t>
        </is>
      </c>
    </row>
    <row r="8">
      <c r="A8" s="3" t="inlineStr">
        <is>
          <t>Convertible Debentures (Details) - Schedule of maturity date of the convertible debentures [Line Items]</t>
        </is>
      </c>
    </row>
    <row r="9">
      <c r="A9" s="4" t="inlineStr">
        <is>
          <t>Total</t>
        </is>
      </c>
      <c r="B9" s="6" t="n">
        <v>1199219</v>
      </c>
      <c r="C9" s="6" t="n">
        <v>8916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4" customWidth="1" min="1" max="1"/>
    <col width="14" customWidth="1" min="2" max="2"/>
    <col width="14" customWidth="1" min="3" max="3"/>
    <col width="80" customWidth="1" min="4" max="4"/>
    <col width="80" customWidth="1" min="5" max="5"/>
    <col width="14" customWidth="1" min="6" max="6"/>
    <col width="13" customWidth="1" min="7" max="7"/>
    <col width="14" customWidth="1" min="8" max="8"/>
    <col width="14" customWidth="1" min="9" max="9"/>
  </cols>
  <sheetData>
    <row r="1">
      <c r="A1" s="1" t="inlineStr">
        <is>
          <t>Federal Relief Loans (Details) - USD ($)</t>
        </is>
      </c>
      <c r="B1" s="2" t="inlineStr">
        <is>
          <t>Apr. 11, 2020</t>
        </is>
      </c>
      <c r="C1" s="2" t="inlineStr">
        <is>
          <t>Jan. 20, 2021</t>
        </is>
      </c>
      <c r="D1" s="2" t="inlineStr">
        <is>
          <t>Jun. 16, 2020</t>
        </is>
      </c>
      <c r="E1" s="2" t="inlineStr">
        <is>
          <t>Jul. 27, 2020</t>
        </is>
      </c>
      <c r="F1" s="2" t="inlineStr">
        <is>
          <t>Nov. 15, 2021</t>
        </is>
      </c>
      <c r="G1" s="2" t="inlineStr">
        <is>
          <t>May 03, 2021</t>
        </is>
      </c>
      <c r="H1" s="2" t="inlineStr">
        <is>
          <t>Feb. 03, 2021</t>
        </is>
      </c>
      <c r="I1" s="2" t="inlineStr">
        <is>
          <t>Apr. 23, 2020</t>
        </is>
      </c>
    </row>
    <row r="2">
      <c r="A2" s="3" t="inlineStr">
        <is>
          <t>Federal Relief Loans (Details) [Line Items]</t>
        </is>
      </c>
    </row>
    <row r="3">
      <c r="A3" s="4" t="inlineStr">
        <is>
          <t>Loan amount</t>
        </is>
      </c>
      <c r="F3" s="6" t="n">
        <v>133890</v>
      </c>
      <c r="G3" s="6" t="n">
        <v>133890</v>
      </c>
    </row>
    <row r="4">
      <c r="A4" s="4" t="inlineStr">
        <is>
          <t>Petroteq Oil Recovery, LLC [Member]</t>
        </is>
      </c>
    </row>
    <row r="5">
      <c r="A5" s="3" t="inlineStr">
        <is>
          <t>Federal Relief Loans (Details) [Line Items]</t>
        </is>
      </c>
    </row>
    <row r="6">
      <c r="A6" s="4" t="inlineStr">
        <is>
          <t>Debt instrument, description</t>
        </is>
      </c>
      <c r="D6" s="4" t="inlineStr">
        <is>
          <t>On June 16, 2020, POR received
a Small Business Economic Injury Disaster loan amounting to $150,000, bearing interest at 3.75% per annum and repayable in monthly installments
of $731 commencing twelve months after inception with the balance of interest and principal repayable on June 16, 2050.</t>
        </is>
      </c>
    </row>
    <row r="7">
      <c r="A7" s="4" t="inlineStr">
        <is>
          <t>Loan amount</t>
        </is>
      </c>
      <c r="B7" s="6" t="n">
        <v>133600</v>
      </c>
      <c r="C7" s="6" t="n">
        <v>133826</v>
      </c>
    </row>
    <row r="8">
      <c r="A8" s="4" t="inlineStr">
        <is>
          <t>Interest rate</t>
        </is>
      </c>
      <c r="B8" s="4" t="inlineStr">
        <is>
          <t>1.00%</t>
        </is>
      </c>
      <c r="C8" s="4" t="inlineStr">
        <is>
          <t>1.00%</t>
        </is>
      </c>
    </row>
    <row r="9">
      <c r="A9" s="4" t="inlineStr">
        <is>
          <t>Debt maturity period</t>
        </is>
      </c>
      <c r="B9" s="4" t="inlineStr">
        <is>
          <t>2 years</t>
        </is>
      </c>
      <c r="C9" s="4" t="inlineStr">
        <is>
          <t>5 years</t>
        </is>
      </c>
    </row>
    <row r="10">
      <c r="A10" s="4" t="inlineStr">
        <is>
          <t>Petroteq CA, Inc [Member]</t>
        </is>
      </c>
    </row>
    <row r="11">
      <c r="A11" s="3" t="inlineStr">
        <is>
          <t>Federal Relief Loans (Details) [Line Items]</t>
        </is>
      </c>
    </row>
    <row r="12">
      <c r="A12" s="4" t="inlineStr">
        <is>
          <t>Debt instrument, description</t>
        </is>
      </c>
      <c r="E12" s="4" t="inlineStr">
        <is>
          <t>On May 1, 2020 and July 27, 2020,
PCA received a Small Business Economic Injury Disaster loan amounting to $10,000 and $150,000, respectively, bearing interest at 3.75%
per annum and repayable in monthly installments of $731 commencing twelve months after inception with the balance of interest and principal
repayable on July 27, 2050.</t>
        </is>
      </c>
    </row>
    <row r="13">
      <c r="A13" s="4" t="inlineStr">
        <is>
          <t>Loan amount</t>
        </is>
      </c>
      <c r="H13" s="6" t="n">
        <v>133890</v>
      </c>
      <c r="I13" s="6" t="n">
        <v>133890</v>
      </c>
    </row>
    <row r="14">
      <c r="A14" s="4" t="inlineStr">
        <is>
          <t>Interest rate</t>
        </is>
      </c>
      <c r="H14" s="4" t="inlineStr">
        <is>
          <t>0.98%</t>
        </is>
      </c>
      <c r="I14" s="4" t="inlineStr">
        <is>
          <t>0.98%</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Details)</t>
        </is>
      </c>
      <c r="B1" s="2" t="inlineStr">
        <is>
          <t>3 Months Ended</t>
        </is>
      </c>
    </row>
    <row r="2">
      <c r="B2" s="2" t="inlineStr">
        <is>
          <t>Nov. 30, 2021</t>
        </is>
      </c>
    </row>
    <row r="3">
      <c r="A3" s="3" t="inlineStr">
        <is>
          <t>Derivative Instruments and Hedging Activities Disclosure [Abstract]</t>
        </is>
      </c>
    </row>
    <row r="4">
      <c r="A4" s="4" t="inlineStr">
        <is>
          <t>Description of short-term convertible note</t>
        </is>
      </c>
      <c r="B4" s="4" t="inlineStr">
        <is>
          <t>Convertible
note issued to several lenders, disclosed in note 12(e), above had conversion rights that were linked to the Company’s stock price,
at 75% of an average stock price over a period of 15 days prior to the date of conversion.</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4" customWidth="1" min="2" max="2"/>
  </cols>
  <sheetData>
    <row r="1">
      <c r="A1" s="1" t="inlineStr">
        <is>
          <t>Derivative Liability (Details) - Schedule of Black-Scholes valuation model</t>
        </is>
      </c>
      <c r="B1" s="2" t="inlineStr">
        <is>
          <t>3 Months Ended</t>
        </is>
      </c>
    </row>
    <row r="2">
      <c r="B2" s="2" t="inlineStr">
        <is>
          <t>Nov. 30, 2021$ / shares</t>
        </is>
      </c>
    </row>
    <row r="3">
      <c r="A3" s="3" t="inlineStr">
        <is>
          <t>Derivative [Line Items]</t>
        </is>
      </c>
    </row>
    <row r="4">
      <c r="A4" s="4" t="inlineStr">
        <is>
          <t>Risk free interest rate</t>
        </is>
      </c>
      <c r="B4" s="4" t="inlineStr">
        <is>
          <t>0.35%</t>
        </is>
      </c>
    </row>
    <row r="5">
      <c r="A5" s="4" t="inlineStr">
        <is>
          <t>Expected life of derivative liability</t>
        </is>
      </c>
      <c r="B5" s="4" t="inlineStr">
        <is>
          <t>6 months</t>
        </is>
      </c>
    </row>
    <row r="6">
      <c r="A6" s="4" t="inlineStr">
        <is>
          <t>Expected dividend rate</t>
        </is>
      </c>
      <c r="B6" s="4" t="inlineStr">
        <is>
          <t>0.00%</t>
        </is>
      </c>
    </row>
    <row r="7">
      <c r="A7" s="4" t="inlineStr">
        <is>
          <t>Minimum [Member]</t>
        </is>
      </c>
    </row>
    <row r="8">
      <c r="A8" s="3" t="inlineStr">
        <is>
          <t>Derivative [Line Items]</t>
        </is>
      </c>
    </row>
    <row r="9">
      <c r="A9" s="4" t="inlineStr">
        <is>
          <t>Conversion price (in Dollars per share)</t>
        </is>
      </c>
      <c r="B9" s="10" t="n">
        <v>0.042</v>
      </c>
    </row>
    <row r="10">
      <c r="A10" s="4" t="inlineStr">
        <is>
          <t>Expected volatility of underlying stock</t>
        </is>
      </c>
      <c r="B10" s="4" t="inlineStr">
        <is>
          <t>145.40%</t>
        </is>
      </c>
    </row>
    <row r="11">
      <c r="A11" s="4" t="inlineStr">
        <is>
          <t>Maximum [Member]</t>
        </is>
      </c>
    </row>
    <row r="12">
      <c r="A12" s="3" t="inlineStr">
        <is>
          <t>Derivative [Line Items]</t>
        </is>
      </c>
    </row>
    <row r="13">
      <c r="A13" s="4" t="inlineStr">
        <is>
          <t>Conversion price (in Dollars per share)</t>
        </is>
      </c>
      <c r="B13" s="10" t="n">
        <v>0.146</v>
      </c>
    </row>
    <row r="14">
      <c r="A14" s="4" t="inlineStr">
        <is>
          <t>Expected volatility of underlying stock</t>
        </is>
      </c>
      <c r="B14" s="4" t="inlineStr">
        <is>
          <t>195.6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2. SUMMARY OF SIGNIFICANT ACCOUNTING
POLICIES
(a) Basis of preparation The accompanying unaudited condensed
consolidated financial statements have been prepared in accordance with U.S. generally accepted accounting principles (“U.S. GAAP”)
for interim financial information with the instructions to Form 10-Q and Rule 8-03 of Regulation S-X. Accordingly, these unaudited condensed
consolidated financial statements do not include all of the information and disclosures required by U.S. GAAP for complete financial statements.
In the opinion of management, the accompanying unaudited condensed consolidated financial statements include all adjustments (consisting
only of normal recurring adjustments), which the Company considers necessary, for a fair presentation of those financial statements. The
results of operations and cash flows for the three months ended November 30, 2021 may not necessarily be indicative of results that may
be expected for any succeeding quarter or for the entire fiscal year. The unaudited condensed consolidated
financial statements have been prepared on a historical cost basis except for certain financial assets and financial liabilities which
are measured at fair value. The Company’s reporting currency and the functional currency of all of its operations is the U.S. dollar,
as it is the principal currency of the primary economic environment in which the Company operates. Accordingly, all amounts referred to
in the notes to the unaudited condensed consolidated financial statements are in U.S. dollars unless stated otherwise. The Company is an “SEC Issuer”
as defined under National Instrument 52-107 “Accounting Principles and Audit Standards” “Continuous Disclosure Obligations” The unaudited condensed consolidated
financial statements were authorized for issue by the Board of Directors on January 19, 2022.
(b) Consolidation The unaudited condensed consolidated
financial statements include the financial statements of the Company and its subsidiaries in which it has at least a majority voting interest.
All significant inter-company accounts and transactions have been eliminated in the unaudited condensed consolidated financial statements.
The entities included in these unaudited condensed consolidated financial statements are as follows:
Entity % of Jurisdiction
Petroteq Energy Inc. Parent Canada
Petroteq Energy CA, Inc. 100 % USA
Petroteq Oil Recovery, LLC 100 % USA
TMC Capital, LLC 100 % USA
Petrobloq, LLC 100 % USA
(c) Estimates The preparation of these unaudited condensed
consolidated financial statements in accordance with US GAAP requires the Company to make judgements, estimates and assumptions that affect
the reported amounts of assets and liabilities at the date of the unaudited condensed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unaudited condensed consolidated financial statements. Significant estimates include
the following;
● the useful lives and depreciation
rates for intangible assets and property, plant and equipment;
● the carrying and fair value
of oil and gas properties and product and equipment inventories;
● all provisions;
● the fair value of reporting
units and the related assessment of goodwill for impairment, if applicable;
● the fair value of intangibles
other than goodwill;
● income taxes and the recoverability
of deferred tax assets
● legal and environmental risks
and exposures; and
● general credit risks associated
with receivables, if any.
(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e) Revenue recognition The
Company recognizes revenue in terms of ASC 606 – Revenue from Contracts with Customers (ASC 606). Revenue
transactions are assessed using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consolidated comprehensive statements of loss and comprehensive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with respect to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3. Customers The Company anticipates that it will
have a limited number of customers which will make up the bulk of its revenues due to the nature of the oil and gas industry.
(f) General and administrative expenses General and administrative expenses
will be presented net of any working interest owners, if any, of the oil and gas properties owned or leased by the Company.
(g) Share-based
payments The Company may grant stock options
to directors, officers, employees and others providing similar services. The fair value of these stock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tock options and share purchase warrants. Under this method, “in-the-money” stock options and
share purchase warrants are assumed to be exercised at the beginning of the period (or at the time of issuance, if later), and as if
funds obtained thereby were used to purchase common shares at the average market price during the period. (j) Cash and cash equivalents The Company considers all highly liquid
investments with original contractual maturities of three months or less to be cash equivalents. (k) Accounts receivable The Company had minimal sales during
the period of which all proceeds were collected therefore there are no accounts receivable balances.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d reserves can be assigned to such properties.
The Company assesses its unproved properties for impairment annually, or more frequently if events or changes in circumstances dictate
that the carrying value of those assets may not be recoverable. Proved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loss and comprehensive los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n) Asset retirement obligations and environmental liabilitie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q) Comparative
amounts The comparative amounts presented in
these consolidated financial statements have been reclassified where necessary to conform to the presentation used in the current year.
(r) Recent accounting standards Issued accounting standards not
yet adopted The Company will evaluate the applicability
of the following issued accounting standards and intends to adopt those which are applicable to its activities.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densed consolidated financial statements is currently being assessed and is expected to have an immaterial impact on the financial
statements.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 Liability (Details) - Schedule of derivative liability - USD ($)</t>
        </is>
      </c>
      <c r="B1" s="2" t="inlineStr">
        <is>
          <t>Nov. 30, 2021</t>
        </is>
      </c>
      <c r="C1" s="2" t="inlineStr">
        <is>
          <t>Aug. 31, 2021</t>
        </is>
      </c>
    </row>
    <row r="2">
      <c r="A2" s="3" t="inlineStr">
        <is>
          <t>Derivative [Line Items]</t>
        </is>
      </c>
    </row>
    <row r="3">
      <c r="A3" s="4" t="inlineStr">
        <is>
          <t>Opening balance</t>
        </is>
      </c>
      <c r="B3" s="6" t="n">
        <v>322186</v>
      </c>
      <c r="C3" s="6" t="n">
        <v>841385</v>
      </c>
    </row>
    <row r="4">
      <c r="A4" s="4" t="inlineStr">
        <is>
          <t>Derivative financial liability arising from convertible notes</t>
        </is>
      </c>
      <c r="B4" s="4" t="inlineStr">
        <is>
          <t xml:space="preserve"> </t>
        </is>
      </c>
      <c r="C4" s="5" t="n">
        <v>653826</v>
      </c>
    </row>
    <row r="5">
      <c r="A5" s="4" t="inlineStr">
        <is>
          <t>Fair value adjustment to derivative liability</t>
        </is>
      </c>
      <c r="B5" s="5" t="n">
        <v>-52420</v>
      </c>
      <c r="C5" s="5" t="n">
        <v>-1173025</v>
      </c>
    </row>
    <row r="6">
      <c r="A6" s="4" t="inlineStr">
        <is>
          <t>Fair value of derivative included in beneficial conversion feature</t>
        </is>
      </c>
      <c r="B6" s="5" t="n">
        <v>-269766</v>
      </c>
      <c r="C6" s="4" t="inlineStr">
        <is>
          <t xml:space="preserve"> </t>
        </is>
      </c>
    </row>
    <row r="7">
      <c r="A7" s="4" t="inlineStr">
        <is>
          <t>Total</t>
        </is>
      </c>
      <c r="B7" s="4" t="inlineStr">
        <is>
          <t xml:space="preserve"> </t>
        </is>
      </c>
      <c r="C7" s="6" t="n">
        <v>3221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Reclamation and Restoration Provisions (Details) - USD ($)</t>
        </is>
      </c>
      <c r="B1" s="2" t="inlineStr">
        <is>
          <t>3 Months Ended</t>
        </is>
      </c>
      <c r="C1" s="2" t="inlineStr">
        <is>
          <t>12 Months Ended</t>
        </is>
      </c>
    </row>
    <row r="2">
      <c r="B2" s="2" t="inlineStr">
        <is>
          <t>Nov. 30, 2021</t>
        </is>
      </c>
      <c r="C2" s="2" t="inlineStr">
        <is>
          <t>Aug. 31, 2019</t>
        </is>
      </c>
      <c r="D2" s="2" t="inlineStr">
        <is>
          <t>Aug. 31, 2015</t>
        </is>
      </c>
    </row>
    <row r="3">
      <c r="A3" s="4" t="inlineStr">
        <is>
          <t>Oil Extraction Plant [Member]</t>
        </is>
      </c>
    </row>
    <row r="4">
      <c r="A4" s="3" t="inlineStr">
        <is>
          <t>Reclamation and Restoration Provisions (Details) [Line Items]</t>
        </is>
      </c>
    </row>
    <row r="5">
      <c r="A5" s="4" t="inlineStr">
        <is>
          <t>Provision for dismantling facility</t>
        </is>
      </c>
      <c r="D5" s="6" t="n">
        <v>350000</v>
      </c>
    </row>
    <row r="6">
      <c r="A6" s="4" t="inlineStr">
        <is>
          <t>Reclamation and restoration provisions description</t>
        </is>
      </c>
      <c r="C6" s="4" t="inlineStr">
        <is>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dismantling the oil extraction plant and related equipment would increase to $498,484. The discount rate used in the calculation
is estimated to be 2.32%.</t>
        </is>
      </c>
    </row>
    <row r="7">
      <c r="A7" s="4" t="inlineStr">
        <is>
          <t>Site Restoration [Member]</t>
        </is>
      </c>
    </row>
    <row r="8">
      <c r="A8" s="3" t="inlineStr">
        <is>
          <t>Reclamation and Restoration Provisions (Details) [Line Items]</t>
        </is>
      </c>
    </row>
    <row r="9">
      <c r="A9" s="4" t="inlineStr">
        <is>
          <t>Provision for dismantling facility</t>
        </is>
      </c>
      <c r="D9" s="6" t="n">
        <v>200000</v>
      </c>
    </row>
    <row r="10">
      <c r="A10" s="4" t="inlineStr">
        <is>
          <t>Reclamation and restoration provisions description</t>
        </is>
      </c>
      <c r="C10" s="4" t="inlineStr">
        <is>
          <t>in accordance with the requirements to provide a surety bond to the Utah Division of Oil Gas and Mining in terms of the amendment to the
Notice of Intent to Commence Large Mining Operations at an estimated production of 4,000 barrels per day, the Company estimated that the
cost of restoring the site would increase to $2,472,013. The discount rate used in the calculation is estimated to be 2.32%.</t>
        </is>
      </c>
    </row>
    <row r="11">
      <c r="A11" s="4" t="inlineStr">
        <is>
          <t>Oil extraction plant lease term</t>
        </is>
      </c>
      <c r="B11" s="4" t="inlineStr">
        <is>
          <t>25 years</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and Restoration Provisions (Details) - Schedule of reclamation and restoration provisions - USD ($)</t>
        </is>
      </c>
      <c r="B1" s="2" t="inlineStr">
        <is>
          <t>3 Months Ended</t>
        </is>
      </c>
      <c r="C1" s="2" t="inlineStr">
        <is>
          <t>12 Months Ended</t>
        </is>
      </c>
    </row>
    <row r="2">
      <c r="B2" s="2" t="inlineStr">
        <is>
          <t>Nov. 30, 2021</t>
        </is>
      </c>
      <c r="C2" s="2" t="inlineStr">
        <is>
          <t>Aug. 31, 2021</t>
        </is>
      </c>
    </row>
    <row r="3">
      <c r="A3" s="3" t="inlineStr">
        <is>
          <t>Reclamation and Restoration Provisions (Details) - Schedule of reclamation and restoration provisions [Line Items]</t>
        </is>
      </c>
    </row>
    <row r="4">
      <c r="A4" s="4" t="inlineStr">
        <is>
          <t>Balance at beginning</t>
        </is>
      </c>
      <c r="B4" s="6" t="n">
        <v>2970497</v>
      </c>
      <c r="C4" s="6" t="n">
        <v>2970497</v>
      </c>
    </row>
    <row r="5">
      <c r="A5" s="4" t="inlineStr">
        <is>
          <t>Accretion expense</t>
        </is>
      </c>
      <c r="B5" s="4" t="inlineStr">
        <is>
          <t xml:space="preserve"> </t>
        </is>
      </c>
      <c r="C5" s="4" t="inlineStr">
        <is>
          <t xml:space="preserve"> </t>
        </is>
      </c>
    </row>
    <row r="6">
      <c r="A6" s="4" t="inlineStr">
        <is>
          <t>Balance at ending</t>
        </is>
      </c>
      <c r="B6" s="5" t="n">
        <v>2970497</v>
      </c>
      <c r="C6" s="5" t="n">
        <v>2970497</v>
      </c>
    </row>
    <row r="7">
      <c r="A7" s="4" t="inlineStr">
        <is>
          <t>Oil Extraction Facility [Member]</t>
        </is>
      </c>
    </row>
    <row r="8">
      <c r="A8" s="3" t="inlineStr">
        <is>
          <t>Reclamation and Restoration Provisions (Details) - Schedule of reclamation and restoration provisions [Line Items]</t>
        </is>
      </c>
    </row>
    <row r="9">
      <c r="A9" s="4" t="inlineStr">
        <is>
          <t>Balance at beginning</t>
        </is>
      </c>
      <c r="B9" s="5" t="n">
        <v>498484</v>
      </c>
      <c r="C9" s="5" t="n">
        <v>498484</v>
      </c>
    </row>
    <row r="10">
      <c r="A10" s="4" t="inlineStr">
        <is>
          <t>Accretion expense</t>
        </is>
      </c>
      <c r="B10" s="4" t="inlineStr">
        <is>
          <t xml:space="preserve"> </t>
        </is>
      </c>
      <c r="C10" s="4" t="inlineStr">
        <is>
          <t xml:space="preserve"> </t>
        </is>
      </c>
    </row>
    <row r="11">
      <c r="A11" s="4" t="inlineStr">
        <is>
          <t>Balance at ending</t>
        </is>
      </c>
      <c r="B11" s="5" t="n">
        <v>498484</v>
      </c>
      <c r="C11" s="5" t="n">
        <v>498484</v>
      </c>
    </row>
    <row r="12">
      <c r="A12" s="4" t="inlineStr">
        <is>
          <t>Site Restoration [Member]</t>
        </is>
      </c>
    </row>
    <row r="13">
      <c r="A13" s="3" t="inlineStr">
        <is>
          <t>Reclamation and Restoration Provisions (Details) - Schedule of reclamation and restoration provisions [Line Items]</t>
        </is>
      </c>
    </row>
    <row r="14">
      <c r="A14" s="4" t="inlineStr">
        <is>
          <t>Balance at beginning</t>
        </is>
      </c>
      <c r="B14" s="5" t="n">
        <v>2472013</v>
      </c>
      <c r="C14" s="5" t="n">
        <v>2472013</v>
      </c>
    </row>
    <row r="15">
      <c r="A15" s="4" t="inlineStr">
        <is>
          <t>Accretion expense</t>
        </is>
      </c>
      <c r="B15" s="4" t="inlineStr">
        <is>
          <t xml:space="preserve"> </t>
        </is>
      </c>
      <c r="C15" s="4" t="inlineStr">
        <is>
          <t xml:space="preserve"> </t>
        </is>
      </c>
    </row>
    <row r="16">
      <c r="A16" s="4" t="inlineStr">
        <is>
          <t>Balance at ending</t>
        </is>
      </c>
      <c r="B16" s="6" t="n">
        <v>2472013</v>
      </c>
      <c r="C16" s="6" t="n">
        <v>247201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G3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3" customWidth="1" min="20" max="20"/>
    <col width="15" customWidth="1" min="21" max="21"/>
    <col width="15"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Common Shares (Details) - USD ($)</t>
        </is>
      </c>
      <c r="B1" s="2" t="inlineStr">
        <is>
          <t>Nov. 15, 2021</t>
        </is>
      </c>
      <c r="C1" s="2" t="inlineStr">
        <is>
          <t>Oct. 15, 2021</t>
        </is>
      </c>
      <c r="D1" s="2" t="inlineStr">
        <is>
          <t>Jul. 14, 2021</t>
        </is>
      </c>
      <c r="E1" s="2" t="inlineStr">
        <is>
          <t>May 19, 2021</t>
        </is>
      </c>
      <c r="F1" s="2" t="inlineStr">
        <is>
          <t>Jan. 20, 2021</t>
        </is>
      </c>
      <c r="G1" s="2" t="inlineStr">
        <is>
          <t>Jan. 04, 2021</t>
        </is>
      </c>
      <c r="H1" s="2" t="inlineStr">
        <is>
          <t>Nov. 13, 2020</t>
        </is>
      </c>
      <c r="I1" s="2" t="inlineStr">
        <is>
          <t>Aug. 31, 2021</t>
        </is>
      </c>
      <c r="J1" s="2" t="inlineStr">
        <is>
          <t>Aug. 27, 2021</t>
        </is>
      </c>
      <c r="K1" s="2" t="inlineStr">
        <is>
          <t>Jul. 09, 2021</t>
        </is>
      </c>
      <c r="L1" s="2" t="inlineStr">
        <is>
          <t>Jul. 06, 2021</t>
        </is>
      </c>
      <c r="M1" s="2" t="inlineStr">
        <is>
          <t>Jun. 30, 2021</t>
        </is>
      </c>
      <c r="N1" s="2" t="inlineStr">
        <is>
          <t>Oct. 31, 2018</t>
        </is>
      </c>
      <c r="O1" s="2" t="inlineStr">
        <is>
          <t>Nov. 10, 2021</t>
        </is>
      </c>
      <c r="P1" s="2" t="inlineStr">
        <is>
          <t>Nov. 30, 2021</t>
        </is>
      </c>
      <c r="Q1" s="2" t="inlineStr">
        <is>
          <t>Aug. 31, 2021</t>
        </is>
      </c>
      <c r="R1" s="2" t="inlineStr">
        <is>
          <t>Jul. 13, 2021</t>
        </is>
      </c>
      <c r="S1" s="2" t="inlineStr">
        <is>
          <t>May 14, 2021</t>
        </is>
      </c>
      <c r="T1" s="2" t="inlineStr">
        <is>
          <t>May 10, 2021</t>
        </is>
      </c>
      <c r="U1" s="2" t="inlineStr">
        <is>
          <t>Mar. 02, 2021</t>
        </is>
      </c>
      <c r="V1" s="2" t="inlineStr">
        <is>
          <t>Feb. 22, 2021</t>
        </is>
      </c>
      <c r="W1" s="2" t="inlineStr">
        <is>
          <t>Feb. 05, 2021</t>
        </is>
      </c>
      <c r="X1" s="2" t="inlineStr">
        <is>
          <t>Jan. 28, 2021</t>
        </is>
      </c>
      <c r="Y1" s="2" t="inlineStr">
        <is>
          <t>Jan. 25, 2021</t>
        </is>
      </c>
      <c r="Z1" s="2" t="inlineStr">
        <is>
          <t>Jan. 13, 2021</t>
        </is>
      </c>
      <c r="AA1" s="2" t="inlineStr">
        <is>
          <t>Jan. 11, 2021</t>
        </is>
      </c>
      <c r="AB1" s="2" t="inlineStr">
        <is>
          <t>Dec. 28, 2020</t>
        </is>
      </c>
      <c r="AC1" s="2" t="inlineStr">
        <is>
          <t>Dec. 22, 2020</t>
        </is>
      </c>
      <c r="AD1" s="2" t="inlineStr">
        <is>
          <t>Dec. 15, 2020</t>
        </is>
      </c>
      <c r="AE1" s="2" t="inlineStr">
        <is>
          <t>Nov. 12, 2020</t>
        </is>
      </c>
      <c r="AF1" s="2" t="inlineStr">
        <is>
          <t>Jun. 19, 2020</t>
        </is>
      </c>
      <c r="AG1" s="2" t="inlineStr">
        <is>
          <t>Jan. 20, 2020</t>
        </is>
      </c>
    </row>
    <row r="2">
      <c r="A2" s="3" t="inlineStr">
        <is>
          <t>Common Shares (Details) [Line Items]</t>
        </is>
      </c>
    </row>
    <row r="3">
      <c r="A3" s="4" t="inlineStr">
        <is>
          <t>Common stock, shares issued</t>
        </is>
      </c>
      <c r="H3" s="5" t="n">
        <v>675676</v>
      </c>
      <c r="P3" s="5" t="n">
        <v>646053821</v>
      </c>
      <c r="R3" s="5" t="n">
        <v>574053</v>
      </c>
      <c r="S3" s="5" t="n">
        <v>1533742</v>
      </c>
      <c r="T3" s="5" t="n">
        <v>1388889</v>
      </c>
      <c r="U3" s="5" t="n">
        <v>1000000</v>
      </c>
      <c r="V3" s="5" t="n">
        <v>1000000</v>
      </c>
      <c r="W3" s="5" t="n">
        <v>1000000</v>
      </c>
      <c r="X3" s="5" t="n">
        <v>1500000</v>
      </c>
      <c r="Y3" s="5" t="n">
        <v>700000</v>
      </c>
      <c r="Z3" s="5" t="n">
        <v>674847</v>
      </c>
      <c r="AA3" s="5" t="n">
        <v>828221</v>
      </c>
      <c r="AB3" s="5" t="n">
        <v>591716</v>
      </c>
      <c r="AC3" s="5" t="n">
        <v>532544</v>
      </c>
      <c r="AD3" s="5" t="n">
        <v>638298</v>
      </c>
      <c r="AE3" s="5" t="n">
        <v>811688</v>
      </c>
      <c r="AF3" s="5" t="n">
        <v>613497</v>
      </c>
    </row>
    <row r="4">
      <c r="A4" s="4" t="inlineStr">
        <is>
          <t>Common stock, shares outstanding</t>
        </is>
      </c>
      <c r="P4" s="5" t="n">
        <v>646053821</v>
      </c>
    </row>
    <row r="5">
      <c r="A5" s="4" t="inlineStr">
        <is>
          <t>Noninterest Expense Directors Fees (in Dollars)</t>
        </is>
      </c>
      <c r="P5" s="6" t="n">
        <v>184656</v>
      </c>
      <c r="Q5" s="6" t="n">
        <v>264064</v>
      </c>
    </row>
    <row r="6">
      <c r="A6" s="4" t="inlineStr">
        <is>
          <t>Accrued and unpaid interest on a secured convertible (in Dollars)</t>
        </is>
      </c>
      <c r="K6" s="6" t="n">
        <v>60258</v>
      </c>
    </row>
    <row r="7">
      <c r="A7" s="4" t="inlineStr">
        <is>
          <t>Convertible common shares</t>
        </is>
      </c>
      <c r="K7" s="5" t="n">
        <v>641046</v>
      </c>
      <c r="L7" s="5" t="n">
        <v>1681488</v>
      </c>
    </row>
    <row r="8">
      <c r="A8" s="4" t="inlineStr">
        <is>
          <t>Conversion price per shares</t>
        </is>
      </c>
      <c r="K8" s="14" t="n">
        <v>0.094</v>
      </c>
      <c r="L8" s="14" t="n">
        <v>0.094</v>
      </c>
    </row>
    <row r="9">
      <c r="A9" s="4" t="inlineStr">
        <is>
          <t>Debt conversion agreement description</t>
        </is>
      </c>
      <c r="J9" s="4" t="inlineStr">
        <is>
          <t xml:space="preserve">On
August 27, 2021, the Company entered into a debt conversion agreement with a creditor whereby an unpaid invoice for $30,000 for services
rendered was convertible into 250,000 common shares at a conversion price of $0.12 per share. Due to the suspension of trading by the
TSXV, these shares have not been approved for issue by the TSXV and have not been issued yet. On
August 27, 2021, the Company entered into a debt conversion agreement with a creditor whereby an unpaid invoice for $670,000 for services
rendered was convertible into 5,583,333 common shares at a conversion price of $0.12 per share. Due to the suspension of trading by the
TSXV, these shares have not been approved for issue by the TSXV and have not been issued yet. </t>
        </is>
      </c>
      <c r="L9" s="4" t="inlineStr">
        <is>
          <t>On
July 6, 2021, the Company entered into a debt conversion agreement with Cavalry Fund I LP whereby unpaid interest of $22,500 on a convertible
note entered into on October 12, 2018, unpaid principal of $80,000 and interest thereon on a convertible note entered into on August 19,
2019 and unpaid principal of $25,000 on a convertible note entered into on August 7, 2020, totaling $158,060 was convertible into 1,681,488
common shares at a conversion price of $0.094 per share.</t>
        </is>
      </c>
    </row>
    <row r="10">
      <c r="A10" s="4" t="inlineStr">
        <is>
          <t>Received value (in Dollars)</t>
        </is>
      </c>
      <c r="I10" s="6" t="n">
        <v>750000</v>
      </c>
    </row>
    <row r="11">
      <c r="A11" s="4" t="inlineStr">
        <is>
          <t>Units issued</t>
        </is>
      </c>
      <c r="I11" s="5" t="n">
        <v>6250000</v>
      </c>
      <c r="Q11" s="5" t="n">
        <v>6250000</v>
      </c>
    </row>
    <row r="12">
      <c r="A12" s="4" t="inlineStr">
        <is>
          <t>Price per unit (in Dollars per share)</t>
        </is>
      </c>
      <c r="H12" s="9" t="n">
        <v>0.0296</v>
      </c>
      <c r="I12" s="7" t="n">
        <v>0.12</v>
      </c>
      <c r="Q12" s="7" t="n">
        <v>0.12</v>
      </c>
      <c r="R12" s="9" t="n">
        <v>0.0871</v>
      </c>
      <c r="S12" s="9" t="n">
        <v>0.0326</v>
      </c>
      <c r="T12" s="10" t="n">
        <v>0.036</v>
      </c>
      <c r="U12" s="11" t="n">
        <v>0.03401125</v>
      </c>
      <c r="V12" s="11" t="n">
        <v>0.03338125</v>
      </c>
      <c r="W12" s="12" t="n">
        <v>0.0309575</v>
      </c>
      <c r="X12" s="13" t="n">
        <v>0.03115</v>
      </c>
      <c r="Y12" s="13" t="n">
        <v>0.03115</v>
      </c>
      <c r="Z12" s="9" t="n">
        <v>0.0326</v>
      </c>
      <c r="AA12" s="9" t="n">
        <v>0.0326</v>
      </c>
      <c r="AB12" s="9" t="n">
        <v>0.0338</v>
      </c>
      <c r="AC12" s="9" t="n">
        <v>0.0338</v>
      </c>
      <c r="AD12" s="9" t="n">
        <v>0.0282</v>
      </c>
      <c r="AE12" s="9" t="n">
        <v>0.0308</v>
      </c>
      <c r="AF12" s="9" t="n">
        <v>0.0326</v>
      </c>
    </row>
    <row r="13">
      <c r="A13" s="4" t="inlineStr">
        <is>
          <t>Number of units</t>
        </is>
      </c>
      <c r="D13" s="5" t="n">
        <v>475782</v>
      </c>
      <c r="E13" s="5" t="n">
        <v>1553846</v>
      </c>
      <c r="F13" s="5" t="n">
        <v>552147</v>
      </c>
      <c r="G13" s="5" t="n">
        <v>544000</v>
      </c>
      <c r="H13" s="5" t="n">
        <v>769595</v>
      </c>
    </row>
    <row r="14">
      <c r="A14" s="4" t="inlineStr">
        <is>
          <t>Aggregate amount due (in Dollars)</t>
        </is>
      </c>
      <c r="C14" s="6" t="n">
        <v>299719</v>
      </c>
    </row>
    <row r="15">
      <c r="A15" s="4" t="inlineStr">
        <is>
          <t>Common shares issue</t>
        </is>
      </c>
      <c r="C15" s="5" t="n">
        <v>2518645</v>
      </c>
      <c r="O15" s="5" t="n">
        <v>181893940</v>
      </c>
      <c r="P15" s="5" t="n">
        <v>4336972</v>
      </c>
      <c r="AG15" s="5" t="n">
        <v>2010521</v>
      </c>
    </row>
    <row r="16">
      <c r="A16" s="4" t="inlineStr">
        <is>
          <t>Issue price per share (in Dollars per share)</t>
        </is>
      </c>
      <c r="C16" s="10" t="n">
        <v>0.119</v>
      </c>
    </row>
    <row r="17">
      <c r="A17" s="4" t="inlineStr">
        <is>
          <t>Aggregate principal amount (in Dollars)</t>
        </is>
      </c>
      <c r="C17" s="6" t="n">
        <v>239251</v>
      </c>
    </row>
    <row r="18">
      <c r="A18" s="4" t="inlineStr">
        <is>
          <t>Convertible debenture (in Dollars)</t>
        </is>
      </c>
      <c r="N18" s="6" t="n">
        <v>184251</v>
      </c>
    </row>
    <row r="19">
      <c r="A19" s="4" t="inlineStr">
        <is>
          <t>Convertible amount (in Dollars)</t>
        </is>
      </c>
      <c r="I19" s="6" t="n">
        <v>891662</v>
      </c>
      <c r="P19" s="6" t="n">
        <v>1199219</v>
      </c>
      <c r="Q19" s="6" t="n">
        <v>891662</v>
      </c>
      <c r="AG19" s="6" t="n">
        <v>55000</v>
      </c>
    </row>
    <row r="20">
      <c r="A20" s="4" t="inlineStr">
        <is>
          <t>Conversion price per share (in Dollars per share)</t>
        </is>
      </c>
      <c r="AG20" s="10" t="n">
        <v>0.119</v>
      </c>
    </row>
    <row r="21">
      <c r="A21" s="4" t="inlineStr">
        <is>
          <t>Aggregate convertible debt (in Dollars)</t>
        </is>
      </c>
      <c r="B21" s="6" t="n">
        <v>499970</v>
      </c>
      <c r="O21" s="6" t="n">
        <v>4300000</v>
      </c>
    </row>
    <row r="22">
      <c r="A22" s="4" t="inlineStr">
        <is>
          <t>Warrant [Member]</t>
        </is>
      </c>
    </row>
    <row r="23">
      <c r="A23" s="3" t="inlineStr">
        <is>
          <t>Common Shares (Details) [Line Items]</t>
        </is>
      </c>
    </row>
    <row r="24">
      <c r="A24" s="4" t="inlineStr">
        <is>
          <t>Number of units</t>
        </is>
      </c>
      <c r="I24" s="5" t="n">
        <v>1</v>
      </c>
    </row>
    <row r="25">
      <c r="A25" s="4" t="inlineStr">
        <is>
          <t>Number of share purchase warrant</t>
        </is>
      </c>
      <c r="I25" s="5" t="n">
        <v>1</v>
      </c>
    </row>
    <row r="26">
      <c r="A26" s="4" t="inlineStr">
        <is>
          <t>Exercise price (in Dollars per share)</t>
        </is>
      </c>
      <c r="I26" s="7" t="n">
        <v>0.12</v>
      </c>
      <c r="Q26" s="7" t="n">
        <v>0.12</v>
      </c>
    </row>
    <row r="27">
      <c r="A27" s="4" t="inlineStr">
        <is>
          <t>Director [Member]</t>
        </is>
      </c>
    </row>
    <row r="28">
      <c r="A28" s="3" t="inlineStr">
        <is>
          <t>Common Shares (Details) [Line Items]</t>
        </is>
      </c>
    </row>
    <row r="29">
      <c r="A29" s="4" t="inlineStr">
        <is>
          <t>Common stock, shares issued</t>
        </is>
      </c>
      <c r="M29" s="5" t="n">
        <v>600836</v>
      </c>
    </row>
    <row r="30">
      <c r="A30" s="4" t="inlineStr">
        <is>
          <t>Common Stock, Par or Stated Value Per Share (in Dollars per share)</t>
        </is>
      </c>
      <c r="M30" s="10" t="n">
        <v>0.094</v>
      </c>
    </row>
    <row r="31">
      <c r="A31" s="4" t="inlineStr">
        <is>
          <t>Noninterest Expense Directors Fees (in Dollars)</t>
        </is>
      </c>
      <c r="M31" s="6" t="n">
        <v>564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 Options (Details) - USD ($)</t>
        </is>
      </c>
      <c r="B1" s="2" t="inlineStr">
        <is>
          <t>3 Months Ended</t>
        </is>
      </c>
    </row>
    <row r="2">
      <c r="B2" s="2" t="inlineStr">
        <is>
          <t>Nov. 30, 2021</t>
        </is>
      </c>
      <c r="C2" s="2" t="inlineStr">
        <is>
          <t>Nov. 30, 2020</t>
        </is>
      </c>
    </row>
    <row r="3">
      <c r="A3" s="3" t="inlineStr">
        <is>
          <t>Share-based Payment Arrangement [Abstract]</t>
        </is>
      </c>
    </row>
    <row r="4">
      <c r="A4" s="4" t="inlineStr">
        <is>
          <t>Share-based compensation expense</t>
        </is>
      </c>
      <c r="B4" s="6" t="n">
        <v>0</v>
      </c>
      <c r="C4" s="6" t="n">
        <v>1996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 Options (Details) - Schedule of stock option transactions - $ / shares</t>
        </is>
      </c>
      <c r="B1" s="2" t="inlineStr">
        <is>
          <t>3 Months Ended</t>
        </is>
      </c>
      <c r="C1" s="2" t="inlineStr">
        <is>
          <t>12 Months Ended</t>
        </is>
      </c>
    </row>
    <row r="2">
      <c r="B2" s="2" t="inlineStr">
        <is>
          <t>Nov. 30, 2021</t>
        </is>
      </c>
      <c r="C2" s="2" t="inlineStr">
        <is>
          <t>Aug. 31, 2021</t>
        </is>
      </c>
    </row>
    <row r="3">
      <c r="A3" s="3" t="inlineStr">
        <is>
          <t>Schedule of stock option transactions [Abstract]</t>
        </is>
      </c>
    </row>
    <row r="4">
      <c r="A4" s="4" t="inlineStr">
        <is>
          <t>Number of Options, beginning</t>
        </is>
      </c>
      <c r="B4" s="5" t="n">
        <v>7250000</v>
      </c>
      <c r="C4" s="5" t="n">
        <v>9470000</v>
      </c>
    </row>
    <row r="5">
      <c r="A5" s="4" t="inlineStr">
        <is>
          <t>Weighted average exercise price, beginning</t>
        </is>
      </c>
      <c r="B5" s="7" t="n">
        <v>0.79</v>
      </c>
      <c r="C5" s="7" t="n">
        <v>0.63</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forfeited</t>
        </is>
      </c>
      <c r="B8" s="4" t="inlineStr">
        <is>
          <t xml:space="preserve"> </t>
        </is>
      </c>
      <c r="C8" s="5" t="n">
        <v>-2220000</v>
      </c>
    </row>
    <row r="9">
      <c r="A9" s="4" t="inlineStr">
        <is>
          <t>Weighted average exercise price, forfeited</t>
        </is>
      </c>
      <c r="B9" s="4" t="inlineStr">
        <is>
          <t xml:space="preserve"> </t>
        </is>
      </c>
      <c r="C9" s="7" t="n">
        <v>0.11</v>
      </c>
    </row>
    <row r="10">
      <c r="A10" s="4" t="inlineStr">
        <is>
          <t>Number of Options, ending</t>
        </is>
      </c>
      <c r="B10" s="5" t="n">
        <v>7250000</v>
      </c>
      <c r="C10" s="5" t="n">
        <v>7250000</v>
      </c>
    </row>
    <row r="11">
      <c r="A11" s="4" t="inlineStr">
        <is>
          <t>Weighted average exercise price, ending</t>
        </is>
      </c>
      <c r="B11" s="7" t="n">
        <v>0.79</v>
      </c>
      <c r="C11" s="7" t="n">
        <v>0.7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 Options (Details) - Schedule of stock options outstanding and exercisable</t>
        </is>
      </c>
      <c r="B1" s="2" t="inlineStr">
        <is>
          <t>3 Months Ended</t>
        </is>
      </c>
    </row>
    <row r="2">
      <c r="B2" s="2" t="inlineStr">
        <is>
          <t>Nov. 30, 2021$ / sharesshares</t>
        </is>
      </c>
    </row>
    <row r="3">
      <c r="A3" s="3" t="inlineStr">
        <is>
          <t>Share-based Compensation Arrangement by Share-based Payment Award [Line Items]</t>
        </is>
      </c>
    </row>
    <row r="4">
      <c r="A4" s="4" t="inlineStr">
        <is>
          <t>Options Outstanding</t>
        </is>
      </c>
      <c r="B4" s="5" t="n">
        <v>7250000</v>
      </c>
    </row>
    <row r="5">
      <c r="A5" s="4" t="inlineStr">
        <is>
          <t>Options Exercisable</t>
        </is>
      </c>
      <c r="B5" s="5" t="n">
        <v>7250000</v>
      </c>
    </row>
    <row r="6">
      <c r="A6" s="4" t="inlineStr">
        <is>
          <t>Options Outstanding, weighted average remaining contractual life</t>
        </is>
      </c>
      <c r="B6" s="4" t="inlineStr">
        <is>
          <t>5 years 3 months 18 days</t>
        </is>
      </c>
    </row>
    <row r="7">
      <c r="A7" s="4" t="inlineStr">
        <is>
          <t>Options Exercisable, weighted average remaining contractual life</t>
        </is>
      </c>
      <c r="B7" s="4" t="inlineStr">
        <is>
          <t>5 years 3 months 18 days</t>
        </is>
      </c>
    </row>
    <row r="8">
      <c r="A8" s="4" t="inlineStr">
        <is>
          <t>August 7, 2025 [Member]</t>
        </is>
      </c>
    </row>
    <row r="9">
      <c r="A9" s="3" t="inlineStr">
        <is>
          <t>Share-based Compensation Arrangement by Share-based Payment Award [Line Items]</t>
        </is>
      </c>
    </row>
    <row r="10">
      <c r="A10" s="4" t="inlineStr">
        <is>
          <t>Exercise Price (in Dollars per share and Dollars per share) | $ / shares</t>
        </is>
      </c>
      <c r="B10" s="10" t="n">
        <v>0.08500000000000001</v>
      </c>
    </row>
    <row r="11">
      <c r="A11" s="4" t="inlineStr">
        <is>
          <t>Options Outstanding</t>
        </is>
      </c>
      <c r="B11" s="5" t="n">
        <v>3000000</v>
      </c>
    </row>
    <row r="12">
      <c r="A12" s="4" t="inlineStr">
        <is>
          <t>Options Exercisable</t>
        </is>
      </c>
      <c r="B12" s="5" t="n">
        <v>3000000</v>
      </c>
    </row>
    <row r="13">
      <c r="A13" s="4" t="inlineStr">
        <is>
          <t>November 30, 2027 [Member]</t>
        </is>
      </c>
    </row>
    <row r="14">
      <c r="A14" s="3" t="inlineStr">
        <is>
          <t>Share-based Compensation Arrangement by Share-based Payment Award [Line Items]</t>
        </is>
      </c>
    </row>
    <row r="15">
      <c r="A15" s="4" t="inlineStr">
        <is>
          <t>Exercise Price (in Dollars per share and Dollars per share) | $ / shares</t>
        </is>
      </c>
      <c r="B15" s="7" t="n">
        <v>2.27</v>
      </c>
    </row>
    <row r="16">
      <c r="A16" s="4" t="inlineStr">
        <is>
          <t>Options Outstanding</t>
        </is>
      </c>
      <c r="B16" s="5" t="n">
        <v>950000</v>
      </c>
    </row>
    <row r="17">
      <c r="A17" s="4" t="inlineStr">
        <is>
          <t>Options Exercisable</t>
        </is>
      </c>
      <c r="B17" s="5" t="n">
        <v>950000</v>
      </c>
    </row>
    <row r="18">
      <c r="A18" s="4" t="inlineStr">
        <is>
          <t>June 5, 2028 [Member]</t>
        </is>
      </c>
    </row>
    <row r="19">
      <c r="A19" s="3" t="inlineStr">
        <is>
          <t>Share-based Compensation Arrangement by Share-based Payment Award [Line Items]</t>
        </is>
      </c>
    </row>
    <row r="20">
      <c r="A20" s="4" t="inlineStr">
        <is>
          <t>Exercise Price (in Dollars per share and Dollars per share) | $ / shares</t>
        </is>
      </c>
      <c r="B20" s="6" t="n">
        <v>1</v>
      </c>
    </row>
    <row r="21">
      <c r="A21" s="4" t="inlineStr">
        <is>
          <t>Options Outstanding</t>
        </is>
      </c>
      <c r="B21" s="5" t="n">
        <v>3300000</v>
      </c>
    </row>
    <row r="22">
      <c r="A22" s="4" t="inlineStr">
        <is>
          <t>Options Exercisable</t>
        </is>
      </c>
      <c r="B22" s="5" t="n">
        <v>33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Share Purchase Warrants (Details) - $ / shares</t>
        </is>
      </c>
      <c r="B1" s="2" t="inlineStr">
        <is>
          <t>3 Months Ended</t>
        </is>
      </c>
      <c r="C1" s="2" t="inlineStr">
        <is>
          <t>12 Months Ended</t>
        </is>
      </c>
    </row>
    <row r="2">
      <c r="B2" s="2" t="inlineStr">
        <is>
          <t>Nov. 30, 2021</t>
        </is>
      </c>
      <c r="C2" s="2" t="inlineStr">
        <is>
          <t>Aug. 31, 2021</t>
        </is>
      </c>
    </row>
    <row r="3">
      <c r="A3" s="3" t="inlineStr">
        <is>
          <t>Share Purchase Warrants (Details) [Line Items]</t>
        </is>
      </c>
    </row>
    <row r="4">
      <c r="A4" s="4" t="inlineStr">
        <is>
          <t>Warrant, description</t>
        </is>
      </c>
      <c r="C4" s="4" t="inlineStr">
        <is>
          <t>the company received $750,000 from a private investor in terms of an irrevocable subscription agreement for the issue
of 6,250,000 units, at an issue price of $0.12 per unit. Each unit consists of one common share and one transferable share purchase warrant
exercisable at $0.12 per share, for a period of twenty four months from closing. Due to the suspension of trading by the TSXV, these warrants
have not been issued as yet.</t>
        </is>
      </c>
    </row>
    <row r="5">
      <c r="A5" s="4" t="inlineStr">
        <is>
          <t>Warrants exercisable</t>
        </is>
      </c>
      <c r="B5" s="5" t="n">
        <v>151785</v>
      </c>
    </row>
    <row r="6">
      <c r="A6" s="4" t="inlineStr">
        <is>
          <t>Warrant price per share</t>
        </is>
      </c>
      <c r="B6" s="7" t="n">
        <v>0.14</v>
      </c>
    </row>
    <row r="7">
      <c r="A7" s="4" t="inlineStr">
        <is>
          <t>Subscription Agreement [Member]</t>
        </is>
      </c>
    </row>
    <row r="8">
      <c r="A8" s="3" t="inlineStr">
        <is>
          <t>Share Purchase Warrants (Details) [Line Items]</t>
        </is>
      </c>
    </row>
    <row r="9">
      <c r="A9" s="4" t="inlineStr">
        <is>
          <t>Warrant price per share</t>
        </is>
      </c>
      <c r="B9" s="7" t="n">
        <v>0.12</v>
      </c>
    </row>
    <row r="10">
      <c r="A10" s="4" t="inlineStr">
        <is>
          <t>Warrant exercisable</t>
        </is>
      </c>
      <c r="B10" s="5" t="n">
        <v>25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Purchase Warrants (Details) - Schedule of warrants activity - Warrant Activity [Member] - $ / shares</t>
        </is>
      </c>
      <c r="B1" s="2" t="inlineStr">
        <is>
          <t>3 Months Ended</t>
        </is>
      </c>
      <c r="C1" s="2" t="inlineStr">
        <is>
          <t>12 Months Ended</t>
        </is>
      </c>
    </row>
    <row r="2">
      <c r="B2" s="2" t="inlineStr">
        <is>
          <t>Nov. 30, 2021</t>
        </is>
      </c>
      <c r="C2" s="2" t="inlineStr">
        <is>
          <t>Aug. 31, 2021</t>
        </is>
      </c>
    </row>
    <row r="3">
      <c r="A3" s="3" t="inlineStr">
        <is>
          <t>Share Purchase Warrants (Details) - Schedule of warrants activity [Line Items]</t>
        </is>
      </c>
    </row>
    <row r="4">
      <c r="A4" s="4" t="inlineStr">
        <is>
          <t>Number of Options, Balance, beginning of period</t>
        </is>
      </c>
      <c r="B4" s="5" t="n">
        <v>73148824</v>
      </c>
      <c r="C4" s="5" t="n">
        <v>48342714</v>
      </c>
    </row>
    <row r="5">
      <c r="A5" s="4" t="inlineStr">
        <is>
          <t>Weighted average exercise price, Balance, beginning of period</t>
        </is>
      </c>
      <c r="B5" s="9" t="n">
        <v>0.1053</v>
      </c>
      <c r="C5" s="9" t="n">
        <v>0.4254</v>
      </c>
    </row>
    <row r="6">
      <c r="A6" s="4" t="inlineStr">
        <is>
          <t>Number of Options, Warrants granted</t>
        </is>
      </c>
      <c r="B6" s="4" t="inlineStr">
        <is>
          <t xml:space="preserve"> </t>
        </is>
      </c>
      <c r="C6" s="5" t="n">
        <v>66496016</v>
      </c>
    </row>
    <row r="7">
      <c r="A7" s="4" t="inlineStr">
        <is>
          <t>Weighted average exercise price, Warrants granted</t>
        </is>
      </c>
      <c r="B7" s="4" t="inlineStr">
        <is>
          <t xml:space="preserve"> </t>
        </is>
      </c>
      <c r="C7" s="9" t="n">
        <v>0.1021</v>
      </c>
    </row>
    <row r="8">
      <c r="A8" s="4" t="inlineStr">
        <is>
          <t>Number of Options, Warrants exercised</t>
        </is>
      </c>
      <c r="B8" s="4" t="inlineStr">
        <is>
          <t xml:space="preserve"> </t>
        </is>
      </c>
      <c r="C8" s="5" t="n">
        <v>-14690739</v>
      </c>
    </row>
    <row r="9">
      <c r="A9" s="4" t="inlineStr">
        <is>
          <t>Weighted average exercise price, Warrants exercised</t>
        </is>
      </c>
      <c r="B9" s="4" t="inlineStr">
        <is>
          <t xml:space="preserve"> </t>
        </is>
      </c>
      <c r="C9" s="9" t="n">
        <v>0.0433</v>
      </c>
    </row>
    <row r="10">
      <c r="A10" s="4" t="inlineStr">
        <is>
          <t>Number of Options, Warrants forfeited</t>
        </is>
      </c>
      <c r="B10" s="5" t="n">
        <v>-2777777</v>
      </c>
      <c r="C10" s="5" t="n">
        <v>-26999167</v>
      </c>
    </row>
    <row r="11">
      <c r="A11" s="4" t="inlineStr">
        <is>
          <t>Weighted average exercise price, Warrants forfeited</t>
        </is>
      </c>
      <c r="B11" s="7" t="n">
        <v>0.23</v>
      </c>
      <c r="C11" s="9" t="n">
        <v>0.7042</v>
      </c>
    </row>
    <row r="12">
      <c r="A12" s="4" t="inlineStr">
        <is>
          <t>Number of Options, Balance, end of period</t>
        </is>
      </c>
      <c r="B12" s="5" t="n">
        <v>70371047</v>
      </c>
      <c r="C12" s="5" t="n">
        <v>73148824</v>
      </c>
    </row>
    <row r="13">
      <c r="A13" s="4" t="inlineStr">
        <is>
          <t>Weighted average exercise price, Balance, end of period</t>
        </is>
      </c>
      <c r="B13" s="9" t="n">
        <v>0.1004</v>
      </c>
      <c r="C13" s="9" t="n">
        <v>0.105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Details) - Schedule of share purchases warrants outstanding</t>
        </is>
      </c>
      <c r="B1" s="2" t="inlineStr">
        <is>
          <t>Nov. 30, 2021$ / sharesshares</t>
        </is>
      </c>
    </row>
    <row r="2">
      <c r="A2" s="4" t="inlineStr">
        <is>
          <t>Exercise price $0.0550 [Member]</t>
        </is>
      </c>
    </row>
    <row r="3">
      <c r="A3" s="3" t="inlineStr">
        <is>
          <t>Share Purchase Warrants (Details) - Schedule of share purchases warrants outstanding [Line Items]</t>
        </is>
      </c>
    </row>
    <row r="4">
      <c r="A4" s="4" t="inlineStr">
        <is>
          <t>Exercise price | $ / shares</t>
        </is>
      </c>
      <c r="B4" s="10" t="n">
        <v>0.055</v>
      </c>
    </row>
    <row r="5">
      <c r="A5" s="4" t="inlineStr">
        <is>
          <t>Warrants outstanding and exercisable, Number of shares | shares</t>
        </is>
      </c>
      <c r="B5" s="5" t="n">
        <v>8582500</v>
      </c>
    </row>
    <row r="6">
      <c r="A6" s="4" t="inlineStr">
        <is>
          <t>Warrants outstanding and exercisable, Weighted average remaining years</t>
        </is>
      </c>
      <c r="B6" s="4" t="inlineStr">
        <is>
          <t>2 years 2 months 8 days</t>
        </is>
      </c>
    </row>
    <row r="7">
      <c r="A7" s="4" t="inlineStr">
        <is>
          <t>Exercise price $0.0562 [Member]</t>
        </is>
      </c>
    </row>
    <row r="8">
      <c r="A8" s="3" t="inlineStr">
        <is>
          <t>Share Purchase Warrants (Details) - Schedule of share purchases warrants outstanding [Line Items]</t>
        </is>
      </c>
    </row>
    <row r="9">
      <c r="A9" s="4" t="inlineStr">
        <is>
          <t>Exercise price | $ / shares</t>
        </is>
      </c>
      <c r="B9" s="9" t="n">
        <v>0.0562</v>
      </c>
    </row>
    <row r="10">
      <c r="A10" s="4" t="inlineStr">
        <is>
          <t>Warrants outstanding and exercisable, Number of shares | shares</t>
        </is>
      </c>
      <c r="B10" s="5" t="n">
        <v>12846973</v>
      </c>
    </row>
    <row r="11">
      <c r="A11" s="4" t="inlineStr">
        <is>
          <t>Warrants outstanding and exercisable, Weighted average remaining years</t>
        </is>
      </c>
      <c r="B11" s="4" t="inlineStr">
        <is>
          <t>3 years 29 days</t>
        </is>
      </c>
    </row>
    <row r="12">
      <c r="A12" s="4" t="inlineStr">
        <is>
          <t>Exercise price $0.0800 [Member]</t>
        </is>
      </c>
    </row>
    <row r="13">
      <c r="A13" s="3" t="inlineStr">
        <is>
          <t>Share Purchase Warrants (Details) - Schedule of share purchases warrants outstanding [Line Items]</t>
        </is>
      </c>
    </row>
    <row r="14">
      <c r="A14" s="4" t="inlineStr">
        <is>
          <t>Exercise price | $ / shares</t>
        </is>
      </c>
      <c r="B14" s="7" t="n">
        <v>0.08</v>
      </c>
    </row>
    <row r="15">
      <c r="A15" s="4" t="inlineStr">
        <is>
          <t>Warrants outstanding and exercisable, Number of shares | shares</t>
        </is>
      </c>
      <c r="B15" s="5" t="n">
        <v>392500</v>
      </c>
    </row>
    <row r="16">
      <c r="A16" s="4" t="inlineStr">
        <is>
          <t>Warrants outstanding and exercisable, Weighted average remaining years</t>
        </is>
      </c>
      <c r="B16" s="4" t="inlineStr">
        <is>
          <t>2 years 3 months 29 days</t>
        </is>
      </c>
    </row>
    <row r="17">
      <c r="A17" s="4" t="inlineStr">
        <is>
          <t>Exercise price $0.1000 [Member]</t>
        </is>
      </c>
    </row>
    <row r="18">
      <c r="A18" s="3" t="inlineStr">
        <is>
          <t>Share Purchase Warrants (Details) - Schedule of share purchases warrants outstanding [Line Items]</t>
        </is>
      </c>
    </row>
    <row r="19">
      <c r="A19" s="4" t="inlineStr">
        <is>
          <t>Exercise price | $ / shares</t>
        </is>
      </c>
      <c r="B19" s="8" t="n">
        <v>0.1</v>
      </c>
    </row>
    <row r="20">
      <c r="A20" s="4" t="inlineStr">
        <is>
          <t>Warrants outstanding and exercisable, Number of shares | shares</t>
        </is>
      </c>
      <c r="B20" s="5" t="n">
        <v>276512</v>
      </c>
    </row>
    <row r="21">
      <c r="A21" s="4" t="inlineStr">
        <is>
          <t>Warrants outstanding and exercisable, Weighted average remaining years</t>
        </is>
      </c>
      <c r="B21" s="4" t="inlineStr">
        <is>
          <t>1 year 1 month 28 days</t>
        </is>
      </c>
    </row>
    <row r="22">
      <c r="A22" s="4" t="inlineStr">
        <is>
          <t>Exercise price $0.1200 [Member]</t>
        </is>
      </c>
    </row>
    <row r="23">
      <c r="A23" s="3" t="inlineStr">
        <is>
          <t>Share Purchase Warrants (Details) - Schedule of share purchases warrants outstanding [Line Items]</t>
        </is>
      </c>
    </row>
    <row r="24">
      <c r="A24" s="4" t="inlineStr">
        <is>
          <t>Exercise price | $ / shares</t>
        </is>
      </c>
      <c r="B24" s="7" t="n">
        <v>0.12</v>
      </c>
    </row>
    <row r="25">
      <c r="A25" s="4" t="inlineStr">
        <is>
          <t>Warrants outstanding and exercisable, Number of shares | shares</t>
        </is>
      </c>
      <c r="B25" s="5" t="n">
        <v>47827077</v>
      </c>
    </row>
    <row r="26">
      <c r="A26" s="4" t="inlineStr">
        <is>
          <t>Warrants outstanding and exercisable, Weighted average remaining years</t>
        </is>
      </c>
      <c r="B26" s="4" t="inlineStr">
        <is>
          <t>3 years 3 months 7 days</t>
        </is>
      </c>
    </row>
    <row r="27">
      <c r="A27" s="4" t="inlineStr">
        <is>
          <t>Exercise price $0.1400 [Member]</t>
        </is>
      </c>
    </row>
    <row r="28">
      <c r="A28" s="3" t="inlineStr">
        <is>
          <t>Share Purchase Warrants (Details) - Schedule of share purchases warrants outstanding [Line Items]</t>
        </is>
      </c>
    </row>
    <row r="29">
      <c r="A29" s="4" t="inlineStr">
        <is>
          <t>Exercise price | $ / shares</t>
        </is>
      </c>
      <c r="B29" s="7" t="n">
        <v>0.14</v>
      </c>
    </row>
    <row r="30">
      <c r="A30" s="4" t="inlineStr">
        <is>
          <t>Warrants outstanding and exercisable, Number of shares | shares</t>
        </is>
      </c>
      <c r="B30" s="5" t="n">
        <v>151785</v>
      </c>
    </row>
    <row r="31">
      <c r="A31" s="4" t="inlineStr">
        <is>
          <t>Warrants outstanding and exercisable, Weighted average remaining years</t>
        </is>
      </c>
      <c r="B31" s="4" t="inlineStr">
        <is>
          <t>3 years 1 month 20 days</t>
        </is>
      </c>
    </row>
    <row r="32">
      <c r="A32" s="4" t="inlineStr">
        <is>
          <t>Exercise price $0.1700 [Member]</t>
        </is>
      </c>
    </row>
    <row r="33">
      <c r="A33" s="3" t="inlineStr">
        <is>
          <t>Share Purchase Warrants (Details) - Schedule of share purchases warrants outstanding [Line Items]</t>
        </is>
      </c>
    </row>
    <row r="34">
      <c r="A34" s="4" t="inlineStr">
        <is>
          <t>Exercise price | $ / shares</t>
        </is>
      </c>
      <c r="B34" s="7" t="n">
        <v>0.17</v>
      </c>
    </row>
    <row r="35">
      <c r="A35" s="4" t="inlineStr">
        <is>
          <t>Warrants outstanding and exercisable, Number of shares | shares</t>
        </is>
      </c>
      <c r="B35" s="5" t="n">
        <v>293700</v>
      </c>
    </row>
    <row r="36">
      <c r="A36" s="4" t="inlineStr">
        <is>
          <t>Warrants outstanding and exercisable, Weighted average remaining years</t>
        </is>
      </c>
      <c r="B36" s="4" t="inlineStr">
        <is>
          <t>2 years</t>
        </is>
      </c>
    </row>
    <row r="37">
      <c r="A37" s="4" t="inlineStr">
        <is>
          <t>Exercise price $0.1004 [Member]</t>
        </is>
      </c>
    </row>
    <row r="38">
      <c r="A38" s="3" t="inlineStr">
        <is>
          <t>Share Purchase Warrants (Details) - Schedule of share purchases warrants outstanding [Line Items]</t>
        </is>
      </c>
    </row>
    <row r="39">
      <c r="A39" s="4" t="inlineStr">
        <is>
          <t>Exercise price | $ / shares</t>
        </is>
      </c>
      <c r="B39" s="9" t="n">
        <v>0.1004</v>
      </c>
    </row>
    <row r="40">
      <c r="A40" s="4" t="inlineStr">
        <is>
          <t>Warrants outstanding and exercisable, Number of shares | shares</t>
        </is>
      </c>
      <c r="B40" s="5" t="n">
        <v>70371047</v>
      </c>
    </row>
    <row r="41">
      <c r="A41" s="4" t="inlineStr">
        <is>
          <t>Warrants outstanding and exercisable, Weighted average remaining years</t>
        </is>
      </c>
      <c r="B41" s="4" t="inlineStr">
        <is>
          <t>3 years 1 month 2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Nov. 30, 2021</t>
        </is>
      </c>
    </row>
    <row r="3">
      <c r="A3" s="3" t="inlineStr">
        <is>
          <t>Going Concern [Abstract]</t>
        </is>
      </c>
    </row>
    <row r="4">
      <c r="A4" s="4" t="inlineStr">
        <is>
          <t>GOING CONCERN</t>
        </is>
      </c>
      <c r="B4" s="4" t="inlineStr">
        <is>
          <t>3. GOING
CONCERN The Company has incurred losses for
several years and, at November 30, 2021, has an accumulated deficit of $102,683,840 (August 31, 2021 - $100,138,592) and working capital
(deficiency) of $2,979,405 (August 31, 2021 - $6,264,427). These unaudited condensed consolidated financial statements have been prepared
on the basis that the Company will be able to realize its assets and discharge its liabilities in the normal course of business. The ability
of the Company to continue as a going concern is dependent on obtaining additional financing, which it is currently in the process of
obtaining. There is a risk that additional financing will not be available on a timely basis or on terms acceptable to the Company. These
unaudited condensed consolidated financial statements do not reflect the adjustments or reclassifications that would be necessary if the
Company were unable to continue operations in the normal course of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iluted Loss Per Share (Details)</t>
        </is>
      </c>
      <c r="B1" s="2" t="inlineStr">
        <is>
          <t>3 Months Ended</t>
        </is>
      </c>
    </row>
    <row r="2">
      <c r="B2" s="2" t="inlineStr">
        <is>
          <t>Nov. 30, 2021shares</t>
        </is>
      </c>
    </row>
    <row r="3">
      <c r="A3" s="3" t="inlineStr">
        <is>
          <t>Earnings Per Share [Abstract]</t>
        </is>
      </c>
    </row>
    <row r="4">
      <c r="A4" s="4" t="inlineStr">
        <is>
          <t>Warrants Exercisable Common Shares</t>
        </is>
      </c>
      <c r="B4" s="5" t="n">
        <v>2651785</v>
      </c>
    </row>
    <row r="5">
      <c r="A5" s="4" t="inlineStr">
        <is>
          <t>Contractual Obligations Description</t>
        </is>
      </c>
      <c r="B5" s="4" t="inlineStr">
        <is>
          <t>The Company has contractual
obligations to issue 13,285,869 common shares in terms of various debt conversion agreements entered into, in addition in terms of a
subscription agreement, a further 6,250,000 common shares and a warrant exercisable for 6,250,000 common shares is still to be
issued. Refer note 16 abov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luted Loss Per Share (Details) - Schedule of diluted loss per share as the results of the computation was anti-dilutive - shares</t>
        </is>
      </c>
      <c r="B1" s="2" t="inlineStr">
        <is>
          <t>3 Months Ended</t>
        </is>
      </c>
    </row>
    <row r="2">
      <c r="B2" s="2" t="inlineStr">
        <is>
          <t>Nov. 30, 2021</t>
        </is>
      </c>
      <c r="C2" s="2" t="inlineStr">
        <is>
          <t>Nov. 30, 2020</t>
        </is>
      </c>
    </row>
    <row r="3">
      <c r="A3" s="3" t="inlineStr">
        <is>
          <t>Antidilutive Securities Excluded from Computation of Earnings Per Share [Line Items]</t>
        </is>
      </c>
    </row>
    <row r="4">
      <c r="A4" s="4" t="inlineStr">
        <is>
          <t>Number of anti-dilutive stock</t>
        </is>
      </c>
      <c r="B4" s="5" t="n">
        <v>147523743</v>
      </c>
      <c r="C4" s="5" t="n">
        <v>154458327</v>
      </c>
    </row>
    <row r="5">
      <c r="A5" s="4" t="inlineStr">
        <is>
          <t>Convertible securities [Member]</t>
        </is>
      </c>
    </row>
    <row r="6">
      <c r="A6" s="3" t="inlineStr">
        <is>
          <t>Antidilutive Securities Excluded from Computation of Earnings Per Share [Line Items]</t>
        </is>
      </c>
    </row>
    <row r="7">
      <c r="A7" s="4" t="inlineStr">
        <is>
          <t>Number of anti-dilutive stock</t>
        </is>
      </c>
      <c r="B7" s="5" t="n">
        <v>44116827</v>
      </c>
      <c r="C7" s="5" t="n">
        <v>97608979</v>
      </c>
    </row>
    <row r="8">
      <c r="A8" s="4" t="inlineStr">
        <is>
          <t>Contractual obligations to issue securities [Member]</t>
        </is>
      </c>
    </row>
    <row r="9">
      <c r="A9" s="3" t="inlineStr">
        <is>
          <t>Antidilutive Securities Excluded from Computation of Earnings Per Share [Line Items]</t>
        </is>
      </c>
    </row>
    <row r="10">
      <c r="A10" s="4" t="inlineStr">
        <is>
          <t>Number of anti-dilutive stock</t>
        </is>
      </c>
      <c r="B10" s="5" t="n">
        <v>25785869</v>
      </c>
    </row>
    <row r="11">
      <c r="A11" s="4" t="inlineStr">
        <is>
          <t>Share purchase warrants [Member]</t>
        </is>
      </c>
    </row>
    <row r="12">
      <c r="A12" s="3" t="inlineStr">
        <is>
          <t>Antidilutive Securities Excluded from Computation of Earnings Per Share [Line Items]</t>
        </is>
      </c>
    </row>
    <row r="13">
      <c r="A13" s="4" t="inlineStr">
        <is>
          <t>Number of anti-dilutive stock</t>
        </is>
      </c>
      <c r="B13" s="5" t="n">
        <v>70371047</v>
      </c>
      <c r="C13" s="5" t="n">
        <v>47379348</v>
      </c>
    </row>
    <row r="14">
      <c r="A14" s="4" t="inlineStr">
        <is>
          <t>Share purchase options [Member]</t>
        </is>
      </c>
    </row>
    <row r="15">
      <c r="A15" s="3" t="inlineStr">
        <is>
          <t>Antidilutive Securities Excluded from Computation of Earnings Per Share [Line Items]</t>
        </is>
      </c>
    </row>
    <row r="16">
      <c r="A16" s="4" t="inlineStr">
        <is>
          <t>Number of anti-dilutive stock</t>
        </is>
      </c>
      <c r="B16" s="5" t="n">
        <v>7250000</v>
      </c>
      <c r="C16" s="5" t="n">
        <v>947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50" customWidth="1" min="1" max="1"/>
    <col width="14" customWidth="1" min="2" max="2"/>
    <col width="14" customWidth="1" min="3" max="3"/>
    <col width="47"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5"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Related Party Transactions (Details) - USD ($)</t>
        </is>
      </c>
      <c r="B1" s="2" t="inlineStr">
        <is>
          <t>Jul. 12, 2021</t>
        </is>
      </c>
      <c r="C1" s="2" t="inlineStr">
        <is>
          <t>Aug. 31, 2020</t>
        </is>
      </c>
      <c r="D1" s="2" t="inlineStr">
        <is>
          <t>Aug. 07, 2020</t>
        </is>
      </c>
      <c r="E1" s="2" t="inlineStr">
        <is>
          <t>Jul. 27, 2021</t>
        </is>
      </c>
      <c r="F1" s="2" t="inlineStr">
        <is>
          <t>Jun. 30, 2021</t>
        </is>
      </c>
      <c r="G1" s="2" t="inlineStr">
        <is>
          <t>Mar. 16, 2017</t>
        </is>
      </c>
      <c r="H1" s="2" t="inlineStr">
        <is>
          <t>Nov. 30, 2021</t>
        </is>
      </c>
      <c r="I1" s="2" t="inlineStr">
        <is>
          <t>Aug. 31, 2021</t>
        </is>
      </c>
      <c r="J1" s="2" t="inlineStr">
        <is>
          <t>Aug. 06, 2021</t>
        </is>
      </c>
      <c r="K1" s="2" t="inlineStr">
        <is>
          <t>Jul. 13, 2021</t>
        </is>
      </c>
      <c r="L1" s="2" t="inlineStr">
        <is>
          <t>Jun. 10, 2021</t>
        </is>
      </c>
      <c r="M1" s="2" t="inlineStr">
        <is>
          <t>May 14, 2021</t>
        </is>
      </c>
      <c r="N1" s="2" t="inlineStr">
        <is>
          <t>May 10, 2021</t>
        </is>
      </c>
      <c r="O1" s="2" t="inlineStr">
        <is>
          <t>Apr. 28, 2021</t>
        </is>
      </c>
      <c r="P1" s="2" t="inlineStr">
        <is>
          <t>Mar. 02, 2021</t>
        </is>
      </c>
      <c r="Q1" s="2" t="inlineStr">
        <is>
          <t>Feb. 22, 2021</t>
        </is>
      </c>
      <c r="R1" s="2" t="inlineStr">
        <is>
          <t>Feb. 05, 2021</t>
        </is>
      </c>
      <c r="S1" s="2" t="inlineStr">
        <is>
          <t>Jan. 28, 2021</t>
        </is>
      </c>
      <c r="T1" s="2" t="inlineStr">
        <is>
          <t>Jan. 25, 2021</t>
        </is>
      </c>
      <c r="U1" s="2" t="inlineStr">
        <is>
          <t>Jan. 13, 2021</t>
        </is>
      </c>
      <c r="V1" s="2" t="inlineStr">
        <is>
          <t>Jan. 11, 2021</t>
        </is>
      </c>
      <c r="W1" s="2" t="inlineStr">
        <is>
          <t>Dec. 28, 2020</t>
        </is>
      </c>
      <c r="X1" s="2" t="inlineStr">
        <is>
          <t>Dec. 22, 2020</t>
        </is>
      </c>
      <c r="Y1" s="2" t="inlineStr">
        <is>
          <t>Dec. 15, 2020</t>
        </is>
      </c>
      <c r="Z1" s="2" t="inlineStr">
        <is>
          <t>Nov. 13, 2020</t>
        </is>
      </c>
      <c r="AA1" s="2" t="inlineStr">
        <is>
          <t>Nov. 12, 2020</t>
        </is>
      </c>
      <c r="AB1" s="2" t="inlineStr">
        <is>
          <t>Jun. 19, 2020</t>
        </is>
      </c>
      <c r="AC1" s="2" t="inlineStr">
        <is>
          <t>Dec. 27, 2018</t>
        </is>
      </c>
    </row>
    <row r="2">
      <c r="A2" s="3" t="inlineStr">
        <is>
          <t>Related Party Transactions (Details) [Line Items]</t>
        </is>
      </c>
    </row>
    <row r="3">
      <c r="A3" s="4" t="inlineStr">
        <is>
          <t>Outstanding directors fees</t>
        </is>
      </c>
      <c r="H3" s="6" t="n">
        <v>184656</v>
      </c>
      <c r="I3" s="6" t="n">
        <v>264064</v>
      </c>
    </row>
    <row r="4">
      <c r="A4" s="4" t="inlineStr">
        <is>
          <t>Outstanding salaries and fees</t>
        </is>
      </c>
      <c r="H4" s="5" t="n">
        <v>25000</v>
      </c>
      <c r="I4" s="6" t="n">
        <v>447500</v>
      </c>
    </row>
    <row r="5">
      <c r="A5" s="4" t="inlineStr">
        <is>
          <t>Price per share (in Dollars per share)</t>
        </is>
      </c>
      <c r="I5" s="7" t="n">
        <v>0.12</v>
      </c>
      <c r="K5" s="9" t="n">
        <v>0.0871</v>
      </c>
      <c r="M5" s="9" t="n">
        <v>0.0326</v>
      </c>
      <c r="N5" s="10" t="n">
        <v>0.036</v>
      </c>
      <c r="P5" s="11" t="n">
        <v>0.03401125</v>
      </c>
      <c r="Q5" s="11" t="n">
        <v>0.03338125</v>
      </c>
      <c r="R5" s="12" t="n">
        <v>0.0309575</v>
      </c>
      <c r="S5" s="13" t="n">
        <v>0.03115</v>
      </c>
      <c r="T5" s="13" t="n">
        <v>0.03115</v>
      </c>
      <c r="U5" s="9" t="n">
        <v>0.0326</v>
      </c>
      <c r="V5" s="9" t="n">
        <v>0.0326</v>
      </c>
      <c r="W5" s="9" t="n">
        <v>0.0338</v>
      </c>
      <c r="X5" s="9" t="n">
        <v>0.0338</v>
      </c>
      <c r="Y5" s="9" t="n">
        <v>0.0282</v>
      </c>
      <c r="Z5" s="9" t="n">
        <v>0.0296</v>
      </c>
      <c r="AA5" s="9" t="n">
        <v>0.0308</v>
      </c>
      <c r="AB5" s="9" t="n">
        <v>0.0326</v>
      </c>
    </row>
    <row r="6">
      <c r="A6" s="4" t="inlineStr">
        <is>
          <t>Promissory note</t>
        </is>
      </c>
      <c r="AC6" s="6" t="n">
        <v>6000000</v>
      </c>
    </row>
    <row r="7">
      <c r="A7" s="4" t="inlineStr">
        <is>
          <t>Dr. Podlipsky [Member]</t>
        </is>
      </c>
    </row>
    <row r="8">
      <c r="A8" s="3" t="inlineStr">
        <is>
          <t>Related Party Transactions (Details) [Line Items]</t>
        </is>
      </c>
    </row>
    <row r="9">
      <c r="A9" s="4" t="inlineStr">
        <is>
          <t>Promissory note</t>
        </is>
      </c>
      <c r="G9" s="6" t="n">
        <v>76000</v>
      </c>
    </row>
    <row r="10">
      <c r="A10" s="4" t="inlineStr">
        <is>
          <t>Percentage of bears interest</t>
        </is>
      </c>
      <c r="G10" s="4" t="inlineStr">
        <is>
          <t>5.00%</t>
        </is>
      </c>
    </row>
    <row r="11">
      <c r="A11" s="4" t="inlineStr">
        <is>
          <t>Alex Blyumkin [Member]</t>
        </is>
      </c>
    </row>
    <row r="12">
      <c r="A12" s="3" t="inlineStr">
        <is>
          <t>Related Party Transactions (Details) [Line Items]</t>
        </is>
      </c>
    </row>
    <row r="13">
      <c r="A13" s="4" t="inlineStr">
        <is>
          <t>Outstanding directors fees</t>
        </is>
      </c>
      <c r="B13" s="6" t="n">
        <v>40494</v>
      </c>
      <c r="H13" s="6" t="n">
        <v>14120</v>
      </c>
    </row>
    <row r="14">
      <c r="A14" s="4" t="inlineStr">
        <is>
          <t>Shares were issued (in Shares)</t>
        </is>
      </c>
      <c r="C14" s="5" t="n">
        <v>2356374</v>
      </c>
    </row>
    <row r="15">
      <c r="A15" s="4" t="inlineStr">
        <is>
          <t>Outstanding promissory note</t>
        </is>
      </c>
      <c r="C15" s="6" t="n">
        <v>94255</v>
      </c>
    </row>
    <row r="16">
      <c r="A16" s="4" t="inlineStr">
        <is>
          <t>Common shares at a price (in Shares)</t>
        </is>
      </c>
      <c r="O16" s="5" t="n">
        <v>1166666</v>
      </c>
    </row>
    <row r="17">
      <c r="A17" s="4" t="inlineStr">
        <is>
          <t>Price per share (in Dollars per share)</t>
        </is>
      </c>
      <c r="E17" s="7" t="n">
        <v>0.12</v>
      </c>
      <c r="O17" s="7" t="n">
        <v>0.06</v>
      </c>
    </row>
    <row r="18">
      <c r="A18" s="4" t="inlineStr">
        <is>
          <t>Gross proceeds</t>
        </is>
      </c>
      <c r="E18" s="6" t="n">
        <v>225000</v>
      </c>
      <c r="O18" s="6" t="n">
        <v>70000</v>
      </c>
    </row>
    <row r="19">
      <c r="A19" s="4" t="inlineStr">
        <is>
          <t>Common shares valued (in Shares)</t>
        </is>
      </c>
      <c r="B19" s="5" t="n">
        <v>578480</v>
      </c>
      <c r="H19" s="5" t="n">
        <v>150209</v>
      </c>
    </row>
    <row r="20">
      <c r="A20" s="4" t="inlineStr">
        <is>
          <t>Units at a price (in Shares)</t>
        </is>
      </c>
      <c r="E20" s="5" t="n">
        <v>1875000</v>
      </c>
    </row>
    <row r="21">
      <c r="A21" s="4" t="inlineStr">
        <is>
          <t>Restitution payments</t>
        </is>
      </c>
      <c r="H21" s="6" t="n">
        <v>499970</v>
      </c>
    </row>
    <row r="22">
      <c r="A22" s="4" t="inlineStr">
        <is>
          <t>Company owed</t>
        </is>
      </c>
      <c r="H22" s="5" t="n">
        <v>436203</v>
      </c>
      <c r="I22" s="6" t="n">
        <v>493549</v>
      </c>
    </row>
    <row r="23">
      <c r="A23" s="4" t="inlineStr">
        <is>
          <t>George Stapleton [Member]</t>
        </is>
      </c>
    </row>
    <row r="24">
      <c r="A24" s="3" t="inlineStr">
        <is>
          <t>Related Party Transactions (Details) [Line Items]</t>
        </is>
      </c>
    </row>
    <row r="25">
      <c r="A25" s="4" t="inlineStr">
        <is>
          <t>Common shares valued (in Shares)</t>
        </is>
      </c>
      <c r="T25" s="5" t="n">
        <v>1000000</v>
      </c>
    </row>
    <row r="26">
      <c r="A26" s="4" t="inlineStr">
        <is>
          <t>Compensation package</t>
        </is>
      </c>
      <c r="T26" s="6" t="n">
        <v>58879</v>
      </c>
    </row>
    <row r="27">
      <c r="A27" s="4" t="inlineStr">
        <is>
          <t>Options exercisable shares (in Shares)</t>
        </is>
      </c>
      <c r="D27" s="5" t="n">
        <v>3000000</v>
      </c>
    </row>
    <row r="28">
      <c r="A28" s="4" t="inlineStr">
        <is>
          <t>Options exercise price (in Dollars per share)</t>
        </is>
      </c>
      <c r="D28" s="10" t="n">
        <v>0.08500000000000001</v>
      </c>
    </row>
    <row r="29">
      <c r="A29" s="4" t="inlineStr">
        <is>
          <t>Options exercise</t>
        </is>
      </c>
      <c r="D29" s="6" t="n">
        <v>165855</v>
      </c>
    </row>
    <row r="30">
      <c r="A30" s="4" t="inlineStr">
        <is>
          <t>Vested period description</t>
        </is>
      </c>
      <c r="D30" s="4" t="inlineStr">
        <is>
          <t>The options vested over an eight month period.</t>
        </is>
      </c>
    </row>
    <row r="31">
      <c r="A31" s="4" t="inlineStr">
        <is>
          <t>Dr. Gerald Bailey [Member]</t>
        </is>
      </c>
    </row>
    <row r="32">
      <c r="A32" s="3" t="inlineStr">
        <is>
          <t>Related Party Transactions (Details) [Line Items]</t>
        </is>
      </c>
    </row>
    <row r="33">
      <c r="A33" s="4" t="inlineStr">
        <is>
          <t>Outstanding directors fees</t>
        </is>
      </c>
      <c r="B33" s="6" t="n">
        <v>40494</v>
      </c>
      <c r="H33" s="6" t="n">
        <v>14120</v>
      </c>
    </row>
    <row r="34">
      <c r="A34" s="4" t="inlineStr">
        <is>
          <t>Common shares valued (in Shares)</t>
        </is>
      </c>
      <c r="B34" s="5" t="n">
        <v>578480</v>
      </c>
      <c r="H34" s="5" t="n">
        <v>150209</v>
      </c>
    </row>
    <row r="35">
      <c r="A35" s="4" t="inlineStr">
        <is>
          <t>Cash compensation</t>
        </is>
      </c>
      <c r="J35" s="6" t="n">
        <v>10000</v>
      </c>
    </row>
    <row r="36">
      <c r="A36" s="4" t="inlineStr">
        <is>
          <t>Robert Dennewald [Member]</t>
        </is>
      </c>
    </row>
    <row r="37">
      <c r="A37" s="3" t="inlineStr">
        <is>
          <t>Related Party Transactions (Details) [Line Items]</t>
        </is>
      </c>
    </row>
    <row r="38">
      <c r="A38" s="4" t="inlineStr">
        <is>
          <t>Outstanding directors fees</t>
        </is>
      </c>
      <c r="B38" s="6" t="n">
        <v>40494</v>
      </c>
      <c r="H38" s="6" t="n">
        <v>14120</v>
      </c>
    </row>
    <row r="39">
      <c r="A39" s="4" t="inlineStr">
        <is>
          <t>Common shares valued (in Shares)</t>
        </is>
      </c>
      <c r="B39" s="5" t="n">
        <v>578480</v>
      </c>
      <c r="H39" s="5" t="n">
        <v>150209</v>
      </c>
    </row>
    <row r="40">
      <c r="A40" s="4" t="inlineStr">
        <is>
          <t>Exchange agreement description</t>
        </is>
      </c>
      <c r="F40" s="4" t="inlineStr">
        <is>
          <t xml:space="preserve">During
June 2021, in terms of an exchange agreement entered into with Mr. Dennewald, Mr. Dennewald exchanged three promissory notes dated
August 1, 2019, October 31, 2019 and March 3, 2020 totaling $125,000 for a $125,000 convertible promissory note bearing interest at 8%
per annum and maturing on February 12, 2022. </t>
        </is>
      </c>
    </row>
    <row r="41">
      <c r="A41" s="4" t="inlineStr">
        <is>
          <t>Convertible promissory note</t>
        </is>
      </c>
      <c r="L41" s="6" t="n">
        <v>125000</v>
      </c>
    </row>
    <row r="42">
      <c r="A42" s="4" t="inlineStr">
        <is>
          <t>James Fuller [Member]</t>
        </is>
      </c>
    </row>
    <row r="43">
      <c r="A43" s="3" t="inlineStr">
        <is>
          <t>Related Party Transactions (Details) [Line Items]</t>
        </is>
      </c>
    </row>
    <row r="44">
      <c r="A44" s="4" t="inlineStr">
        <is>
          <t>Outstanding directors fees</t>
        </is>
      </c>
      <c r="B44" s="6" t="n">
        <v>16007</v>
      </c>
      <c r="H44" s="6" t="n">
        <v>14120</v>
      </c>
    </row>
    <row r="45">
      <c r="A45" s="4" t="inlineStr">
        <is>
          <t>Common shares valued (in Shares)</t>
        </is>
      </c>
      <c r="B45" s="5" t="n">
        <v>228668</v>
      </c>
      <c r="H45" s="5" t="n">
        <v>150209</v>
      </c>
    </row>
    <row r="46">
      <c r="A46" s="4" t="inlineStr">
        <is>
          <t>V Science Technologies Inc. [Member]</t>
        </is>
      </c>
    </row>
    <row r="47">
      <c r="A47" s="3" t="inlineStr">
        <is>
          <t>Related Party Transactions (Details) [Line Items]</t>
        </is>
      </c>
    </row>
    <row r="48">
      <c r="A48" s="4" t="inlineStr">
        <is>
          <t>Payment of sponsored research agreement</t>
        </is>
      </c>
      <c r="H48" s="6" t="n">
        <v>1750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outstanding - USD ($)</t>
        </is>
      </c>
      <c r="B1" s="2" t="inlineStr">
        <is>
          <t>Nov. 30, 2021</t>
        </is>
      </c>
      <c r="C1" s="2" t="inlineStr">
        <is>
          <t>Aug. 31, 2021</t>
        </is>
      </c>
    </row>
    <row r="2">
      <c r="A2" s="3" t="inlineStr">
        <is>
          <t>Schedule of balances outstanding [Abstract]</t>
        </is>
      </c>
    </row>
    <row r="3">
      <c r="A3" s="4" t="inlineStr">
        <is>
          <t>Payable to Aleksandr Blyumkin</t>
        </is>
      </c>
      <c r="B3" s="6" t="n">
        <v>436203</v>
      </c>
      <c r="C3" s="6" t="n">
        <v>4935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ng Costs, Net (Details) - Schedule of financing costs, net - USD ($)</t>
        </is>
      </c>
      <c r="B1" s="2" t="inlineStr">
        <is>
          <t>3 Months Ended</t>
        </is>
      </c>
    </row>
    <row r="2">
      <c r="B2" s="2" t="inlineStr">
        <is>
          <t>Nov. 30, 2021</t>
        </is>
      </c>
      <c r="C2" s="2" t="inlineStr">
        <is>
          <t>Nov. 30, 2020</t>
        </is>
      </c>
    </row>
    <row r="3">
      <c r="A3" s="3" t="inlineStr">
        <is>
          <t>Schedule of financing costs, net [Abstract]</t>
        </is>
      </c>
    </row>
    <row r="4">
      <c r="A4" s="4" t="inlineStr">
        <is>
          <t>Interest expense</t>
        </is>
      </c>
      <c r="B4" s="6" t="n">
        <v>250964</v>
      </c>
      <c r="C4" s="6" t="n">
        <v>287639</v>
      </c>
    </row>
    <row r="5">
      <c r="A5" s="4" t="inlineStr">
        <is>
          <t>Amortization of debt discount</t>
        </is>
      </c>
      <c r="B5" s="5" t="n">
        <v>375054</v>
      </c>
      <c r="C5" s="5" t="n">
        <v>333748</v>
      </c>
    </row>
    <row r="6">
      <c r="A6" s="4" t="inlineStr">
        <is>
          <t>Other</t>
        </is>
      </c>
      <c r="B6" s="4" t="inlineStr">
        <is>
          <t xml:space="preserve"> </t>
        </is>
      </c>
      <c r="C6" s="4" t="inlineStr">
        <is>
          <t xml:space="preserve"> </t>
        </is>
      </c>
    </row>
    <row r="7">
      <c r="A7" s="4" t="inlineStr">
        <is>
          <t>Total</t>
        </is>
      </c>
      <c r="B7" s="6" t="n">
        <v>626018</v>
      </c>
      <c r="C7" s="6" t="n">
        <v>62138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Net (Details) - Schedule of other expense (income), net - USD ($)</t>
        </is>
      </c>
      <c r="B1" s="2" t="inlineStr">
        <is>
          <t>3 Months Ended</t>
        </is>
      </c>
    </row>
    <row r="2">
      <c r="B2" s="2" t="inlineStr">
        <is>
          <t>Nov. 30, 2021</t>
        </is>
      </c>
      <c r="C2" s="2" t="inlineStr">
        <is>
          <t>Nov. 30, 2020</t>
        </is>
      </c>
    </row>
    <row r="3">
      <c r="A3" s="3" t="inlineStr">
        <is>
          <t>Schedule of other expense (income), net [Abstract]</t>
        </is>
      </c>
    </row>
    <row r="4">
      <c r="A4" s="4" t="inlineStr">
        <is>
          <t>Loss (gain) on settlement of liabilities</t>
        </is>
      </c>
      <c r="B4" s="4" t="inlineStr">
        <is>
          <t xml:space="preserve"> </t>
        </is>
      </c>
      <c r="C4" s="6" t="n">
        <v>134490</v>
      </c>
    </row>
    <row r="5">
      <c r="A5" s="4" t="inlineStr">
        <is>
          <t>Loss (gain) on conversion of convertible debt</t>
        </is>
      </c>
      <c r="B5" s="4" t="inlineStr">
        <is>
          <t xml:space="preserve"> </t>
        </is>
      </c>
      <c r="C5" s="5" t="n">
        <v>80661</v>
      </c>
    </row>
    <row r="6">
      <c r="A6" s="4" t="inlineStr">
        <is>
          <t>Loss on debt extinguishment</t>
        </is>
      </c>
      <c r="B6" s="5" t="n">
        <v>444398</v>
      </c>
      <c r="C6" s="5" t="n">
        <v>330256</v>
      </c>
    </row>
    <row r="7">
      <c r="A7" s="4" t="inlineStr">
        <is>
          <t>Forgiveness of federal relief loan</t>
        </is>
      </c>
      <c r="B7" s="5" t="n">
        <v>-133890</v>
      </c>
      <c r="C7" s="4" t="inlineStr">
        <is>
          <t xml:space="preserve"> </t>
        </is>
      </c>
    </row>
    <row r="8">
      <c r="A8" s="4" t="inlineStr">
        <is>
          <t>Interest income</t>
        </is>
      </c>
      <c r="B8" s="5" t="n">
        <v>-28947</v>
      </c>
      <c r="C8" s="5" t="n">
        <v>-948</v>
      </c>
    </row>
    <row r="9">
      <c r="A9" s="4" t="inlineStr">
        <is>
          <t>Total</t>
        </is>
      </c>
      <c r="B9" s="6" t="n">
        <v>281561</v>
      </c>
      <c r="C9" s="6" t="n">
        <v>54445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3 Months Ended</t>
        </is>
      </c>
    </row>
    <row r="2">
      <c r="B2" s="2" t="inlineStr">
        <is>
          <t>Nov. 30, 2021</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oil extraction and processing segment - USD ($) $ in Thousands</t>
        </is>
      </c>
      <c r="B1" s="2" t="inlineStr">
        <is>
          <t>Nov. 30, 2021</t>
        </is>
      </c>
      <c r="C1" s="2" t="inlineStr">
        <is>
          <t>Nov. 30, 2020</t>
        </is>
      </c>
    </row>
    <row r="2">
      <c r="A2" s="4" t="inlineStr">
        <is>
          <t>Oil Extraction [Member]</t>
        </is>
      </c>
    </row>
    <row r="3">
      <c r="A3" s="3" t="inlineStr">
        <is>
          <t>Results of Operations for Oil and Gas Producing Activities, by Geographic Area [Line Items]</t>
        </is>
      </c>
    </row>
    <row r="4">
      <c r="A4" s="4" t="inlineStr">
        <is>
          <t>Additions to non-current assets</t>
        </is>
      </c>
      <c r="B4" s="4" t="inlineStr">
        <is>
          <t xml:space="preserve"> </t>
        </is>
      </c>
      <c r="C4" s="6" t="n">
        <v>4173</v>
      </c>
    </row>
    <row r="5">
      <c r="A5" s="4" t="inlineStr">
        <is>
          <t>Reportable segment assets</t>
        </is>
      </c>
      <c r="B5" s="5" t="n">
        <v>46553</v>
      </c>
      <c r="C5" s="5" t="n">
        <v>44897</v>
      </c>
    </row>
    <row r="6">
      <c r="A6" s="4" t="inlineStr">
        <is>
          <t>Reportable segment liabilities</t>
        </is>
      </c>
      <c r="B6" s="5" t="n">
        <v>-10671</v>
      </c>
      <c r="C6" s="5" t="n">
        <v>-18171</v>
      </c>
    </row>
    <row r="7">
      <c r="A7" s="4" t="inlineStr">
        <is>
          <t>Total</t>
        </is>
      </c>
      <c r="B7" s="5" t="n">
        <v>35882</v>
      </c>
      <c r="C7" s="5" t="n">
        <v>26726</v>
      </c>
    </row>
    <row r="8">
      <c r="A8" s="4" t="inlineStr">
        <is>
          <t>Mining Operations [Member]</t>
        </is>
      </c>
    </row>
    <row r="9">
      <c r="A9" s="3" t="inlineStr">
        <is>
          <t>Results of Operations for Oil and Gas Producing Activities, by Geographic Area [Line Items]</t>
        </is>
      </c>
    </row>
    <row r="10">
      <c r="A10" s="4" t="inlineStr">
        <is>
          <t>Additions to non-current assets</t>
        </is>
      </c>
      <c r="B10" s="4" t="inlineStr">
        <is>
          <t xml:space="preserve"> </t>
        </is>
      </c>
      <c r="C10" s="4" t="inlineStr">
        <is>
          <t xml:space="preserve"> </t>
        </is>
      </c>
    </row>
    <row r="11">
      <c r="A11" s="4" t="inlineStr">
        <is>
          <t>Reportable segment assets</t>
        </is>
      </c>
      <c r="B11" s="5" t="n">
        <v>33240</v>
      </c>
      <c r="C11" s="5" t="n">
        <v>33240</v>
      </c>
    </row>
    <row r="12">
      <c r="A12" s="4" t="inlineStr">
        <is>
          <t>Reportable segment liabilities</t>
        </is>
      </c>
      <c r="B12" s="4" t="inlineStr">
        <is>
          <t xml:space="preserve"> </t>
        </is>
      </c>
      <c r="C12" s="5" t="n">
        <v>-100</v>
      </c>
    </row>
    <row r="13">
      <c r="A13" s="4" t="inlineStr">
        <is>
          <t>Total</t>
        </is>
      </c>
      <c r="B13" s="5" t="n">
        <v>33240</v>
      </c>
      <c r="C13" s="5" t="n">
        <v>33140</v>
      </c>
    </row>
    <row r="14">
      <c r="A14" s="4" t="inlineStr">
        <is>
          <t>Consolidated [Member]</t>
        </is>
      </c>
    </row>
    <row r="15">
      <c r="A15" s="3" t="inlineStr">
        <is>
          <t>Results of Operations for Oil and Gas Producing Activities, by Geographic Area [Line Items]</t>
        </is>
      </c>
    </row>
    <row r="16">
      <c r="A16" s="4" t="inlineStr">
        <is>
          <t>Additions to non-current assets</t>
        </is>
      </c>
      <c r="B16" s="4" t="inlineStr">
        <is>
          <t xml:space="preserve"> </t>
        </is>
      </c>
      <c r="C16" s="5" t="n">
        <v>4173</v>
      </c>
    </row>
    <row r="17">
      <c r="A17" s="4" t="inlineStr">
        <is>
          <t>Reportable segment assets</t>
        </is>
      </c>
      <c r="B17" s="5" t="n">
        <v>79793</v>
      </c>
      <c r="C17" s="5" t="n">
        <v>78137</v>
      </c>
    </row>
    <row r="18">
      <c r="A18" s="4" t="inlineStr">
        <is>
          <t>Reportable segment liabilities</t>
        </is>
      </c>
      <c r="B18" s="5" t="n">
        <v>-10671</v>
      </c>
      <c r="C18" s="5" t="n">
        <v>-18271</v>
      </c>
    </row>
    <row r="19">
      <c r="A19" s="4" t="inlineStr">
        <is>
          <t>Total</t>
        </is>
      </c>
      <c r="B19" s="6" t="n">
        <v>69122</v>
      </c>
      <c r="C19" s="6" t="n">
        <v>5986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operating results - USD ($) $ in Thousands</t>
        </is>
      </c>
      <c r="B1" s="2" t="inlineStr">
        <is>
          <t>12 Months Ended</t>
        </is>
      </c>
    </row>
    <row r="2">
      <c r="B2" s="2" t="inlineStr">
        <is>
          <t>Nov. 30, 2021</t>
        </is>
      </c>
      <c r="C2" s="2" t="inlineStr">
        <is>
          <t>Nov. 30, 2020</t>
        </is>
      </c>
    </row>
    <row r="3">
      <c r="A3" s="4" t="inlineStr">
        <is>
          <t>Oil Extraction [Member]</t>
        </is>
      </c>
    </row>
    <row r="4">
      <c r="A4" s="3" t="inlineStr">
        <is>
          <t>Segment Reporting Information [Line Items]</t>
        </is>
      </c>
    </row>
    <row r="5">
      <c r="A5" s="4" t="inlineStr">
        <is>
          <t>Revenue from license fees</t>
        </is>
      </c>
      <c r="B5" s="4" t="inlineStr">
        <is>
          <t xml:space="preserve"> </t>
        </is>
      </c>
      <c r="C5" s="6" t="n">
        <v>2000</v>
      </c>
    </row>
    <row r="6">
      <c r="A6" s="4" t="inlineStr">
        <is>
          <t>Other production and maintenance costs</t>
        </is>
      </c>
      <c r="B6" s="5" t="n">
        <v>-285</v>
      </c>
      <c r="C6" s="5" t="n">
        <v>-345</v>
      </c>
    </row>
    <row r="7">
      <c r="A7" s="4" t="inlineStr">
        <is>
          <t>Gross Profit</t>
        </is>
      </c>
      <c r="B7" s="5" t="n">
        <v>-285</v>
      </c>
      <c r="C7" s="5" t="n">
        <v>1655</v>
      </c>
    </row>
    <row r="8">
      <c r="A8" s="3" t="inlineStr">
        <is>
          <t>Operating Expenses</t>
        </is>
      </c>
    </row>
    <row r="9">
      <c r="A9" s="4" t="inlineStr">
        <is>
          <t>Depreciation, depletion and amortization</t>
        </is>
      </c>
      <c r="B9" s="5" t="n">
        <v>11</v>
      </c>
      <c r="C9" s="5" t="n">
        <v>12</v>
      </c>
    </row>
    <row r="10">
      <c r="A10" s="4" t="inlineStr">
        <is>
          <t>Selling, general and administrative expenses</t>
        </is>
      </c>
      <c r="B10" s="5" t="n">
        <v>1394</v>
      </c>
      <c r="C10" s="5" t="n">
        <v>1045</v>
      </c>
    </row>
    <row r="11">
      <c r="A11" s="4" t="inlineStr">
        <is>
          <t>Investor relations</t>
        </is>
      </c>
      <c r="B11" s="5" t="n">
        <v>40</v>
      </c>
      <c r="C11" s="5" t="n">
        <v>88</v>
      </c>
    </row>
    <row r="12">
      <c r="A12" s="4" t="inlineStr">
        <is>
          <t>Professional fees</t>
        </is>
      </c>
      <c r="B12" s="5" t="n">
        <v>646</v>
      </c>
      <c r="C12" s="5" t="n">
        <v>399</v>
      </c>
    </row>
    <row r="13">
      <c r="A13" s="4" t="inlineStr">
        <is>
          <t>Research and development</t>
        </is>
      </c>
      <c r="B13" s="5" t="n">
        <v>175</v>
      </c>
    </row>
    <row r="14">
      <c r="A14" s="4" t="inlineStr">
        <is>
          <t>Salaries and wages</t>
        </is>
      </c>
      <c r="B14" s="5" t="n">
        <v>156</v>
      </c>
      <c r="C14" s="5" t="n">
        <v>88</v>
      </c>
    </row>
    <row r="15">
      <c r="A15" s="4" t="inlineStr">
        <is>
          <t>Share-based compensation</t>
        </is>
      </c>
      <c r="C15" s="5" t="n">
        <v>200</v>
      </c>
    </row>
    <row r="16">
      <c r="A16" s="4" t="inlineStr">
        <is>
          <t>Travel and promotional expenses</t>
        </is>
      </c>
      <c r="B16" s="5" t="n">
        <v>83</v>
      </c>
      <c r="C16" s="5" t="n">
        <v>83</v>
      </c>
    </row>
    <row r="17">
      <c r="A17" s="4" t="inlineStr">
        <is>
          <t>Other</t>
        </is>
      </c>
      <c r="B17" s="5" t="n">
        <v>288</v>
      </c>
      <c r="C17" s="5" t="n">
        <v>187</v>
      </c>
    </row>
    <row r="18">
      <c r="A18" s="4" t="inlineStr">
        <is>
          <t>Financing costs</t>
        </is>
      </c>
      <c r="B18" s="5" t="n">
        <v>626</v>
      </c>
      <c r="C18" s="5" t="n">
        <v>621</v>
      </c>
    </row>
    <row r="19">
      <c r="A19" s="4" t="inlineStr">
        <is>
          <t>Other expense (income)</t>
        </is>
      </c>
      <c r="B19" s="5" t="n">
        <v>281</v>
      </c>
      <c r="C19" s="5" t="n">
        <v>544</v>
      </c>
    </row>
    <row r="20">
      <c r="A20" s="4" t="inlineStr">
        <is>
          <t>Gain on settlement of liabilities</t>
        </is>
      </c>
      <c r="C20" s="5" t="n">
        <v>134</v>
      </c>
    </row>
    <row r="21">
      <c r="A21" s="4" t="inlineStr">
        <is>
          <t>Loss on conversion of convertible debt</t>
        </is>
      </c>
      <c r="C21" s="5" t="n">
        <v>80</v>
      </c>
    </row>
    <row r="22">
      <c r="A22" s="4" t="inlineStr">
        <is>
          <t>Forgiveness of federal relief loans</t>
        </is>
      </c>
      <c r="B22" s="5" t="n">
        <v>-134</v>
      </c>
    </row>
    <row r="23">
      <c r="A23" s="4" t="inlineStr">
        <is>
          <t>Loss on debt extinguishment</t>
        </is>
      </c>
      <c r="B23" s="5" t="n">
        <v>444</v>
      </c>
      <c r="C23" s="5" t="n">
        <v>330</v>
      </c>
    </row>
    <row r="24">
      <c r="A24" s="4" t="inlineStr">
        <is>
          <t>Interest income</t>
        </is>
      </c>
      <c r="B24" s="5" t="n">
        <v>-29</v>
      </c>
    </row>
    <row r="25">
      <c r="A25" s="4" t="inlineStr">
        <is>
          <t>Derivative liability movements</t>
        </is>
      </c>
      <c r="B25" s="5" t="n">
        <v>-52</v>
      </c>
      <c r="C25" s="5" t="n">
        <v>-157</v>
      </c>
    </row>
    <row r="26">
      <c r="A26" s="4" t="inlineStr">
        <is>
          <t>Net loss</t>
        </is>
      </c>
      <c r="B26" s="5" t="n">
        <v>2545</v>
      </c>
      <c r="C26" s="5" t="n">
        <v>410</v>
      </c>
    </row>
    <row r="27">
      <c r="A27" s="4" t="inlineStr">
        <is>
          <t>Mining Operations [Member]</t>
        </is>
      </c>
    </row>
    <row r="28">
      <c r="A28" s="3" t="inlineStr">
        <is>
          <t>Segment Reporting Information [Line Items]</t>
        </is>
      </c>
    </row>
    <row r="29">
      <c r="A29" s="4" t="inlineStr">
        <is>
          <t>Revenue from license fees</t>
        </is>
      </c>
      <c r="B29" s="4" t="inlineStr">
        <is>
          <t xml:space="preserve"> </t>
        </is>
      </c>
      <c r="C29" s="4" t="inlineStr">
        <is>
          <t xml:space="preserve"> </t>
        </is>
      </c>
    </row>
    <row r="30">
      <c r="A30" s="4" t="inlineStr">
        <is>
          <t>Other production and maintenance costs</t>
        </is>
      </c>
      <c r="B30" s="4" t="inlineStr">
        <is>
          <t xml:space="preserve"> </t>
        </is>
      </c>
      <c r="C30" s="4" t="inlineStr">
        <is>
          <t xml:space="preserve"> </t>
        </is>
      </c>
    </row>
    <row r="31">
      <c r="A31" s="4" t="inlineStr">
        <is>
          <t>Gross Profit</t>
        </is>
      </c>
      <c r="B31" s="4" t="inlineStr">
        <is>
          <t xml:space="preserve"> </t>
        </is>
      </c>
      <c r="C31" s="4" t="inlineStr">
        <is>
          <t xml:space="preserve"> </t>
        </is>
      </c>
    </row>
    <row r="32">
      <c r="A32" s="3" t="inlineStr">
        <is>
          <t>Operating Expenses</t>
        </is>
      </c>
    </row>
    <row r="33">
      <c r="A33" s="4" t="inlineStr">
        <is>
          <t>Depreciation, depletion and amortization</t>
        </is>
      </c>
      <c r="B33" s="4" t="inlineStr">
        <is>
          <t xml:space="preserve"> </t>
        </is>
      </c>
      <c r="C33" s="4" t="inlineStr">
        <is>
          <t xml:space="preserve"> </t>
        </is>
      </c>
    </row>
    <row r="34">
      <c r="A34" s="4" t="inlineStr">
        <is>
          <t>Selling, general and administrative expenses</t>
        </is>
      </c>
      <c r="B34" s="4" t="inlineStr">
        <is>
          <t xml:space="preserve"> </t>
        </is>
      </c>
      <c r="C34" s="4" t="inlineStr">
        <is>
          <t xml:space="preserve"> </t>
        </is>
      </c>
    </row>
    <row r="35">
      <c r="A35" s="4" t="inlineStr">
        <is>
          <t>Investor relations</t>
        </is>
      </c>
      <c r="B35" s="4" t="inlineStr">
        <is>
          <t xml:space="preserve"> </t>
        </is>
      </c>
      <c r="C35" s="4" t="inlineStr">
        <is>
          <t xml:space="preserve"> </t>
        </is>
      </c>
    </row>
    <row r="36">
      <c r="A36" s="4" t="inlineStr">
        <is>
          <t>Professional fees</t>
        </is>
      </c>
      <c r="B36" s="4" t="inlineStr">
        <is>
          <t xml:space="preserve"> </t>
        </is>
      </c>
      <c r="C36" s="4" t="inlineStr">
        <is>
          <t xml:space="preserve"> </t>
        </is>
      </c>
    </row>
    <row r="37">
      <c r="A37" s="4" t="inlineStr">
        <is>
          <t>Salaries and wages</t>
        </is>
      </c>
      <c r="B37" s="4" t="inlineStr">
        <is>
          <t xml:space="preserve"> </t>
        </is>
      </c>
      <c r="C37" s="4" t="inlineStr">
        <is>
          <t xml:space="preserve"> </t>
        </is>
      </c>
    </row>
    <row r="38">
      <c r="A38" s="4" t="inlineStr">
        <is>
          <t>Share-based compensation</t>
        </is>
      </c>
      <c r="C38" s="4" t="inlineStr">
        <is>
          <t xml:space="preserve"> </t>
        </is>
      </c>
    </row>
    <row r="39">
      <c r="A39" s="4" t="inlineStr">
        <is>
          <t>Travel and promotional expenses</t>
        </is>
      </c>
      <c r="B39" s="4" t="inlineStr">
        <is>
          <t xml:space="preserve"> </t>
        </is>
      </c>
      <c r="C39" s="4" t="inlineStr">
        <is>
          <t xml:space="preserve"> </t>
        </is>
      </c>
    </row>
    <row r="40">
      <c r="A40" s="4" t="inlineStr">
        <is>
          <t>Other</t>
        </is>
      </c>
      <c r="B40" s="4" t="inlineStr">
        <is>
          <t xml:space="preserve"> </t>
        </is>
      </c>
      <c r="C40" s="4" t="inlineStr">
        <is>
          <t xml:space="preserve"> </t>
        </is>
      </c>
    </row>
    <row r="41">
      <c r="A41" s="4" t="inlineStr">
        <is>
          <t>Financing costs</t>
        </is>
      </c>
      <c r="B41" s="4" t="inlineStr">
        <is>
          <t xml:space="preserve"> </t>
        </is>
      </c>
      <c r="C41" s="4" t="inlineStr">
        <is>
          <t xml:space="preserve"> </t>
        </is>
      </c>
    </row>
    <row r="42">
      <c r="A42" s="4" t="inlineStr">
        <is>
          <t>Other expense (income)</t>
        </is>
      </c>
      <c r="B42" s="4" t="inlineStr">
        <is>
          <t xml:space="preserve"> </t>
        </is>
      </c>
      <c r="C42" s="4" t="inlineStr">
        <is>
          <t xml:space="preserve"> </t>
        </is>
      </c>
    </row>
    <row r="43">
      <c r="A43" s="4" t="inlineStr">
        <is>
          <t>Gain on settlement of liabilities</t>
        </is>
      </c>
      <c r="C43" s="4" t="inlineStr">
        <is>
          <t xml:space="preserve"> </t>
        </is>
      </c>
    </row>
    <row r="44">
      <c r="A44" s="4" t="inlineStr">
        <is>
          <t>Loss on conversion of convertible debt</t>
        </is>
      </c>
      <c r="C44" s="4" t="inlineStr">
        <is>
          <t xml:space="preserve"> </t>
        </is>
      </c>
    </row>
    <row r="45">
      <c r="A45" s="4" t="inlineStr">
        <is>
          <t>Forgiveness of federal relief loans</t>
        </is>
      </c>
      <c r="B45" s="4" t="inlineStr">
        <is>
          <t xml:space="preserve"> </t>
        </is>
      </c>
    </row>
    <row r="46">
      <c r="A46" s="4" t="inlineStr">
        <is>
          <t>Loss on debt extinguishment</t>
        </is>
      </c>
      <c r="B46" s="4" t="inlineStr">
        <is>
          <t xml:space="preserve"> </t>
        </is>
      </c>
      <c r="C46" s="4" t="inlineStr">
        <is>
          <t xml:space="preserve"> </t>
        </is>
      </c>
    </row>
    <row r="47">
      <c r="A47" s="4" t="inlineStr">
        <is>
          <t>Interest income</t>
        </is>
      </c>
      <c r="B47" s="4" t="inlineStr">
        <is>
          <t xml:space="preserve"> </t>
        </is>
      </c>
    </row>
    <row r="48">
      <c r="A48" s="4" t="inlineStr">
        <is>
          <t>Derivative liability movements</t>
        </is>
      </c>
      <c r="B48" s="4" t="inlineStr">
        <is>
          <t xml:space="preserve"> </t>
        </is>
      </c>
      <c r="C48" s="4" t="inlineStr">
        <is>
          <t xml:space="preserve"> </t>
        </is>
      </c>
    </row>
    <row r="49">
      <c r="A49" s="4" t="inlineStr">
        <is>
          <t>Net loss</t>
        </is>
      </c>
      <c r="B49" s="4" t="inlineStr">
        <is>
          <t xml:space="preserve"> </t>
        </is>
      </c>
      <c r="C49" s="4" t="inlineStr">
        <is>
          <t xml:space="preserve"> </t>
        </is>
      </c>
    </row>
    <row r="50">
      <c r="A50" s="4" t="inlineStr">
        <is>
          <t>Consolidated [Member]</t>
        </is>
      </c>
    </row>
    <row r="51">
      <c r="A51" s="3" t="inlineStr">
        <is>
          <t>Segment Reporting Information [Line Items]</t>
        </is>
      </c>
    </row>
    <row r="52">
      <c r="A52" s="4" t="inlineStr">
        <is>
          <t>Revenue from license fees</t>
        </is>
      </c>
      <c r="B52" s="4" t="inlineStr">
        <is>
          <t xml:space="preserve"> </t>
        </is>
      </c>
      <c r="C52" s="5" t="n">
        <v>2000</v>
      </c>
    </row>
    <row r="53">
      <c r="A53" s="4" t="inlineStr">
        <is>
          <t>Other production and maintenance costs</t>
        </is>
      </c>
      <c r="B53" s="5" t="n">
        <v>-285</v>
      </c>
      <c r="C53" s="5" t="n">
        <v>-345</v>
      </c>
    </row>
    <row r="54">
      <c r="A54" s="4" t="inlineStr">
        <is>
          <t>Gross Profit</t>
        </is>
      </c>
      <c r="B54" s="5" t="n">
        <v>-285</v>
      </c>
      <c r="C54" s="5" t="n">
        <v>1655</v>
      </c>
    </row>
    <row r="55">
      <c r="A55" s="3" t="inlineStr">
        <is>
          <t>Operating Expenses</t>
        </is>
      </c>
    </row>
    <row r="56">
      <c r="A56" s="4" t="inlineStr">
        <is>
          <t>Depreciation, depletion and amortization</t>
        </is>
      </c>
      <c r="B56" s="5" t="n">
        <v>11</v>
      </c>
      <c r="C56" s="5" t="n">
        <v>12</v>
      </c>
    </row>
    <row r="57">
      <c r="A57" s="4" t="inlineStr">
        <is>
          <t>Selling, general and administrative expenses</t>
        </is>
      </c>
      <c r="B57" s="5" t="n">
        <v>1394</v>
      </c>
      <c r="C57" s="5" t="n">
        <v>1045</v>
      </c>
    </row>
    <row r="58">
      <c r="A58" s="4" t="inlineStr">
        <is>
          <t>Investor relations</t>
        </is>
      </c>
      <c r="B58" s="5" t="n">
        <v>46</v>
      </c>
      <c r="C58" s="5" t="n">
        <v>88</v>
      </c>
    </row>
    <row r="59">
      <c r="A59" s="4" t="inlineStr">
        <is>
          <t>Professional fees</t>
        </is>
      </c>
      <c r="B59" s="5" t="n">
        <v>646</v>
      </c>
      <c r="C59" s="5" t="n">
        <v>399</v>
      </c>
    </row>
    <row r="60">
      <c r="A60" s="4" t="inlineStr">
        <is>
          <t>Research and development</t>
        </is>
      </c>
      <c r="B60" s="5" t="n">
        <v>175</v>
      </c>
    </row>
    <row r="61">
      <c r="A61" s="4" t="inlineStr">
        <is>
          <t>Salaries and wages</t>
        </is>
      </c>
      <c r="B61" s="5" t="n">
        <v>156</v>
      </c>
      <c r="C61" s="5" t="n">
        <v>88</v>
      </c>
    </row>
    <row r="62">
      <c r="A62" s="4" t="inlineStr">
        <is>
          <t>Share-based compensation</t>
        </is>
      </c>
      <c r="C62" s="5" t="n">
        <v>200</v>
      </c>
    </row>
    <row r="63">
      <c r="A63" s="4" t="inlineStr">
        <is>
          <t>Travel and promotional expenses</t>
        </is>
      </c>
      <c r="B63" s="5" t="n">
        <v>83</v>
      </c>
      <c r="C63" s="5" t="n">
        <v>83</v>
      </c>
    </row>
    <row r="64">
      <c r="A64" s="4" t="inlineStr">
        <is>
          <t>Other</t>
        </is>
      </c>
      <c r="B64" s="5" t="n">
        <v>288</v>
      </c>
      <c r="C64" s="5" t="n">
        <v>187</v>
      </c>
    </row>
    <row r="65">
      <c r="A65" s="4" t="inlineStr">
        <is>
          <t>Financing costs</t>
        </is>
      </c>
      <c r="B65" s="5" t="n">
        <v>626</v>
      </c>
      <c r="C65" s="5" t="n">
        <v>621</v>
      </c>
    </row>
    <row r="66">
      <c r="A66" s="4" t="inlineStr">
        <is>
          <t>Other expense (income)</t>
        </is>
      </c>
      <c r="B66" s="5" t="n">
        <v>281</v>
      </c>
      <c r="C66" s="5" t="n">
        <v>544</v>
      </c>
    </row>
    <row r="67">
      <c r="A67" s="4" t="inlineStr">
        <is>
          <t>Gain on settlement of liabilities</t>
        </is>
      </c>
      <c r="C67" s="5" t="n">
        <v>134</v>
      </c>
    </row>
    <row r="68">
      <c r="A68" s="4" t="inlineStr">
        <is>
          <t>Loss on conversion of convertible debt</t>
        </is>
      </c>
      <c r="C68" s="5" t="n">
        <v>80</v>
      </c>
    </row>
    <row r="69">
      <c r="A69" s="4" t="inlineStr">
        <is>
          <t>Forgiveness of federal relief loans</t>
        </is>
      </c>
      <c r="B69" s="5" t="n">
        <v>-134</v>
      </c>
    </row>
    <row r="70">
      <c r="A70" s="4" t="inlineStr">
        <is>
          <t>Loss on debt extinguishment</t>
        </is>
      </c>
      <c r="B70" s="5" t="n">
        <v>444</v>
      </c>
      <c r="C70" s="5" t="n">
        <v>330</v>
      </c>
    </row>
    <row r="71">
      <c r="A71" s="4" t="inlineStr">
        <is>
          <t>Interest income</t>
        </is>
      </c>
      <c r="B71" s="5" t="n">
        <v>-29</v>
      </c>
    </row>
    <row r="72">
      <c r="A72" s="4" t="inlineStr">
        <is>
          <t>Derivative liability movements</t>
        </is>
      </c>
      <c r="B72" s="5" t="n">
        <v>-52</v>
      </c>
      <c r="C72" s="5" t="n">
        <v>-157</v>
      </c>
    </row>
    <row r="73">
      <c r="A73" s="4" t="inlineStr">
        <is>
          <t>Net loss</t>
        </is>
      </c>
      <c r="B73" s="6" t="n">
        <v>2545</v>
      </c>
      <c r="C73" s="6" t="n">
        <v>4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mmitments and Contingencies (Details) - USD ($)</t>
        </is>
      </c>
      <c r="B1" s="2" t="inlineStr">
        <is>
          <t>1 Months Ended</t>
        </is>
      </c>
    </row>
    <row r="2">
      <c r="B2" s="2" t="inlineStr">
        <is>
          <t>Dec. 27, 2018</t>
        </is>
      </c>
      <c r="C2" s="2" t="inlineStr">
        <is>
          <t>Jul. 21, 2021</t>
        </is>
      </c>
    </row>
    <row r="3">
      <c r="A3" s="3" t="inlineStr">
        <is>
          <t>Commitments and Contingencies Disclosure [Abstract]</t>
        </is>
      </c>
    </row>
    <row r="4">
      <c r="A4" s="4" t="inlineStr">
        <is>
          <t>Maturity date, description</t>
        </is>
      </c>
      <c r="B4" s="4" t="inlineStr">
        <is>
          <t xml:space="preserve">On December 27, 2018, the Company executed
and delivered: (i) a Settlement Agreement (the “Settlement Agreement”) with Redline Capital Management S.A. (“Redline”)
and Momentum Asset Partners II, LLC; (ii) a secured promissory note payable to Redline in the principal amount of $6,000,000 (the “Note”)
with a maturity date of 27 December 2020, bearing interest at 10% per annum; and (iii) a Security Agreement (together with the Settlement
Agreement and the Note, the “Redline Agreements”) among the Company, Redline, and TMC Capital, LLC (“TMC”), an
indirect wholly-owned subsidiary of the Company. </t>
        </is>
      </c>
    </row>
    <row r="5">
      <c r="A5" s="4" t="inlineStr">
        <is>
          <t>Promissory notes payable</t>
        </is>
      </c>
      <c r="B5" s="6" t="n">
        <v>6000000</v>
      </c>
    </row>
    <row r="6">
      <c r="A6" s="4" t="inlineStr">
        <is>
          <t>Interest rate</t>
        </is>
      </c>
      <c r="B6" s="4" t="inlineStr">
        <is>
          <t>10.00%</t>
        </is>
      </c>
      <c r="C6" s="4" t="inlineStr">
        <is>
          <t>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2:15:16Z</dcterms:created>
  <dcterms:modified xmlns:dcterms="http://purl.org/dc/terms/" xmlns:xsi="http://www.w3.org/2001/XMLSchema-instance" xsi:type="dcterms:W3CDTF">2022-01-19T22:15:16Z</dcterms:modified>
</cp:coreProperties>
</file>